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Discontinued Operations" sheetId="9" state="visible" r:id="rId9"/>
    <sheet xmlns:r="http://schemas.openxmlformats.org/officeDocument/2006/relationships" name="Restructuring Charges" sheetId="10" state="visible" r:id="rId10"/>
    <sheet xmlns:r="http://schemas.openxmlformats.org/officeDocument/2006/relationships" name="Revenues" sheetId="11" state="visible" r:id="rId11"/>
    <sheet xmlns:r="http://schemas.openxmlformats.org/officeDocument/2006/relationships" name="Earnings (Loss) Per Share and D" sheetId="12" state="visible" r:id="rId12"/>
    <sheet xmlns:r="http://schemas.openxmlformats.org/officeDocument/2006/relationships" name="Business Segment Data" sheetId="13" state="visible" r:id="rId13"/>
    <sheet xmlns:r="http://schemas.openxmlformats.org/officeDocument/2006/relationships" name="Income Taxes" sheetId="14" state="visible" r:id="rId14"/>
    <sheet xmlns:r="http://schemas.openxmlformats.org/officeDocument/2006/relationships" name="Insurance Risks" sheetId="15" state="visible" r:id="rId15"/>
    <sheet xmlns:r="http://schemas.openxmlformats.org/officeDocument/2006/relationships" name="Insurance Subsidiary Investment" sheetId="16" state="visible" r:id="rId16"/>
    <sheet xmlns:r="http://schemas.openxmlformats.org/officeDocument/2006/relationships" name="Long-Term Debt" sheetId="17" state="visible" r:id="rId17"/>
    <sheet xmlns:r="http://schemas.openxmlformats.org/officeDocument/2006/relationships" name="Contingencies" sheetId="18" state="visible" r:id="rId18"/>
    <sheet xmlns:r="http://schemas.openxmlformats.org/officeDocument/2006/relationships" name="Financial Instruments and Fair " sheetId="19" state="visible" r:id="rId19"/>
    <sheet xmlns:r="http://schemas.openxmlformats.org/officeDocument/2006/relationships" name="Condensed Consolidating Financi" sheetId="20" state="visible" r:id="rId20"/>
    <sheet xmlns:r="http://schemas.openxmlformats.org/officeDocument/2006/relationships" name="Legal and Regulatory Proceeding"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Discontinued Operations (Tables" sheetId="24" state="visible" r:id="rId24"/>
    <sheet xmlns:r="http://schemas.openxmlformats.org/officeDocument/2006/relationships" name="Restructuring Charges (Tables)" sheetId="25" state="visible" r:id="rId25"/>
    <sheet xmlns:r="http://schemas.openxmlformats.org/officeDocument/2006/relationships" name="Revenues (Tables)" sheetId="26" state="visible" r:id="rId26"/>
    <sheet xmlns:r="http://schemas.openxmlformats.org/officeDocument/2006/relationships" name="Earnings (Loss) Per Share and27" sheetId="27" state="visible" r:id="rId27"/>
    <sheet xmlns:r="http://schemas.openxmlformats.org/officeDocument/2006/relationships" name="Business Segment Data (Tables)" sheetId="28" state="visible" r:id="rId28"/>
    <sheet xmlns:r="http://schemas.openxmlformats.org/officeDocument/2006/relationships" name="Insurance Risks (Tables)" sheetId="29" state="visible" r:id="rId29"/>
    <sheet xmlns:r="http://schemas.openxmlformats.org/officeDocument/2006/relationships" name="Insurance Subsidiary Investme30" sheetId="30" state="visible" r:id="rId30"/>
    <sheet xmlns:r="http://schemas.openxmlformats.org/officeDocument/2006/relationships" name="Financial Instruments and Fai31" sheetId="31" state="visible" r:id="rId31"/>
    <sheet xmlns:r="http://schemas.openxmlformats.org/officeDocument/2006/relationships" name="Condensed Consolidating Finan32" sheetId="32" state="visible" r:id="rId32"/>
    <sheet xmlns:r="http://schemas.openxmlformats.org/officeDocument/2006/relationships" name="Basis of Presentation - Additio" sheetId="33" state="visible" r:id="rId33"/>
    <sheet xmlns:r="http://schemas.openxmlformats.org/officeDocument/2006/relationships" name="Summary of Changes in Equity At" sheetId="34" state="visible" r:id="rId34"/>
    <sheet xmlns:r="http://schemas.openxmlformats.org/officeDocument/2006/relationships" name="Summary of Changes in Classific" sheetId="35" state="visible" r:id="rId35"/>
    <sheet xmlns:r="http://schemas.openxmlformats.org/officeDocument/2006/relationships" name="Acquisitions - Additional Infor" sheetId="36" state="visible" r:id="rId36"/>
    <sheet xmlns:r="http://schemas.openxmlformats.org/officeDocument/2006/relationships" name="Discontinued Operations - Disco" sheetId="37" state="visible" r:id="rId37"/>
    <sheet xmlns:r="http://schemas.openxmlformats.org/officeDocument/2006/relationships" name="Discontinued Operations - Dis38" sheetId="38" state="visible" r:id="rId38"/>
    <sheet xmlns:r="http://schemas.openxmlformats.org/officeDocument/2006/relationships" name="Restructuring Charges Incurred " sheetId="39" state="visible" r:id="rId39"/>
    <sheet xmlns:r="http://schemas.openxmlformats.org/officeDocument/2006/relationships" name="Composition of Restructuring Co" sheetId="40" state="visible" r:id="rId40"/>
    <sheet xmlns:r="http://schemas.openxmlformats.org/officeDocument/2006/relationships" name="Summary of Restructuring Liabil" sheetId="41" state="visible" r:id="rId41"/>
    <sheet xmlns:r="http://schemas.openxmlformats.org/officeDocument/2006/relationships" name="Restructuring Charges Incurre42" sheetId="42" state="visible" r:id="rId42"/>
    <sheet xmlns:r="http://schemas.openxmlformats.org/officeDocument/2006/relationships" name="Summary of Company LTAC Hospita" sheetId="43" state="visible" r:id="rId43"/>
    <sheet xmlns:r="http://schemas.openxmlformats.org/officeDocument/2006/relationships" name="Restructuring Costs Incurred fo" sheetId="44" state="visible" r:id="rId44"/>
    <sheet xmlns:r="http://schemas.openxmlformats.org/officeDocument/2006/relationships" name="Restructuring Charges - Additio" sheetId="45" state="visible" r:id="rId45"/>
    <sheet xmlns:r="http://schemas.openxmlformats.org/officeDocument/2006/relationships" name="Restructuring Costs Incurred 46" sheetId="46" state="visible" r:id="rId46"/>
    <sheet xmlns:r="http://schemas.openxmlformats.org/officeDocument/2006/relationships" name="Summary of Revenues by Payor Ty" sheetId="47" state="visible" r:id="rId47"/>
    <sheet xmlns:r="http://schemas.openxmlformats.org/officeDocument/2006/relationships" name="Earnings (Loss) Per Share and48" sheetId="48" state="visible" r:id="rId48"/>
    <sheet xmlns:r="http://schemas.openxmlformats.org/officeDocument/2006/relationships" name="Computation of Earnings (Loss) " sheetId="49" state="visible" r:id="rId49"/>
    <sheet xmlns:r="http://schemas.openxmlformats.org/officeDocument/2006/relationships" name="Business Segment Data - Additio" sheetId="50" state="visible" r:id="rId50"/>
    <sheet xmlns:r="http://schemas.openxmlformats.org/officeDocument/2006/relationships" name="Data by Business Segment (Detai" sheetId="51" state="visible" r:id="rId51"/>
    <sheet xmlns:r="http://schemas.openxmlformats.org/officeDocument/2006/relationships" name="Income Taxes - Additional Infor" sheetId="52" state="visible" r:id="rId52"/>
    <sheet xmlns:r="http://schemas.openxmlformats.org/officeDocument/2006/relationships" name="Provision for Loss for Insuranc" sheetId="53" state="visible" r:id="rId53"/>
    <sheet xmlns:r="http://schemas.openxmlformats.org/officeDocument/2006/relationships" name="Assets and Liabilities Related " sheetId="54" state="visible" r:id="rId54"/>
    <sheet xmlns:r="http://schemas.openxmlformats.org/officeDocument/2006/relationships" name="Insurance Risks - Additional In" sheetId="55" state="visible" r:id="rId55"/>
    <sheet xmlns:r="http://schemas.openxmlformats.org/officeDocument/2006/relationships" name="Cost of Equities, Amortized Cos" sheetId="56" state="visible" r:id="rId56"/>
    <sheet xmlns:r="http://schemas.openxmlformats.org/officeDocument/2006/relationships" name="Cost of Equities, Amortized C57" sheetId="57" state="visible" r:id="rId57"/>
    <sheet xmlns:r="http://schemas.openxmlformats.org/officeDocument/2006/relationships" name="Insurance Subsidiary Investme58" sheetId="58" state="visible" r:id="rId58"/>
    <sheet xmlns:r="http://schemas.openxmlformats.org/officeDocument/2006/relationships" name="Long-Term Debt - Additional Inf" sheetId="59" state="visible" r:id="rId59"/>
    <sheet xmlns:r="http://schemas.openxmlformats.org/officeDocument/2006/relationships" name="Fair Value of Assets and Liabil" sheetId="60" state="visible" r:id="rId60"/>
    <sheet xmlns:r="http://schemas.openxmlformats.org/officeDocument/2006/relationships" name="Financial Instruments and Fai61" sheetId="61" state="visible" r:id="rId61"/>
    <sheet xmlns:r="http://schemas.openxmlformats.org/officeDocument/2006/relationships" name="Carrying Amount and Fair Value " sheetId="62" state="visible" r:id="rId62"/>
    <sheet xmlns:r="http://schemas.openxmlformats.org/officeDocument/2006/relationships" name="Carrying Amount and Fair Valu63" sheetId="63" state="visible" r:id="rId63"/>
    <sheet xmlns:r="http://schemas.openxmlformats.org/officeDocument/2006/relationships" name="Condensed Consolidating Finan64" sheetId="64" state="visible" r:id="rId64"/>
    <sheet xmlns:r="http://schemas.openxmlformats.org/officeDocument/2006/relationships" name="Condensed Consolidating Stateme" sheetId="65" state="visible" r:id="rId65"/>
    <sheet xmlns:r="http://schemas.openxmlformats.org/officeDocument/2006/relationships" name="Condensed Consolidating Balance" sheetId="66" state="visible" r:id="rId66"/>
    <sheet xmlns:r="http://schemas.openxmlformats.org/officeDocument/2006/relationships" name="Condensed Consolidating State67" sheetId="67" state="visible" r:id="rId67"/>
    <sheet xmlns:r="http://schemas.openxmlformats.org/officeDocument/2006/relationships" name="Legal and Regulatory Proceedi68" sheetId="68" state="visible" r:id="rId68"/>
  </sheets>
  <definedNames/>
  <calcPr calcId="124519" fullCalcOnLoad="1"/>
</workbook>
</file>

<file path=xl/sharedStrings.xml><?xml version="1.0" encoding="utf-8"?>
<sst xmlns="http://schemas.openxmlformats.org/spreadsheetml/2006/main" uniqueCount="682">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KND</t>
  </si>
  <si>
    <t>Entity Registrant Name</t>
  </si>
  <si>
    <t>KINDRED HEALTHCARE, INC</t>
  </si>
  <si>
    <t>Entity Central Index Key</t>
  </si>
  <si>
    <t>Current Fiscal Year End Date</t>
  </si>
  <si>
    <t>--12-31</t>
  </si>
  <si>
    <t>Entity Filer Category</t>
  </si>
  <si>
    <t>Large Accelerated Filer</t>
  </si>
  <si>
    <t>Entity Common Stock, Shares Outstanding</t>
  </si>
  <si>
    <t>CONDENSED CONSOLIDATED STATEMENT OF OPERATIONS (Unaudited) - USD ($) shares in Thousands, $ in Thousands</t>
  </si>
  <si>
    <t>Mar. 31, 2016</t>
  </si>
  <si>
    <t>Income Statement [Abstract]</t>
  </si>
  <si>
    <t>Revenues</t>
  </si>
  <si>
    <t>Salaries, wages and benefits</t>
  </si>
  <si>
    <t>Supplies</t>
  </si>
  <si>
    <t>Rent</t>
  </si>
  <si>
    <t>Other operating expenses</t>
  </si>
  <si>
    <t>General and administrative expenses (exclusive of depreciation and amortization expense included below)</t>
  </si>
  <si>
    <t>Other income</t>
  </si>
  <si>
    <t>Litigation contingency expense</t>
  </si>
  <si>
    <t>Impairment charges</t>
  </si>
  <si>
    <t>Restructuring charges</t>
  </si>
  <si>
    <t>Depreciation and amortization</t>
  </si>
  <si>
    <t>Interest expense</t>
  </si>
  <si>
    <t>Investment income</t>
  </si>
  <si>
    <t>Operating expenses</t>
  </si>
  <si>
    <t>Income from continuing operations before income taxes</t>
  </si>
  <si>
    <t>Provision for income taxes</t>
  </si>
  <si>
    <t>Income from continuing operations</t>
  </si>
  <si>
    <t>Discontinued operations, net of income taxes:</t>
  </si>
  <si>
    <t>Income (loss) from operations</t>
  </si>
  <si>
    <t>Gain on divestiture of operations</t>
  </si>
  <si>
    <t>Income (loss) from discontinued operations</t>
  </si>
  <si>
    <t>Net income</t>
  </si>
  <si>
    <t>(Earnings) loss attributable to noncontrolling interests:</t>
  </si>
  <si>
    <t>Continuing operations</t>
  </si>
  <si>
    <t>Discontinued operations</t>
  </si>
  <si>
    <t>(Earnings) loss attributable to noncontrolling interests</t>
  </si>
  <si>
    <t>Income (loss) attributable to Kindred</t>
  </si>
  <si>
    <t>Amounts attributable to Kindred stockholders:</t>
  </si>
  <si>
    <t>Income (loss) from continuing operations</t>
  </si>
  <si>
    <t>Basic:</t>
  </si>
  <si>
    <t>Discontinued operations:</t>
  </si>
  <si>
    <t>Net income (loss)</t>
  </si>
  <si>
    <t>Diluted:</t>
  </si>
  <si>
    <t>Shares used in computing earnings (loss) per common share:</t>
  </si>
  <si>
    <t>Basic</t>
  </si>
  <si>
    <t>Diluted</t>
  </si>
  <si>
    <t>Cash dividends declared and paid per common share</t>
  </si>
  <si>
    <t>CONDENSED CONSOLIDATED STATEMENT OF COMPREHENSIVE INCOME (LOSS) (Unaudited) - USD ($) $ in Thousands</t>
  </si>
  <si>
    <t>Statement Of Income And Comprehensive Income [Abstract]</t>
  </si>
  <si>
    <t>Available-for-sale securities (Note 10):</t>
  </si>
  <si>
    <t>Change in unrealized investment gains</t>
  </si>
  <si>
    <t>Reclassification of (gains) losses realized in net income</t>
  </si>
  <si>
    <t>Net change</t>
  </si>
  <si>
    <t>Interest rate swaps (Note 1):</t>
  </si>
  <si>
    <t>Change in unrealized gains (losses)</t>
  </si>
  <si>
    <t>Reclassification of (gains) losses realized in net income, net of payments</t>
  </si>
  <si>
    <t>Income tax benefit related to items of other comprehensive income (loss)</t>
  </si>
  <si>
    <t>Other comprehensive income (loss)</t>
  </si>
  <si>
    <t>Comprehensive income</t>
  </si>
  <si>
    <t>Earnings attributable to noncontrolling interests</t>
  </si>
  <si>
    <t>Comprehensive income (loss) attributable to Kindred</t>
  </si>
  <si>
    <t>CONDENSED CONSOLIDATED BALANCE SHEET (Unaudited) - USD ($) $ in Thousands</t>
  </si>
  <si>
    <t>Dec. 31, 2016</t>
  </si>
  <si>
    <t>Current assets:</t>
  </si>
  <si>
    <t>Cash and cash equivalents</t>
  </si>
  <si>
    <t>Insurance subsidiary investments</t>
  </si>
  <si>
    <t>Accounts receivable less allowance for loss of $74,240 ─ March 31, 2017 and $71,070 ─ December 31, 2016</t>
  </si>
  <si>
    <t>Inventories</t>
  </si>
  <si>
    <t>Income taxes</t>
  </si>
  <si>
    <t>Other</t>
  </si>
  <si>
    <t>Current assets</t>
  </si>
  <si>
    <t>Property and equipment</t>
  </si>
  <si>
    <t>Accumulated depreciation</t>
  </si>
  <si>
    <t>Property and equipment, net</t>
  </si>
  <si>
    <t>Goodwill</t>
  </si>
  <si>
    <t>Intangible assets less accumulated amortization of $105,999 ─ March 31, 2017 and $102,580 ─ December 31, 2016</t>
  </si>
  <si>
    <t>Total assets</t>
  </si>
  <si>
    <t>[1]</t>
  </si>
  <si>
    <t>Current liabilities:</t>
  </si>
  <si>
    <t>Accounts payable</t>
  </si>
  <si>
    <t>Salaries, wages and other compensation</t>
  </si>
  <si>
    <t>Due to third party payors</t>
  </si>
  <si>
    <t>Professional liability risks</t>
  </si>
  <si>
    <t>Other accrued liabilities</t>
  </si>
  <si>
    <t>Long-term debt due within one year</t>
  </si>
  <si>
    <t>Current liabilities</t>
  </si>
  <si>
    <t>Long-term debt</t>
  </si>
  <si>
    <t>Deferred tax liabilities</t>
  </si>
  <si>
    <t>Deferred credits and other liabilities</t>
  </si>
  <si>
    <t>Commitments and contingencies (Note 12)</t>
  </si>
  <si>
    <t xml:space="preserve"> </t>
  </si>
  <si>
    <t>Stockholder's equity:</t>
  </si>
  <si>
    <t>Common stock, $0.25 par value; authorized 175,000 shares; issued 85,691 shares ─ March 31, 2017 and 85,166 shares ─ December 31, 2016</t>
  </si>
  <si>
    <t>Capital in excess of par value</t>
  </si>
  <si>
    <t>Accumulated other comprehensive income</t>
  </si>
  <si>
    <t>Accumulated deficit</t>
  </si>
  <si>
    <t>Stockholders' equity</t>
  </si>
  <si>
    <t>Noncontrolling interests</t>
  </si>
  <si>
    <t>Total equity</t>
  </si>
  <si>
    <t>Total liabilities and equity</t>
  </si>
  <si>
    <t>The Company’s consolidated assets as of March 31, 2017 and December 31, 2016 include total assets of variable interest entities of $395.7 million and $394.1 million, respectively, which can only be used to settle the obligations of the variable interest entities. The Company’s consolidated liabilities as of March 31, 2017 and December 31, 2016 include total liabilities of variable interest entities of $37.5 million and $38.9 million, respectively. See note 1 of the notes to unaudited condensed consolidated financial statements</t>
  </si>
  <si>
    <t>CONDENSED CONSOLIDATED BALANCE SHEET (Unaudited) (Parenthetical) - USD ($) $ in Thousands</t>
  </si>
  <si>
    <t>Statement Of Financial Position [Abstract]</t>
  </si>
  <si>
    <t>Allowance for loss</t>
  </si>
  <si>
    <t>Accumulated amortization</t>
  </si>
  <si>
    <t>Common stock, par value</t>
  </si>
  <si>
    <t>Common stock, shares authorized</t>
  </si>
  <si>
    <t>Common stock, shares issued</t>
  </si>
  <si>
    <t>Total assets of variable interest entities</t>
  </si>
  <si>
    <t>Total liabilities of variable interest entities</t>
  </si>
  <si>
    <t>CONDENSED CONSOLIDATED STATEMENT OF CASH FLOWS (Unaudited) - USD ($) $ in Thousands</t>
  </si>
  <si>
    <t>Cash flows from operating activities:</t>
  </si>
  <si>
    <t>Adjustments to reconcile net income to net cash used in operating activities:</t>
  </si>
  <si>
    <t>Depreciation expense</t>
  </si>
  <si>
    <t>Amortization of intangible assets</t>
  </si>
  <si>
    <t>Amortization of stock-based compensation costs</t>
  </si>
  <si>
    <t>Amortization of deferred financing costs</t>
  </si>
  <si>
    <t>Payment of capitalized lender fees related to debt amendment</t>
  </si>
  <si>
    <t>Provision for doubtful accounts</t>
  </si>
  <si>
    <t>Deferred income taxes</t>
  </si>
  <si>
    <t>Gain on divestiture of discontinued operations</t>
  </si>
  <si>
    <t>Change in operating assets and liabilities:</t>
  </si>
  <si>
    <t>Accounts receivable</t>
  </si>
  <si>
    <t>Inventories and other assets</t>
  </si>
  <si>
    <t>Net cash used in operating activities</t>
  </si>
  <si>
    <t>Cash flows from investing activities:</t>
  </si>
  <si>
    <t>Routine capital expenditures</t>
  </si>
  <si>
    <t>Development capital expenditures</t>
  </si>
  <si>
    <t>Acquisitions, net of cash acquired</t>
  </si>
  <si>
    <t>Acquisition deposits</t>
  </si>
  <si>
    <t>Sale of assets</t>
  </si>
  <si>
    <t>Purchase of insurance subsidiary investments</t>
  </si>
  <si>
    <t>Sale of insurance subsidiary investments</t>
  </si>
  <si>
    <t>Net change in insurance subsidiary cash and cash equivalents</t>
  </si>
  <si>
    <t>Net change in other investments</t>
  </si>
  <si>
    <t>Net cash used in investing activities</t>
  </si>
  <si>
    <t>Cash flows from financing activities:</t>
  </si>
  <si>
    <t>Proceeds from borrowings under revolving credit</t>
  </si>
  <si>
    <t>Repayment of borrowings under revolving credit</t>
  </si>
  <si>
    <t>Proceeds from other long-term debt</t>
  </si>
  <si>
    <t>Repayment of term loan</t>
  </si>
  <si>
    <t>Repayment of other long-term debt</t>
  </si>
  <si>
    <t>Payment of deferred financing costs</t>
  </si>
  <si>
    <t>Payment of dividend for mandatory redeemable preferred stock</t>
  </si>
  <si>
    <t>Dividends paid</t>
  </si>
  <si>
    <t>Payroll tax payments for equity awards issuance</t>
  </si>
  <si>
    <t>Contributions made by noncontrolling interests</t>
  </si>
  <si>
    <t>Distributions to noncontrolling interests</t>
  </si>
  <si>
    <t>Purchase of noncontrolling interests</t>
  </si>
  <si>
    <t>Net cash provided by financing activities</t>
  </si>
  <si>
    <t>Change in cash and cash equivalents</t>
  </si>
  <si>
    <t>Cash and cash equivalents at beginning of period</t>
  </si>
  <si>
    <t>Cash and cash equivalents at end of period</t>
  </si>
  <si>
    <t>Supplemental information:</t>
  </si>
  <si>
    <t>Interest payments</t>
  </si>
  <si>
    <t>Income tax refunds</t>
  </si>
  <si>
    <t>Non-cash contribution made by noncontrolling interest</t>
  </si>
  <si>
    <t>Basis of Presentation</t>
  </si>
  <si>
    <t>Organization Consolidation And Presentation Of Financial Statements [Abstract]</t>
  </si>
  <si>
    <t>NOTE 1 – BASIS OF PRESENTATION Business Kindred Healthcare, Inc. is a healthcare services company that through its subsidiaries operates a home health, hospice and community care business, transitional care (“TC”) hospitals, inpatient rehabilitation hospitals (“IRFs”), a contract rehabilitation services business, nursing centers, and assisted living facilities across the United States (collectively, the “Company” or “Kindred”). At March 31, 2017, the Company’s Kindred at Home division primarily provided home health, hospice, and community care services from 619 sites of service in 40 states. The Company’s hospital division operated 82 TC hospitals (certified as long-term acute care (“LTAC”) hospitals under the Medicare program) in 18 states. The Company’s Kindred Rehabilitation Services division operated 19 IRFs and 101 hospital-based acute rehabilitation units (“ARUs”) (certified as IRFs), and provided rehabilitation services primarily in hospitals and long-term care settings in 46 states. The Company’s nursing center division operated 91 nursing centers and seven assisted living facilities in 19 states. Discontinued operations The Company has completed several transactions related to the divestiture of unprofitable hospitals and nursing centers to improve its future operating results. For accounting purposes, the operating results of these businesses and the gains associated with these transactions were classified as discontinued operations in the accompanying unaudited condensed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Recently issued accounting requirements In January 2017, the Financial Accounting Standards Board (the “FASB”) issued authoritative guidance that simplifies the measurement of goodwill impairment to a single-step test. The guidance removes step two of the goodwill impairment test, which required a hypothetical purchase price allocation. The measurement of goodwill impairment will now be the amount by which a reporting unit’s carrying value exceeds its fair value, not to exceed the carrying amount of goodwill. Under the revised guidance, failing step one will always result in goodwill impairment. The new guidance is effective for annual and interim periods beginning after December 15, 2019 and early adoption is permitted. The Company adopted the new guidance on January 1, 2017 on a prospective basis. If the Company fails step one of the goodwill impairment test under the new guidance, the results could materially impact the Company’s financial position and results of operations but not its business or liquidity. In January 2017, the FASB issued authoritative guidance that revises the definition of a business, which affects accounting for acquisitions, disposals, goodwill impairment, and consolidation. The guidance is intended to help entities evaluate whether transactions should be accounted for as acquisitions (or disposals) of assets or businesses. The revision provides a more robust framework to use in determining when a set of assets and activities is a business. The new guidance is effective for annual and interim periods beginning after December 15, 2017 and early adoption is permitted. The adoption of this standard is not expected to have a material impact on the Company’s business, financial position, results of operations or liquidity. In November 2016, the FASB issued authoritative guidance that simplifies the disclosure of restricted cash within the statement of cash flows. The guidance is intended to reduce diversity when reporting restricted cash and requires entities to explain changes in the combined total of restricted and unrestricted balances in the statement of cash flows. The new guidance is effective for annual and interim periods beginning after December 15, 2017 and early adoption is permitted. The adoption of this standard is not expected to have a material impact on the Company’s consolidated statement of cash flows. In August 2016, the FASB issued authoritative guidance to eliminate diversity in practice related to the cash flow statement classification of eight specific cash flow issues, which include debt prepayment or extinguishment costs, maturity of a zero coupon bond, settlement of contingent consideration liabilities after a business combination, proceeds from insurance settlements and distribution from certain equity method investees. The new guidance is effective for annual and interim periods beginning after December 15, 2017 and early adoption is permitted. The adoption of this standard is not expected to have a material impact on the Company’s consolidated statement of cash flows. NOTE 1 – BASIS OF PRESENTATION (Continued) Recently issued accounting requirements (Continued) In June 2016, the FASB issued authoritative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annual periods beginning after December 15, 2019 and early adoption is permitted beginning after December 15, 2018. The adoption of this standard is not expected to have a material impact on the Company’s business, financial position, results of operations, and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The Company will not elect early adoption and will apply the modified retrospective approach as required. The adoption of this standard is expected to have a material impact on the Company’s financial position. The Company is still evaluating the impact on its results of operations and there is no impact on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a material impact on the Company’s business, financial position, results of operations, or liquidity.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
In July 2015, the FASB finalized a one year deferral of the new revenue standard with an updated effective date for interim and annual periods beginning on or after December 15, 2017. Entities are not permitted to adopt the standard earlier than the original effective date, which was on or after December 15, 2016.
•
In March 2016, the FASB finalized its amendments to the guidance in the new revenue standard on assessing whether an entity is a principal or an agent in a revenue transaction. Under the new amendments, the FASB confirmed that a principal in an arrangement controls a good or service before it is transferred to a customer but revised the structure of indicators when an entity is the principal. The amendments have the same effective date and transition requirements as the new revenue standard.
•
In May 2016, the FASB finalized its amendments to the guidance in the new revenue standard on contracts with customers and specifically, collectability, non-cash consideration, presentation of sales taxes, and completed contracts. The amendments are intended to reduce the risk of diversity in practice and the cost and complexity of applying certain aspects of the revenue standard. The amendments have the same effective date and transition requirements as the new revenue standard, which is effective for interim and annual periods beginning on or after December 15, 2017, with early adoption permitted on or after December 15, 2016. The Company will not elect early adoption but will apply the modified retrospective approach upon the required effective date. The Company is still evaluating the impact of the adoption of the new revenue standard on its business, financial position, results of operations, and liquidity. NOTE 1 – BASIS OF PRESENTATION (Continued) Equity The following table sets forth the changes in equity attributable to noncontrolling interests and equity attributable to Kindred stockholders for the three months ended March 31, 2017 and 2016 (in thousands):
For the three months ended March 31, 2017
Amounts attributable to Kindred stockholders
Noncontrolling interests
Total equity
Balance at December 31, 2016
$
812,551
$
228,970
$
1,041,521
Comprehensive income (loss):
Net income (loss)
(5,748
)
14,964
9,216
Other comprehensive income
1,871
-
1,871
(3,877
)
14,964
11,087
Shares tendered by employees for statutory tax withholdings upon issuance of common stock
(2,255
)
-
(2,255
)
Stock-based compensation amortization
3,132
-
3,132
Dividends paid
(10,228
)
-
(10,228
)
Distributions to noncontrolling interests
-
(25,801
)
(25,801
)
Balance at March 31, 2017
$
799,323
$
218,133
$
1,017,456
For the three months ended March 31, 2016
Balance at December 31, 2015
$
1,499,854
$
206,193
$
1,706,047
Comprehensive income:
Net income
13,001
12,516
25,517
Other comprehensive loss
(2,822
)
-
(2,822
)
10,179
12,516
22,695
Shares tendered by employees for statutory tax withholdings upon issuance of common stock
(2,649
)
-
(2,649
)
Income tax provision in connection with the issuance of common stock under employee benefit plans
(142
)
-
(142
)
Stock-based compensation amortization
4,404
-
4,404
Dividends paid
(10,068
)
-
(10,068
)
Contributions made by noncontrolling interests
-
7,168
7,168
Distributions to noncontrolling interests
-
(16,315
)
(16,315
)
Purchase of noncontrolling interests
(234
)
(2,158
)
(2,392
)
Balance at March 31, 2016
$
1,501,344
$
207,404
$
1,708,748
NOTE 1 – BASIS OF PRESENTATION (Continued) Derivative financial instruments In January 2016, the Company entered into three interest rate swap agreements to hedge its floating interest rate on an aggregate of $325 million of debt outstanding under its Term Loan Facility (as defined in Note 11).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ondon Interbank Offered Rate (“LIBOR”) , subject to a minimum rate of 1.0%. In March 2014, the Company entered into an interest rate swap agreement to hedge its floating interest rate on an aggregate of $400 million of debt outstanding under its Term Loan Facility.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will expire on April 9, 2018, and continues to apply to the Term Loan Facility. The Company is required to make payments based upon a fixed interest rate of 1.867% calculated on the notional amount of $400 million. In exchange, the Company will receive interest on $400 million at a variable interest rate that is based upon the three-month LIBOR, subject to a minimum rate of 1.0%. The interest rate swaps were assessed for hedge effectiveness for accounting purposes and the Company determined the interest rate swaps qualify for cash flow hedge accounting at March 31, 2017.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ended March 31, 2017 and 2016, there was no ineffectiveness related to the interest rate swaps. The aggregate fair value of the interest rate swaps recorded in other accrued liabilities was $1.7 million and $2.7 million at March 31, 2017 and December 31, 2016, respectively. Variable interest entities The Company follows the provisions of the authoritative guidance for determining whether an entity is a variable interest entity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Of the Company’s 19 operating IRFs, 17 are partnerships subject to an operating and management services agreement. Under United States generally accepted accounting principles (“GAAP”), the Company determined that 14 of these 17 partnerships qualify as VIEs and concluded that the Company is the primary beneficiary in all but one partnership. The Company holds an ownership interest and acts as manager in each of the partnerships. Through the management services agreement, the Company is delegated necessary responsibilities to provide management services, administrative services and direction of the day-to-day operations. Based upon the Company’s assessment of the most significant activities of the IRFs, the manager has the ability to direct the majority of those activities in 13 of the partnerships. The analysis upon which the consolidation determination rests can be complex, can involve uncertainties, and requires judgment on various matters, some of which could be subject to different interpretations. NOTE 1 – BASIS OF PRESENTATION (Continued) Variable interest entities (Continued) The carrying amounts and classifications of the assets and liabilities of the consolidated VIEs are as follows (in thousands):
March 31,
December 31,
2017
2016
Assets:
Current assets:
Cash and cash equivalents
$
42,648
$
41,681
Accounts receivable, net
35,992
33,996
Inventories
1,641
1,641
Other
2,323
2,824
82,604
80,142
Property and equipment, net
16,090
16,736
Goodwill
275,375
275,375
Intangible assets, net
21,630
21,839
Other
15
15
Total assets
$
395,714
$
394,107
Liabilities:
Current liabilities:
Accounts payable
$
22,501
$
23,345
Salaries, wages and other compensation
2,162
3,160
Other accrued liabilities
3,245
3,046
Long-term debt due within one year
1,433
1,571
29,341
31,122
Long-term debt
309
455
Deferred credits and other liabilities
7,870
7,357
Total liabilities
$
37,520
$
38,934
Other information The accompanying unaudited condensed consolidated financial statements have been prepared in accordance with the instructions for quarterly reports on Form 10-Q of Regulation S-X and do not include all of the disclosures normally required by GAAP or those normally required in annual reports on Form 10-K. Accordingly, these financial statements should be read in conjunction with the audited consolidated financial statements of the Company for the year ended December 31, 2016 filed with the Securities and Exchange Commission (the “SEC”) on Form 10-K. The accompanying condensed consolidated balance sheet at December 31, 2016 was derived from audited consolidated financial statements, but does not include all disclosures required by GAAP. 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he accompanying unaudited condensed consolidated financial statements have been prepared in accordance with GAAP and include amounts based upon the estimates and judgments of management. Actual amounts may differ from those estimates. Reclassifications Certain prior period amounts have been reclassified to conform with the current period presentation.</t>
  </si>
  <si>
    <t>Acquisitions</t>
  </si>
  <si>
    <t>Business Combinations [Abstract]</t>
  </si>
  <si>
    <t xml:space="preserve">NOTE 2 – ACQUISITIONS The following is a summary of the Company’s acquisition activities. The operating results of the acquired businesses have been included in the accompanying unaudited condensed consolidated financial statements of the Company from the respective acquisition dates. The purchase price of acquired businesses resulted from negotiations with each of the sellers that were based upon both the historical and expected future cash flows of the respective businesses. Each of these acquisitions was financed through operating cash flows and borrowings under the Company’s ABL Facility (as defined in Note 11). Unaudited pro forma financial data related to the acquired businesses have not been presented because the acquisitions are not material individually to the Company’s consolidated financial statements. During the first quarter of 2017, the Company acquired two home health businesses for $3.2 million in cash. During the first quarter of 2016, the Company acquired four home health and hospice businesses for $26.3 million in cash. The Company also acquired a hospice business in exchange for $9.0 million of outstanding accounts receivable owed to the Company. </t>
  </si>
  <si>
    <t>Discontinued Operations</t>
  </si>
  <si>
    <t>Discontinued Operations And Disposal Groups [Abstract]</t>
  </si>
  <si>
    <t>NOTE 3 – DISCONTINUED OPERATIONS In accordance with the authoritative guidance for the impairment or disposal of long-lived assets, the divestitures of unprofitable businesses discussed in Note 1 have been accounted for as discontinued operations. Accordingly, the results of operations of these businesses for all periods presented and the gains or losses associated with these transactions have been classified as discontinued operations, net of income taxes, in the accompanying unaudited condensed consolidated statement of operations based upon the authoritative guidance which was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 summary of discontinued operations follows (in thousands):
Three months ended
March 31,
2017
2016
Revenues
$
508
$
3,514
Salaries, wages and benefits
2
1,722
Supplies
-
134
Rent
466
766
Other operating expenses
13
529
General and administrative expenses (income)
(360
)
1,222
Depreciation
-
102
Investment income
-
(1
)
121
4,474
Income (loss) from operations before income taxes
387
(960
)
Income tax benefit
-
(378
)
Income (loss) from operations
387
(582
)
Gain on divestiture of operations
-
262
Income (loss) from discontinued operations
387
(320
)
(Earnings) loss attributable to noncontrolling interests
1
(2
)
Income (loss) attributable to Kindred
$
388
$
(322
) NOTE 3 – DISCONTINUED OPERATIONS (Continued) The following table sets forth certain discontinued operating data by business segment (in thousands):
Three months ended
March 31,
2017
2016
Revenues:
Hospital division
$
502
$
460
Nursing center division
6
3,054
$
508
$
3,514
Segment EBITDAR:
Hospital division
$
967
$
497
Nursing center division
(114
)
(590
)
$
853
$
(93
)
Rent:
Hospital division
$
466
$
462
Nursing center division
-
304
$
466
$
766
Depreciation:
Hospital division
$
-
$
-
Nursing center division
-
102
$
-
$
102</t>
  </si>
  <si>
    <t>Restructuring Charges</t>
  </si>
  <si>
    <t>Restructuring And Related Activities [Abstract]</t>
  </si>
  <si>
    <t>NOTE 4 – RESTRUCTURING CHARGES The Company has initiated various restructuring activities whereby it has incurred costs associated with reorganizing its operations, including the divestiture, swap, closure and consolidation of facilities and branches, reduced headcount and realigned operations in order to improve cost efficiencies in response to changes in the healthcare industry and to partially mitigate reductions in reimbursement rates from third party payors. The costs associated with these activities are reported as restructuring charges in the statement of operations and would have been recorded as general and administrative expense or rent expense if not classified as restructuring charges. The following table sets forth the restructuring charges incurred by business segment (in thousands):
Three months ended
March 31,
2017
2016
Kindred at Home:
Home health
$
5,932
$
175
Hospice
2,386
417
8,318
592
Hospital division
972
924
Kindred Rehabilitation Services:
Kindred Hospital Rehabilitation Services
-
-
RehabCare
-
-
-
-
Nursing center division
6,166
-
Support center
716
436
$
16,172
$
1,952
NOTE 4 – RESTRUCTURING CHARGES (Continued) Restructuring Activities: Skilled Nursing Facility Business Exit During the fourth quarter of 2016, the Company approved the strategic plan to exit the skilled nursing facility business as an owner and operator. As a result, the Company plans to optimize its overhead structure by eliminating divisional and corporate overhead above the facility level. The activities related to the skilled nursing facility business exit plan include retention, lease terminations costs, facility closure costs, and professional and other costs, which are expected to be substantially complete in 2018. The composition of the restructuring charges that the Company has incurred for these activities is as follows (in thousands):
Three months ended
March 31,
2017
2016
Retention
$
5,807
$
-
Professional and other costs
359
-
$
6,166
$
-
The following table summarizes the Company’s skilled nursing facility business exit plan restructuring liability activity (included in current liabilities) during the three months ended March 31, 2017 (in thousands):
Retention
Professional and other costs
Total
Liability balance at December 31, 2016
$
3,920
$
420
$
4,340
Expense
5,807
359
6,166
Payments
(30
)
(470
)
(500
)
Liability balance at March 31, 2017
$
9,697
$
309
$
10,006
LTAC Hospital Portfolio Repositioning During the first quarter of 2016, the Company approved an LTAC hospital portfolio repositioning plan that incorporated the divestiture, swap or closure of certain LTAC hospitals as part of its mitigation strategies to prepare for new patient criteria for LTAC hospitals under the Pathway for SGR Reform Act of 2013 (the “LTAC Legislation”). The activities related to the LTAC hospital portfolio repositioning plan were substantially completed during 2016. The composition of the restructuring charges that the Company has incurred for these activities is as follows (in thousands):
Three months ended
March 31,
2017
2016
Lease termination costs
$
740
$
-
Facility closure costs
232
-
Severance
-
924
Transaction costs
-
436
$
972
$
1,360
NOTE 4 – RESTRUCTURING CHARGES (Continued) Restructuring Activities (Continued): LTAC Hospital Portfolio Repositioning (Continued) The following table (in thousands) summarizes the Company’s LTAC hospital portfolio repositioning liability activity (included in other accrued liabilities) during the three months ended March 31, 2017:
Lease termination costs
Liability balance at December 31, 2016
$
53,426
Expense
740
Payments
(3,192
)
Liability balance at March 31, 2017
$
50,974
Kindred at Home 2017 Efficiency Initiative During the first quarter of 2017, the Kindred at Home division approved and initiated a cost and operations efficiency initiative to address increases in labor costs associated with competitive labor markets and the integration of pay practices from acquisitions across the Kindred at Home portfolio. This initiative includes the consolidation and closure of under-performing branches and a reduction in force associated with the restructuring of divisional and regional support teams. These activities will be substantially completed during 2017. The composition of the restructuring costs that the Company has incurred for these activities is as follows (in thousands):
Three months ended
March 31,
2017
2016
Lease termination costs
$
616
$
-
Asset write-offs
2,888
-
Severance
1,417
-
$
4,921
$
-
The following table (in thousands) summarizes the Company’s Kindred at Home 2017 efficiency initiative restructuring liability activity (included in current liabilities) during the three months ended March 31, 2017, which does not include non-cash charges of $2.9 million related to asset write-offs:
Lease termination costs
Severance
Total
Liability balance at December 31, 2016
$
-
$
-
$
-
Expense
616
1,417
2,033
Payments
-
(990
)
(990
)
Liability balance at March 31, 2017
$
616
$
427
$
1,043
Kindred at Home Branch Consolidations and Closures During the first quarter of 2015, the Company approved and initiated branch consolidations and closures in specific markets to improve operations and cost efficiencies in the Kindred at Home division. The branch consolidations and closures included branches that served both the home health and hospice business segment operations. Gentiva Health Services, Inc. (“Gentiva”), a home health and hospice company acquired by the Company on February 2, 2015 (the “Gentiva Merger”), initiated similar branch consolidations and closures prior to the Company’s acquisition of Gentiva and these activities and acquired liabilities are included herein. These activities were substantially completed during 2016. NOTE 4 – RESTRUCTURING CHARGES (Continued) Restructuring Activities (Continued): Kindred at Home Branch Consolidations and Closures (Continued) The composition of the restructuring costs that the Company has incurred for these consolidations and closures is as follows (in thousands):
Three months ended
March 31,
2017
2016
Lease termination costs
$
549
$
251
Branch closure and other costs
-
1
Asset write-offs
2,240
340
Severance
608
-
$
3,397
$
592
The following table (in thousands) summarizes the Company’s Kindred at Home branch consolidation and closure restructuring liability activity (included in current liabilities) during the three months ended March 31, 2017, which does not include non-cash charges of $2.2 million related to asset write-offs:
Lease termination costs
Severance
Total
Liability balance at December 31, 2016
$
3,060
$
1,343
$
4,403
Expense
549
608
1,157
Payments
(1,186
)
(2,068
)
(3,254
)
Other
56
263
319
Liability balance at March 31, 2017
$
2,479
$
146
$
2,625</t>
  </si>
  <si>
    <t>NOTE 5 – REVENUES Revenues are recorded based upon estimated amounts due from patients and third party payors for healthcare services provided, including anticipated settlements under reimbursement agreements with Medicare, Medicaid, Medicare Advantage, Medicaid Managed,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A summary of revenues by payor type follows (in thousands):
Three months ended
March 31,
2017
2016
Medicare
$
889,061
$
973,680
Medicaid
205,904
198,596
Medicare Advantage
136,807
136,774
Medicaid Managed
75,120
60,575
Other
513,285
522,384
1,820,177
1,892,009
Eliminations
(51,781
)
(54,038
)
$
1,768,396
$
1,837,971</t>
  </si>
  <si>
    <t>Earnings (Loss) Per Share and Dividends</t>
  </si>
  <si>
    <t>Earnings Per Share [Abstract]</t>
  </si>
  <si>
    <t xml:space="preserve">NOTE 6 – EARNINGS (LOSS) PER SHARE AND DIVIDENDS Earnings (loss) per common share are based upon the weighted average number of common shares outstanding during the respective periods. Because the Company reported a loss from continuing operations attributable to the Company for the three months ended March 31, 2017, the diluted calculation of earnings per common share excludes the dilutive impact of stock options and the Company’s 172,500 tangible equity units (the “Units”).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A computation of earnings (loss) per common share follows (in thousands, except per share amounts):
Three months ended March 31,
2017
2016
Basic
Diluted
Basic
Diluted
Earnings (loss):
Amounts attributable to Kindred stockholders:
Income (loss) from continuing operations:
As reported in Statement of Operations
$
(6,136
)
$
(6,136
)
$
13,323
$
13,323
Allocation to participating unvested restricted stockholders
-
-
(198
)
(196
)
Available to common stockholders
$
(6,136
)
$
(6,136
)
$
13,125
$
13,127
Discontinued operations, net of income taxes:
Income (loss) from operations:
As reported in Statement of Operations
$
388
$
388
$
(584
)
$
(584
)
Allocation to participating unvested restricted stockholders
-
-
9
9
Available to common stockholders
$
388
$
388
$
(575
)
$
(575
)
Gain on divestiture of operations:
As reported in Statement of Operations
$
-
$
-
$
262
$
262
Allocation to participating unvested restricted stockholders
-
-
(4
)
(4
)
Available to common stockholders
$
-
$
-
$
258
$
258
Income (loss) from discontinued operations:
As reported in Statement of Operations
$
388
$
388
$
(322
)
$
(322
)
Allocation to participating unvested restricted stockholders
-
-
5
5
Available to common stockholders
$
388
$
388
$
(317
)
$
(317
)
Net income (loss):
As reported in Statement of Operations
$
(5,748
)
$
(5,748
)
$
13,001
$
13,001
Allocation to participating unvested restricted stockholders
-
-
(193
)
(191
)
Available to common stockholders
$
(5,748
)
$
(5,748
)
$
12,808
$
12,810
Shares used in the computation:
Weighted average shares outstanding - basic computation
87,085
87,085
86,590
86,590
Dilutive effect of employee stock options
-
-
Dilutive effect of tangible equity units
-
659
Adjusted weighted average shares outstanding - diluted computation
87,085
87,249
Earnings (loss) per common share:
Income (loss) from continuing operations
$
(0.07
)
$
(0.07
)
$
0.15
$
0.15
Discontinued operations:
Income (loss) from operations
-
-
-
-
Gain on divestiture of operations
-
-
-
-
Income (loss) from discontinued operations
-
-
-
-
Net income (loss)
$
(0.07
)
$
(0.07
)
$
0.15
$
0.15
Number of antidilutive stock options and tangible equity units excluded from shares used in the diluted earnings (loss) per common share computation
1,380
1,126
NOTE 6 – EARNINGS (LOSS) PER SHARE AND DIVIDENDS (Continued) The Company paid a cash dividend of $0.12 per common share on March 31, 2017 to shareholders of record as of the close of business on March 13, 2017. The Company also paid a cash dividend of $0.12 per common share on April 1, 2016 to shareholders of record as of the close of business on March 10, 2016. The Company’s Board of Directors elected to discontinue paying dividends on its common stock following the March 31, 2017 payment and will instead redirect funds to repay debt and invest in growth. The Company made an installment payment on the Units on March 1, 2017 to holders of record on February 15, 2017, which consisted of a quarterly installment payment of $18.75 per Unit. The Company also made an installment payment on the Units on March 1, 2016, which consisted of a quarterly installment payment of $18.75 per Unit. Each Unit is composed of a prepaid stock purchase contract (a “Purchase Contract”) and one share of 7.25% Mandatory Redeemable Preferred Stock, Series A (the “Mandatory Redeemable Preferred Stock”) having a final preferred stock installment payment date of December 1, 2017 and an initial liquidation preference of $201.58 per share of Mandatory Redeemable Preferred Stock. To the extent that any Unit has been separated into its constituent Purchase Contract and its constituent share of Mandatory Redeemable Preferred Stock, the installment payment is payable only on the constituent share of Mandatory Redeemable Preferred Stock. </t>
  </si>
  <si>
    <t>Business Segment Data</t>
  </si>
  <si>
    <t>Segment Reporting [Abstract]</t>
  </si>
  <si>
    <t>NOTE 7 – BUSINESS SEGMENT DATA The Company is organized into four operating divisions: the Kindred at Home division, the hospital division, the Kindred Rehabilitation Services division and the nursing center division. Based upon the authoritative guidance for business segments, the operating divisions represent six reportable operating segments, including (1) home health services, (2) hospice services, (3) hospitals, (4) Kindred Hospital Rehabilitation Services, (5) RehabCare and (6) nursing centers. These reportable operating segments are consistent with information used by the Company’s President and Chief Executive Officer and its Chief Operating Officer to assess performance and allocate resources. The accounting policies of the operating segments are the same as those described in the summary of significant accounting policies. For segment purposes, the Company defines segment EBITDAR as earnings before interest, income taxes, depreciation, amortization, and rent. Segment EBITDAR reported for each of the Company’s operating segments excludes litigation contingency expense, impairment charges, restructuring charges, transaction costs, and the allocation of support center overhead. NOTE 7 – BUSINESS SEGMENT DATA (Continued) The following table sets forth certain data by business segment (in thousands):
Three months ended
March 31,
2017
2016
Revenues:
Kindred at Home:
Home health
$
450,831
$
430,035
Hospice
179,378
176,426
630,209
606,461
Hospital division
540,280
643,299
Kindred Rehabilitation Services:
Kindred Hospital Rehabilitation Services
176,812
165,774
RehabCare
200,031
204,248
376,843
370,022
Nursing center division
272,845
272,227
1,820,177
1,892,009
Eliminations:
Kindred Hospital Rehabilitation Services
(21,148
)
(23,713
)
RehabCare
(28,875
)
(28,822
)
Nursing centers
(1,758
)
(1,503
)
(51,781
)
(54,038
)
$
1,768,396
$
1,837,971
Income from continuing operations:
Segment EBITDAR:
Kindred at Home:
Home health
$
63,750
$
66,941
Hospice
27,581
24,866
91,331
91,807
Hospital division
91,169
135,495
Kindred Rehabilitation Services:
Kindred Hospital Rehabilitation Services
51,403
47,870
RehabCare
10,609
11,987
62,012
59,857
Nursing center division
31,718
30,100
Support center
(58,391
)
(70,808
)
Litigation contingency expense
-
(1,910
)
Impairment charges
(1,157
)
(7,788
)
Restructuring charges
(14,267
)
(1,701
)
Transaction costs
-
(1,685
)
EBITDAR
202,415
233,367
Rent
(95,612
)
(97,517
)
Restructuring charges - rent
(1,905
)
(251
)
Depreciation and amortization
(34,960
)
(40,681
)
Interest, net
(58,807
)
(57,245
)
Income from continuing operations before income taxes
11,131
37,673
Provision for income taxes
2,302
11,836
$
8,829
$
25,837
NOTE 7 – BUSINESS SEGMENT DATA (Continued)
Three months ended
March 31,
2017
2016
Rent:
Kindred at Home:
Home health
$
8,453
$
8,524
Hospice
4,340
4,359
12,793
12,883
Hospital division
49,330
51,945
Kindred Rehabilitation Services:
Kindred Hospital Rehabilitation Services
8,798
8,763
RehabCare
944
879
9,742
9,642
Nursing center division
23,484
22,472
Support center
263
575
$
95,612
$
97,517
Depreciation and amortization:
Kindred at Home:
Home health
$
3,128
$
4,236
Hospice
1,285
1,600
4,413
5,836
Hospital division
10,710
13,199
Kindred Rehabilitation Services:
Kindred Hospital Rehabilitation Services
3,841
3,521
RehabCare
1,845
1,989
5,686
5,510
Nursing center division
5,306
7,253
Support center
8,845
8,883
$
34,960
$
40,681
NOTE 7 – BUSINESS SEGMENT DATA (Continued)
Three months ended
March 31,
2017
2016
Capital expenditures, excluding acquisitions (including discontinued operations):
Kindred at Home:
Home health:
Routine
$
1,038
$
2,391
Development
-
-
1,038
2,391
Hospice:
Routine
629
671
Development
-
-
629
671
Hospital division:
Routine
3,123
5,440
Development
-
-
3,123
5,440
Kindred Rehabilitation Services:
Kindred Hospital Rehabilitation Services:
Routine
418
301
Development
482
4,246
900
4,547
RehabCare:
Routine
187
175
Development
-
-
187
175
Nursing center division:
Routine
1,595
3,166
Development
6
4,072
1,601
7,238
Support center:
Routine:
Information systems
4,109
5,815
Other
842
147
4,951
5,962
Development
4,951
1,701
9,902
7,663
Totals:
Routine
11,941
18,106
Development
5,439
10,019
$
17,380
$
28,125
NOTE 7 – BUSINESS SEGMENT DATA (Continued)
March 31,
December 31,
2017
2016
Assets at end of period:
Kindred at Home:
Home health
$
1,547,002
$
1,540,370
Hospice
925,592
929,774
2,472,594
2,470,144
Hospital division
1,242,525
1,211,305
Kindred Rehabilitation Services:
Kindred Hospital Rehabilitation Services
815,916
814,838
RehabCare
339,559
329,516
1,155,475
1,144,354
Nursing center division
467,056
491,506
Support center
806,959
795,415
$
6,144,609
$
6,112,724
Goodwill:
Kindred at Home:
Home health
$
919,482
$
919,482
Hospice
646,329
646,329
1,565,811
1,565,811
Hospital division
361,310
361,310
Kindred Rehabilitation Services:
Kindred Hospital Rehabilitation Services
499,953
499,953
RehabCare
-
-
499,953
499,953
$
2,427,074
$
2,427,074</t>
  </si>
  <si>
    <t>Income Taxes</t>
  </si>
  <si>
    <t>Income Tax Disclosure [Abstract]</t>
  </si>
  <si>
    <t>NOTE 8 – INCOME TAXES At each balance sheet date, management assesses all available positive and negative evidence to determine whether a valuation allowance is needed against its deferred tax assets. The authoritative guidance requires evidence related to events that have actually happened to be weighted more significantly than evidence that is projected or expected to happen. A significant piece of negative evidence according to this weighting standard is that there are cumulative losses in the two most recent years and the current year, which is the case for the Company at March 31, 2017 and December 31, 2016. The Company’s outlook of taxable income for 2016 changed in the third quarter of 2016 after the Company recorded $286.0 million of goodwill and property and equipment impairment charges and announced the planned disposal of the Company’s skilled nursing facility business. In addition, the divestiture of the skilled nursing facility business may generate additional taxable losses in the future related to the transaction. Accordingly, a full valuation allowance was recorded at both March 31, 2017 and December 31, 2016. The amount of deferred tax asset considered realizable, however, could be adjusted if the weighting of the positive and negative evidence changes. The Company has deferred tax liabilities related to tax amortization of acquired indefinite lived intangible assets because these assets are not amortized for financial reporting purposes. The tax amortization in current and future years created a deferred tax liability which will reverse at the time of ultimate sale or book impairment. Due to the uncertain timing of this reversal, the temporary difference associated with indefinite lived intangible assets cannot be considered a source of future taxable income for purposes of determining the valuation allowance. As such, this deferred tax liability cannot be used to offset the deferred tax asset related to the net deferred tax assets. The Company has a net deferred tax liability of $202.9 million and $201.8 million as of March 31, 2017 and December 31, 2016, respectively, representing indefinite lived intangible assets.</t>
  </si>
  <si>
    <t>Insurance Risks</t>
  </si>
  <si>
    <t>Text Block [Abstract]</t>
  </si>
  <si>
    <t xml:space="preserve">NOTE 9 – INSURANCE RISKS The Company insures a substantial portion of its professional liability risks and workers compensation risks through its wholly owned limited purpose insurance subsidiaries. Provisions for loss for these risks are based upon management’s best available information including actuarially determined estimates. Effective with the Gentiva Merger, the Company cancelled all policies issued by the Gentiva wholly owned limited purpose insurance subsidiary and insures all post-merger risks through its insurance subsidiary. The allowance for professional liability risks includes an estimate of the expected cost to settle reported claims and an amount, based upon past experiences, for losses incurred but not reported. These risk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The provision for loss for insurance risks, including the cost of coverage maintained with unaffiliated commercial insurance carriers, follows (in thousands):
Three months ended
March 31,
2017
2016
Professional liability:
Continuing operations
$
19,445
$
21,285
Discontinued operations
90
85
Workers compensation:
Continuing operations
$
17,095
$
16,915
Discontinued operations
-
195
A summary of the assets and liabilities related to insurance risks included in the accompanying unaudited condensed consolidated balance sheet follows (in thousands):
March 31, 2017
December 31, 2016
Professional liability
Workers compensation
Total
Professional liability
Workers compensation
Total
Assets:
Current:
Insurance subsidiary investments
$
65,411
$
45,461
$
110,872
$
64,622
$
44,344
$
108,966
Reinsurance and other recoverables
6,404
1,524
7,928
7,912
1,488
9,400
Other
-
50
50
-
50
50
71,815
47,035
118,850
72,534
45,882
118,416
Non-current:
Insurance subsidiary investments
99,632
101,483
201,115
97,223
107,706
204,929
Reinsurance and other recoverables
114,344
103,073
217,417
111,596
101,984
213,580
Deposits
4,208
21,993
26,201
4,202
22,979
27,181
Other
97
-
97
-
-
-
218,281
226,549
444,830
213,021
232,669
`
445,690
$
290,096
$
273,584
$
563,680
$
285,555
$
278,551
$
564,106
Liabilities:
Allowance for insurance risks:
Current
$
66,073
$
49,361
$
115,434
$
65,284
$
48,237
$
113,521
Non-current
300,773
219,761
520,534
295,311
216,971
512,282
$
366,846
$
269,122
$
635,968
$
360,595
$
265,208
$
625,803
Provisions for loss for professional liability risks retained by the Company’s limited purpose insurance subsidiary have been discounted based upon actuarial estimates of claim payment patterns using a discount rate of 1%. The discount rate is based upon the risk-free interest rate for the respective year. Amounts equal to the discounted loss provision are funded annually. The Company does not fund the portion of professional liability risks related to estimated claims that have been incurred but not reported. Accordingly, these liabilities are not discounted. If the Company did not discount any of the allowances for professional liability risks, these balances would have approximated $369.4 million at March 31, 2017 and $363.2 million at December 31, 2016. Provisions for loss for workers compensation risks retained by the Company’s limited purpose insurance subsidiary are not discounted and amounts equal to the loss provision are funded annually. </t>
  </si>
  <si>
    <t>Insurance Subsidiary Investments</t>
  </si>
  <si>
    <t>Summary Of Investments Other Than Investments In Related Parties [Abstract]</t>
  </si>
  <si>
    <t xml:space="preserve">NOTE 10 – INSURANCE SUBSIDIARY INVESTMENTS The Company maintains investments, consisting principally of cash and cash equivalents, debt securities, equities, and certificates of deposit for the payment of claims and expenses related to professional liability and workers compensation risks. These investments have been categorized as available-for-sale and are reported at fair value. The cost for equities, amortized cost for debt securities and estimated fair value of the Company’s insurance subsidiary investments follows (in thousands):
March 31, 2017
December 31, 2016
Cost
Unrealized gains
Unrealized losses
Fair value
Cost
Unrealized gains
Unrealized losses
Fair value
Cash and cash equivalents (a)
$
178,740
$
-
$
-
$
178,740
$
185,152
$
-
$
-
$
185,152
Debt securities:
Corporate bonds
59,267
42
(78
)
59,231
55,239
37
(100
)
55,176
U.S. Treasury notes
22,155
1
(44
)
22,112
24,763
6
(42
)
24,727
Debt securities issued by U.S. government agencies
17,353
3
(63
)
17,293
18,344
7
(63
)
18,288
98,775
46
(185
)
98,636
98,346
50
(205
)
98,191
Equities by industry:
Consumer
2,738
134
(83
)
2,789
2,596
66
(150
)
2,512
Technology
2,265
322
-
2,587
2,105
120
(23
)
2,202
Financial services
1,854
260
(6
)
2,108
1,641
213
(24
)
1,830
Industrials
1,480
99
-
1,579
1,291
57
(19
)
1,329
Healthcare
1,459
56
(76
)
1,439
1,332
-
(86
)
1,246
Other
9,276
475
(55
)
9,696
6,530
109
(70
)
6,569
19,072
1,346
(220
)
20,198
15,495
565
(372
)
15,688
Certificates of deposit
14,400
13
-
14,413
14,850
14
-
14,864
$
310,987
$
1,405
$
(405
)
$
311,987
$
313,843
$
629
$
(577
)
$
313,895
(a)
Includes $11.6 million and $14.8 million of money market funds at March 31, 2017 and December 31, 2016, respectively. Since the Company’s insurance subsidiary investments are restricted for a limited purpose, they are classified in the accompanying unaudited condensed consolidated balance sheet based upon the expected current and long-term cash requirements of the Company’s limited purpose insurance subsidiaries. 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its insurance subsidiary. This ability to hold securities allows sufficient time for recovery of temporary declines in the market value of equity securities and the par value of debt securities as of their stated maturity date. The Company considered the severity and duration of its unrealized losses at March 31, 2017 for various investments held in its insurance subsidiary investment portfolio and determined that these unrealized losses were temporary and did not record any impairment losses related to these investments. The Company considered the severity and duration of its unrealized losses at March 31, 2016 and recognized pretax other-than-temporary-impairments of $0.2 million for various investments held in its insurance subsidiary investment portfolio. </t>
  </si>
  <si>
    <t>Long-Term Debt</t>
  </si>
  <si>
    <t>Debt Disclosure [Abstract]</t>
  </si>
  <si>
    <t xml:space="preserve">NOTE 11 – LONG-TERM DEBT Term Loan Facility As used herein, “Term Loan Facility” means the Company’s $1.37 billion term loan credit facility provided pursuant to the terms and provisions of that certain Sixth Amended and Restated Term Loan Credit Agreement dated as of March 14, 2017 (the “Term Loan Amendment Agreement”), among the Company, the lenders from time to time party thereto, and JPMorgan Chase Bank, N.A., as administrative agent and collateral agent. All obligations under the Term Loan Facility are fully and unconditionally guaranteed, subject to certain customary release provisions, by substantially all of the Company’s wholly owned, domestic material subsidiaries, as well as certain other subsidiaries as the Company may determine from time to time in its sole discretion. The Term Loan Facility (1) matures on April 9, 2021, (2) contains financial maintenance covenants in the form of a maximum total leverage ratio, a minimum fixed charge coverage ratio and a maximum amount of annual capital expenditures, (3) imposes restrictions on the Company’s ability to incur debt and liens and make acquisitions, investments and payments on equity and junior debt, and (4) provides for interest rate margins of 3.50% for LIBOR borrowings (subject to a floor of 1.00%) and 2.50% for base rate borrowings. On March 14, 2017, the Company entered into the Term Loan Amendment Agreement that amended and restated the Term Loan Facility to, among other things, (1) make adjustments to certain covenants and definitions to better accommodate the Company’s previously announced plan to sell its skilled nursing division, (2) provide the Company with increased leverage covenant flexibility for an interim period, (3) increase the applicable margin on the outstanding borrowings from 3.25% to 3.50% for LIBOR borrowings and from 2.25% to 2.50% for base rate borrowings, (4) require a maximum leverage ratio of no more than 5.00 to 1.00 for use of the $50 million annual dividend basket, and (5) provide for a prepayment premium of 1.00% in connection with any repricing transaction within six months of the closing date. In accordance with the authoritative guidance on debt, the Company accounted for the amendment as a debt modification. ABL Facility As used herein, “ABL Facility” means the Company’s $900 million asset-based loan revolving credit facility provided pursuant to the terms and provisions of that certain Fourth Amended and Restated ABL Credit Agreement dated as of June 14, 2016 among the Company, the lenders party thereto from time to time, and JPMorgan Chase Bank, N.A., as administrative agent and collateral agent. All obligations under the ABL Facility are fully and unconditionally guaranteed, subject to certain customary release provisions, by substantially all of the Company’s wholly owned, domestic material subsidiaries, as well as certain other subsidiaries as the Company may determine from time to time in its sole discretion. The ABL Facility (1) matures on April 9, 2019, (2) contains financial maintenance covenants in the form of a minimum fixed charge coverage ratio and a maximum amount of annual capital expenditures, (3) imposes restrictions on the Company’s ability to incur debt and liens and make acquisitions, investments and payments on equity and junior debt, (4) provides for interest rate margins of 2.00% to 2.50% for LIBOR borrowings and 1.00% to 1.50% for base rate borrowings (in each case depending on average daily excess availability), and (5) employs a borrowing base calculation to determine total available capacity thereunder. </t>
  </si>
  <si>
    <t>Contingencies</t>
  </si>
  <si>
    <t>Commitments And Contingencies Disclosure [Abstract]</t>
  </si>
  <si>
    <t xml:space="preserve">NOTE 12 – CONTINGENCIES 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 Management believes that allowances for losses have been provided to the extent necessary and that its assessment of contingencies is reasonable. Principal contingencies are described below. Revenues – Certain third party payments are subject to examination by agencies administering the various reimbursement programs. The Company is contesting certain issues raised in audits of prior year cost reports and the denial of payment by third parties to the Company’s customers. NOTE 12 – CONTINGENCIES (Continued) Professional liability risks – The Company has provided for losses for professional liability risks based upon management’s best available information including actuarially determined estimates. Ultimate claims costs may differ from the provisions for loss. See Note 9. Legal and regulatory proceedings – The Company is a party to various legal actions and regulatory and other governmental and internal audits and investigations in the ordinary course of business (including investigations resulting from the Company’s obligation to self-report suspected violations of law). The Company cannot predict the ultimate outcome of pending litigation and regulatory and other governmental and internal audits and investigations. The U.S. Department of Justice (the “DOJ”), the Centers for Medicare and Medicaid Services (“CMS”) or other federal and state enforcement and regulatory agencies may conduct additional investigations related to the Company’s businesses in the future. These matters could potentially subject the Company to sanctions, damages, recoupments, fines, and other penalties (some of which may not be covered by insurance), which may, either individually or in the aggregate, have a material adverse effect on the Company’s business, financial position, results of operations, and liquidity. See Note 15. Other indemnifications –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The Company also is subject to indemnity claims under contracts with its Kindred Rehabilitation Services division customers related to the provision of its services. Obligations under these indemnities generally are initiated by a breach of the terms of a contract or by a third party claim or event. These indemnifications could potentially subject the Company to damages and other payments which may, either individually or in the aggregate, have a material adverse effect on the Company’s business, financial position, results of operations, or liquidity. Income taxes – The Company is subject to various federal and state income tax audits in the ordinary course of business. Such audits could result in increased tax payments, interest, and penalties. </t>
  </si>
  <si>
    <t>Financial Instruments and Fair Value Measurements</t>
  </si>
  <si>
    <t>Fair Value Disclosures [Abstract]</t>
  </si>
  <si>
    <t>NOTE 13 – FINANCIAL INSTRUMENTS AND FAIR VALUE MEASUREMENTS The Company follows the provisions of the authoritative guidance for fair value measurements, which addresses how companies should measure fair value when they are required to use a fair value measure for recognition or disclosure purposes under GAAP. 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
Level 2
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NOTE 13 – FINANCIAL INSTRUMENTS AND FAIR VALUE MEASUREMENTS (Continued) The Company’s assets and liabilities measured at fair value on a recurring and non-recurring basis and any associated losses are summarized below (in thousands):
Fair value measurements
Level 1
Level 2
Level 3
Assets/liabilities at fair value
Total losses
March 31, 2017
Recurring:
Assets:
Available-for-sale debt securities:
Corporate bonds
$
-
$
59,231
$
-
$
59,231
$
-
U.S. Treasury notes
22,112
-
-
22,112
-
Debt securities issued by U.S. government agencies
-
17,293
-
17,293
-
22,112
76,524
-
98,636
-
Available-for-sale equity securities
20,198
-
-
20,198
-
Money market funds
13,271
-
-
13,271
-
Certificates of deposit
-
14,413
-
14,413
-
Total available-for-sale investments
55,581
90,937
-
146,518
-
Deposits held in money market funds
100
4,208
-
4,308
-
$
55,681
$
95,145
$
-
$
150,826
$
-
Liabilities:
Contingent consideration liability
$
-
$
-
$
(3,254
)
$
(3,254
)
$
-
Interest rate swaps
-
(1,692
)
-
(1,692
)
-
$
-
$
(1,692
)
$
(3,254
)
$
(4,946
)
$
-
Non-recurring:
Assets:
Property and equipment
$
-
$
-
$
1,100
$
1,100
$
(1,157
)
Liabilities
$
-
$
-
$
-
$
-
$
-
December 31, 2016
Recurring:
Assets:
Available-for-sale debt securities:
Corporate bonds
$
-
$
55,176
$
-
$
55,176
$
-
U.S. Treasury notes
24,727
-
-
24,727
-
Debt securities issued by U.S. government agencies
-
18,288
-
18,288
-
24,727
73,464
-
98,191
-
Available-for-sale equity securities
15,688
-
-
15,688
-
Money market funds
16,472
-
-
16,472
-
Certificates of deposit
-
14,864
-
14,864
-
Total available-for-sale investments
56,887
88,328
-
145,215
-
Deposits held in money market funds
100
4,126
-
4,226
-
$
56,987
$
92,454
$
-
$
149,441
$
-
Liabilities:
Contingent consideration liability
$
-
$
-
$
(4,943
)
$
(4,943
)
$
-
Interest rate swaps
-
(2,718
)
-
(2,718
)
-
$
-
$
(2,718
)
$
(4,943
)
$
(7,661
)
$
-
Non-recurring:
Assets:
Property and equipment
$
-
$
-
$
650,222
650,222
$
(31,029
)
Goodwill
-
-
361,310
361,310
(261,129
)
Intangible assets - Hospitals
-
-
641
641
(3,559
)
Intangible assets - Kindred at Home
-
-
19,010
19,010
(3,534
)
Hospitals available for sale
-
-
-
-
(43,308
)
$
-
$
-
$
1,031,183
$
1,031,183
$
(342,559
)
Liabilities
$
-
$
-
$
-
$
-
$
-
NOTE 13 – FINANCIAL INSTRUMENTS AND FAIR VALUE MEASUREMENTS (Continued) Recurring measurements The Company’s available-for-sale investments held by its limited purpose insurance subsidiaries consist of debt securities, equities, money market funds, and certificates of deposit. These available-for-sale investments and the insurance subsidiaries’ cash and cash equivalents of $167.1 million as of March 31, 2017 and $170.3 million as of December 31, 2016, classified as insurance subsidiary investments, are maintained for the payment of claims and expenses related to professional liability and workers compensation risks. The Company also has available-for-sale investments totaling $1.6 million as of March 31, 2017 and $1.7 million as of December 31, 2016 related to a deferred compensation plan that is maintained for certain of the Company’s current and former employees. The fair value of actively traded debt and equity securities and money market funds is based upon quoted market prices and is generally classified as Level 1. The fair value of inactively traded debt securities and certificates of deposit is based upon either quoted market prices of similar securities or observable inputs such as interest rates using either a market or income valuation approach and is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the three months ended March 31, 2017 or March 31, 2016. The Company’s deposits held in money market funds consist primarily of cash and cash equivalents held for the Company’s insurance programs and for general corporate purposes. The Company acquired a contingent consideration liability in the Gentiva Merger from a prior acquisition by Gentiva with an initial estimated fair value of $7.9 million. The fair value is determined using a discounted cash flow approach utilizing Level 2 and Level 3 inputs which includes observable market discount rates, fixed payment schedules, and assumptions based on achieving certain predefined performance criteria. As of March 31, 2017, the fair value of the contingent consideration liability was $3.3 million. The change in fair value in the first quarter of 2017 consists of $1.7 million in fixed payments and $0.1 million in accrued interest included in interest expense in the accompanying unaudited condensed consolidated statement of operations. A one percent change in the discount rate used to calculate the accretion of the present value of the contingent consideration liability would have an impact on the fair value of approximately $0.1 million. The fair value of the derivative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March 31, 2017
December 31, 2016
(In thousands)
Carrying value
Fair value
Carrying value
Fair value
Cash and cash equivalents
$
116,913
$
116,913
$
137,061
$
137,061
Insurance subsidiary investments
311,987
311,987
313,895
313,895
Long-term debt, including amounts due within one year (excluding capital lease obligations totaling $0.5 million and $0.6 million at March 31, 2017 and December 31, 2016, respectively)
3,368,827
3,423,381
3,242,459
3,220,291
Non-recurring measurements During the first quarter of 2017, the Company recorded asset impairment charges of $0.7 million related to the Company’s plan to exit the skilled nursing facility business as an owner and operator, and $0.4 million related to a valuation adjustment for a building within the Kindred at Home division. These charges reflect the amount by which the carrying value of certain property and equipment exceeded its estimated fair value. The fair value of property and equipment was measured using Level 3 inputs, primarily replacement costs. NOTE 13 – FINANCIAL INSTRUMENTS AND FAIR VALUE MEASUREMENTS (Continued) Non-recurring measurements (Continued) During the first quarter of 2016, the Company recorded asset impairment charges of $7.8 million related to the then planned sale of 12 LTAC hospitals. These charges reflect the amount by which the carrying value of certain property and equipment exceeded its estimated fair value. The fair value of property and equipment was measured using Level 3 inputs, primarily replacement costs.</t>
  </si>
  <si>
    <t>Condensed Consolidating Financial Information</t>
  </si>
  <si>
    <t>Condensed Financial Information Of Parent Company Only Disclosure [Abstract]</t>
  </si>
  <si>
    <t>NOTE 14 – 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The Company’s $750 million aggregate principal amount of 8.00% Senior Notes due 2020 (the “Notes due 2020”), $500 million aggregate principal amount of 6.375% senior notes due 2022 (the “Notes due 2022”) and $600 million aggregate principal amount of 8.75% Senior Notes due 2023 (the “Notes due 2023”) are fully and unconditionally guaranteed by substantially all of the Company’s domestic 100% owned subsidiaries. The equity method has been used with respect to the parent company’s investment in subsidiaries. The following unaudited condensed consolidating financial data present the financial position of the parent company/issuer, the guarantor subsidiaries and the non-guarantor subsidiaries as of March 31, 2017 and December 31, 2016, and the respective results of operations and cash flows for the three months ended March 31, 2017 and March 31, 2016. NOTE 14 – CONDENSED CONSOLIDATING FINANCIAL INFORMATION (Continued) Condensed Consolidating Statement of Operations and Comprehensive Income (Loss)
Three months ended March 31, 2017
(In thousands)
Parent company/ issuer
Guarantor subsidiaries
Non-guarantor subsidiaries
Consolidating and eliminating adjustments
Consolidated
Revenues
$
-
$
1,529,322
$
264,675
$
(25,601
)
$
1,768,396
Salaries, wages and benefits
-
872,916
58,964
-
931,880
Supplies
-
77,389
12,797
-
90,186
Rent
-
74,770
20,842
-
95,612
Other operating expenses
-
178,189
27,294
-
205,483
General and administrative expenses
-
237,652
111,185
(25,601
)
323,236
Other (income) expense
-
189
(417
)
-
(228
)
Impairment charges
-
1,157
-
-
1,157
Restructuring charges
-
16,172
-
-
16,172
Depreciation and amortization
-
31,979
2,981
-
34,960
Management fees
-
(2,753
)
2,753
-
-
Intercompany interest (income) expense from affiliates
(58,665
)
46,583
12,082
-
-
Interest expense (income)
59,448
(130
)
16
-
59,334
Investment income
-
(78
)
(449
)
-
(527
)
Equity in net loss of consolidating affiliates
4,965
-
-
(4,965
)
-
5,748
1,534,035
248,048
(30,566
)
1,757,265
Income (loss) from continuing operations before income taxes
(5,748
)
(4,713
)
16,627
4,965
11,131
Provision for income taxes
-
1,838
464
-
2,302
Income (loss) from continuing operations
(5,748
)
(6,551
)
16,163
4,965
8,829
Income (loss) from discontinued operations, net of income taxes
-
416
(29
)
-
387
Net income (loss)
(5,748
)
(6,135
)
16,134
4,965
9,216
(Earnings) loss attributable to noncontrolling interests:
Continuing operations
-
-
(14,965
)
-
(14,965
)
Discontinued operations
-
-
1
-
1
-
-
(14,964
)
-
(14,964
)
Income (loss) attributable to Kindred
$
(5,748
)
$
(6,135
)
$
1,170
$
4,965
$
(5,748
)
Comprehensive income (loss)
$
(3,877
)
$
(6,135
)
$
17,082
$
4,017
$
11,087
Comprehensive income (loss) attributable to Kindred
$
(3,877
)
$
(6,135
)
$
2,118
$
4,017
$
(3,877
) NOTE 14 – CONDENSED CONSOLIDATING FINANCIAL INFORMATION (Continued) Condensed Consolidating Statement of Operations and Comprehensive Income (Loss) (Continued)
Three months ended March 31, 2016
(In thousands)
Parent company/ issuer
Guarantor subsidiaries
Non-guarantor subsidiaries
Consolidating and eliminating adjustments
Consolidated
Revenues
$
-
$
1,606,573
$
256,927
$
(25,529
)
$
1,837,971
Salaries, wages and benefits
-
865,505
60,709
-
926,214
Supplies
-
86,342
13,074
-
99,416
Rent
-
76,890
20,627
-
97,517
Other operating expenses
-
187,840
26,861
-
214,701
General and administrative expenses
-
276,560
102,795
(25,529
)
353,826
Other (income) expense
-
166
(1,118
)
-
(952
)
Litigation contingency expense
-
1,910
-
-
1,910
Impairment charges
-
7,788
-
-
7,788
Restructuring charges
-
1,952
-
-
1,952
Depreciation and amortization
-
37,995
2,686
-
40,681
Management fees
-
(2,367
)
2,367
-
-
Intercompany interest (income) expense from affiliates
(55,699
)
43,838
11,861
-
-
Interest expense
57,460
10
29
-
57,499
Investment income
-
(104
)
(150
)
-
(254
)
Equity in net income of consolidating affiliates
(14,069
)
-
-
14,069
-
(12,308
)
1,584,325
239,741
(11,460
)
1,800,298
Income from continuing operations before income taxes
12,308
22,248
17,186
(14,069
)
37,673
Provision (benefit) for income taxes
(693
)
12,091
438
-
11,836
Income from continuing operations
13,001
10,157
16,748
(14,069
)
25,837
Discontinued operations, net of income taxes:
Income (loss) from operations
-
(618
)
36
-
(582
)
Gain on divestiture of operations
-
262
-
-
262
Income (loss) from discontinued operations
-
(356
)
36
-
(320
)
Net income
13,001
9,801
16,784
(14,069
)
25,517
Earnings attributable to noncontrolling interests:
Continuing operations
-
-
(12,514
)
-
(12,514
)
Discontinued operations
-
-
(2
)
-
(2
)
-
-
(12,516
)
-
(12,516
)
Income attributable to Kindred
$
13,001
$
9,801
$
4,268
$
(14,069
)
$
13,001
Comprehensive income
$
10,179
$
9,801
$
17,268
$
(14,553
)
$
22,695
Comprehensive income attributable to Kindred
$
10,179
$
9,801
$
4,752
$
(14,553
)
$
10,179
NOTE 14 – CONDENSED CONSOLIDATING FINANCIAL INFORMATION (Continued) Condensed Consolidating Balance Sheet
As of March 31, 2017
(In thousands)
Parent company/ issuer
Guarantor subsidiaries
Non-guarantor subsidiaries
Consolidating and eliminating adjustments
Consolidated
ASSETS
Current assets:
Cash and cash equivalents
$
-
$
32,461
$
84,452
$
-
$
116,913
Insurance subsidiary investments
-
-
110,872
-
110,872
Accounts receivable, net
-
1,086,621
160,234
-
1,246,855
Inventories
-
20,031
4,670
-
24,701
Income taxes
-
6,631
1,145
-
7,776
Other
-
59,363
7,536
-
66,899
-
1,205,107
368,909
-
1,574,016
Property and equipment, net
-
786,380
69,162
-
855,542
Goodwill
-
1,977,003
450,071
-
2,427,074
Intangible assets, net
-
736,881
46,139
-
783,020
Insurance subsidiary investments
-
-
201,115
-
201,115
Intercompany
4,948,017
-
-
(4,948,017
)
-
Deferred tax assets
-
-
6,893
(6,893
)
-
Other
8,983
130,720
164,139
-
303,842
$
4,957,000
$
4,836,091
$
1,306,428
$
(4,954,910
)
$
6,144,609
LIABILITIES AND EQUITY
Current liabilities:
Accounts payable
$
-
$
105,909
$
73,242
$
-
$
179,151
Salaries, wages and other compensation
-
321,373
57,432
-
378,805
Due to third party payors
-
34,481
-
-
34,481
Professional liability risks
-
3,401
62,672
-
66,073
Other accrued liabilities
53,621
170,028
17,738
-
241,387
Long-term debt due within one year
23,395
-
1,433
-
24,828
77,016
635,192
212,517
-
924,725
Long-term debt
3,344,202
-
309
-
3,344,511
Intercompany/deficiency in earnings of consolidated subsidiaries
736,459
4,374,523
573,494
(5,684,476
)
-
Professional liability risks
-
80,995
219,778
-
300,773
Deferred tax liabilities
-
209,760
-
(6,893
)
202,867
Deferred credits and other liabilities
-
217,103
137,174
-
354,277
Commitments and contingencies
Equity (deficit):
Stockholder's equity (deficit)
799,323
(681,482
)
(54,977
)
736,459
799,323
Noncontrolling interests
-
-
218,133
-
218,133
799,323
(681,482
)
163,156
736,459
1,017,456
$
4,957,000
$
4,836,091
$
1,306,428
$
(4,954,910
)
$
6,144,609
NOTE 14 – CONDENSED CONSOLIDATING FINANCIAL INFORMATION (Continued) Condensed Consolidating Balance Sheet (Continued)
As of December 31, 2016
(In thousands)
Parent company/ issuer
Guarantor subsidiaries
Non-guarantor subsidiaries
Consolidating and eliminating adjustments
Consolidated
ASSETS
Current assets:
Cash and cash equivalents
$
-
$
25,767
$
111,294
$
-
$
137,061
Insurance subsidiary investments
-
-
108,966
-
108,966
Accounts receivable, net
-
1,022,850
149,228
-
1,172,078
Inventories
-
19,990
4,683
-
24,673
Income taxes
-
9,023
1,044
-
10,067
Other
-
56,054
7,639
-
63,693
-
1,133,684
382,854
-
1,516,538
Property and equipment, net
-
807,501
71,085
-
878,586
Goodwill
-
1,977,003
450,071
-
2,427,074
Intangible assets, net
-
743,887
46,348
-
790,235
Insurance subsidiary investments
-
-
204,929
-
204,929
Intercompany
4,850,517
-
-
(4,850,517
)
-
Deferred tax assets
-
-
7,224
(7,224
)
-
Other
10,123
123,427
161,812
-
295,362
$
4,860,640
$
4,785,502
$
1,324,323
$
(4,857,741
)
$
6,112,724
LIABILITIES AND EQUITY
Current liabilities:
Accounts payable
$
-
$
112,286
$
91,639
$
-
$
203,925
Salaries, wages and other compensation
-
339,600
57,886
-
397,486
Due to third party payors
-
41,320
-
-
41,320
Professional liability risks
-
3,401
61,883
-
65,284
Other accrued liabilities
74,634
175,700
19,402
-
269,736
Long-term debt due within one year
26,406
-
1,571
-
27,977
101,040
672,307
232,381
-
1,005,728
Long-term debt
3,214,607
-
455
-
3,215,062
Intercompany/deficiency in earnings of consolidated subsidiaries
732,442
4,281,685
568,832
(5,582,959
)
-
Professional liability risks
-
78,124
217,187
-
295,311
Deferred tax liabilities
-
209,032
-
(7,224
)
201,808
Deferred credits and other liabilities
-
219,701
133,593
-
353,294
Commitments and contingencies
Equity (deficit):
Stockholder's equity (deficit)
812,551
(675,347
)
(57,095
)
732,442
812,551
Noncontrolling interests
-
-
228,970
-
228,970
812,551
(675,347
)
171,875
732,442
1,041,521
$
4,860,640
$
4,785,502
$
1,324,323
$
(4,857,741
)
$
6,112,724
NOTE 14 – CONDENSED CONSOLIDATING FINANCIAL INFORMATION (Continued) Condensed Consolidating Statement of Cash Flows
Three months ended March 31, 2017
(In thousands)
Parent company/ issuer
Guarantor subsidiaries
Non-guarantor subsidiaries
Consolidating and eliminating adjustments
Consolidated
Net cash used in operating activities
$
(29,928
)
$
(55,524
)
$
(7,186
)
$
-
$
(92,638
)
Cash flows from investing activities:
Routine capital expenditures
-
(10,905
)
(1,036
)
-
(11,941
)
Development capital expenditures
-
(5,439
)
-
-
(5,439
)
Acquisitions, net of cash acquired
-
(3,150
)
-
-
(3,150
)
Purchase of insurance subsidiary investments
-
-
(22,308
)
-
(22,308
)
Sale of insurance subsidiary investments
-
-
18,699
-
18,699
Net change in insurance subsidiary cash and cash equivalents
-
-
6,412
-
6,412
Net change in other investments
-
29
-
-
29
Other
-
154
-
-
154
Net cash provided by (used in) investing activities
-
(19,311
)
1,767
-
(17,544
)
Cash flows from financing activities:
Proceeds from borrowings under revolving credit
478,600
-
-
-
478,600
Repayment of borrowings under revolving credit
(343,400
)
-
-
-
(343,400
)
Repayment of term loan
(3,509
)
-
-
-
(3,509
)
Repayment of other long-term debt
-
-
(284
)
-
(284
)
Payment of deferred financing costs
(79
)
-
-
-
(79
)
Payment of dividend for Mandatory Redeemable Preferred Stock
(3,010
)
-
-
-
(3,010
)
Dividends paid
(10,228
)
-
-
-
(10,228
)
Payroll tax payments for equity awards issuance
-
(2,255
)
-
-
(2,255
)
Distributions to noncontrolling interests
-
-
(25,801
)
-
(25,801
)
Net change in intercompany accounts
(88,446
)
83,784
4,662
-
-
Net cash provided by (used in) financing activities
29,928
81,529
(21,423
)
-
90,034
Change in cash and cash equivalents
-
6,694
(26,842
)
-
(20,148
)
Cash and cash equivalents at beginning of period
-
25,767
111,294
-
137,061
Cash and cash equivalents at end of period
$
-
$
32,461
$
84,452
$
-
$
116,913
NOTE 14 – CONDENSED CONSOLIDATING FINANCIAL INFORMATION (Continued) Condensed Consolidating Statement of Cash Flows (Continued)
Three months ended March 31, 2016
(In thousands)
Parent company/ issuer
Guarantor subsidiaries
Non-guarantor subsidiaries
Consolidating and eliminating adjustments
Consolidated
Net cash used in operating activities
$
(17,717
)
$
(101,754
)
$
(10,869
)
$
-
$
(130,340
)
Cash flows from investing activities:
Routine capital expenditures
-
(16,766
)
(1,340
)
-
(18,106
)
Development capital expenditures
-
(5,773
)
(4,246
)
-
(10,019
)
Acquisitions, net of cash acquired
-
(26,339
)
-
-
(26,339
)
Acquisition deposits
-
18,489
-
-
18,489
Sale of assets
-
1,081
-
-
1,081
Purchase of insurance subsidiary investments
-
-
(32,841
)
-
(32,841
)
Sale of insurance subsidiary investments
-
-
30,890
-
30,890
Net change in insurance subsidiary cash and cash equivalents
-
-
9,958
-
9,958
Net change in other investments
-
(34,594
)
613
-
(33,981
)
Other
-
(1,919
)
-
-
(1,919
)
Net cash provided by (used in) investing activities
-
(65,821
)
3,034
-
(62,787
)
Cash flows from financing activities:
Proceeds from borrowings under revolving credit
533,700
-
-
-
533,700
Repayment of borrowings under revolving credit
(303,100
)
-
-
-
(303,100
)
Proceeds from other long-term debt
-
-
750
-
750
Repayment of term loan
(3,003
)
-
-
-
(3,003
)
Repayment of other long-term debt
-
-
(280
)
-
(280
)
Payment of deferred financing costs
(151
)
-
-
-
(151
)
Payment of dividend for Mandatory Redeemable Preferred Stock
(2,801
)
-
-
-
(2,801
)
Dividends paid
(10,068
)
-
-
-
(10,068
)
Contributions made by noncontrolling interests
-
-
4,368
-
4,368
Distributions to noncontrolling interests
-
-
(16,315
)
-
(16,315
)
Purchase of noncontrolling interests
-
-
(1,000
)
-
(1,000
)
Payroll tax payments for equity awards issuance
-
(2,649
)
-
-
(2,649
)
Net change in intercompany accounts
(196,860
)
181,727
15,133
-
-
Net cash provided by financing activities
17,717
179,078
2,656
-
199,451
Change in cash and cash equivalents
-
11,503
(5,179
)
-
6,324
Cash and cash equivalents at beginning of period
-
18,232
80,526
-
98,758
Cash and cash equivalent at end of period
$
-
$
29,735
$
75,347
$
-
$
105,082</t>
  </si>
  <si>
    <t>Legal and Regulatory Proceedings</t>
  </si>
  <si>
    <t>Legal And Regulatory Proceedings [Abstract]</t>
  </si>
  <si>
    <t>NOTE 15 – LEGAL AND REGULATORY PROCEEDINGS The Company provides services in a highly regulated industry and is subject to various legal actions and regulatory and other governmental and internal audits and investigations in the ordinary course of business (including investigations resulting from the Company’s obligation to self-report suspected violations of law).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 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and a variety of assumptions, given that (1) these legal and regulatory proceedings may be in early stages; (2) discovery may not be completed; (3) damages sought in these legal and regulatory proceedings can be unsubstantiated or indeterminate; (4) the matters often involve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 Set forth below are descriptions of the Company’s significant legal proceedings. Medicare and Medicaid payment reviews, audits, and investigations —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party firms engaged by CMS conduct extensive reviews of claims data and medical and other records to identify potential improper payments to healthcare providers under the Medicare program. In addition, the Company, like other healthcare providers, is subject to ongoing investigations by the U.S. Department of Health and Human Services Office of Inspector General (the “OIG”), the DOJ and state attorneys general into the billing of services provided to Medicare and Medicaid patients, including whether such services were properly documented and billed, whether services provided were medically necessary, and general compliance with conditions of participation in the Medicare and Medicaid programs. Private pay sources such as third-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3) indemnity claims asserted by customers and others for which the Company provides services; and (4) damage to the Company’s reputation in various markets, which could adversely affect the Company’s ability to attract patients, residents and employees. NOTE 15 – LEGAL AND REGULATORY PROCEEDINGS (Continued) RehabCare Group, Inc. and its subsidiaries (“Rehabcare”), a therapy services company acquired by the Company on June 1, 2011, has received requests for indemnification from some of its current and former customers related to alleged damages stemming from payments made by these customers to the DOJ and the related legal and other costs. The Company settled indemnification disputes totaling $5.1 million during the first quarter of 2017, leaving a total loss reserve of $0.7 million, at March 31, 2017 for the remaining matters. N o in excess of the amount accrued can be made regarding t this time Whistleblower lawsuits —The Company is also subject to or “whistleblower” lawsuits under the federal False Claims Act and comparable state laws for allegedly submitting fraudulent bills for services to the Medicare and Medicaid programs. These lawsuits can result in monetary damages, fines, attorneys’ fees, and the award of bounties to privat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Employment-related lawsuits —The Company’s operations are subject to a variety of federal and state employment-related laws and regulations, including but not limited to the U.S. Fair Labor Standards Act (“FLSA”), Equal Employment Opportunity laws, and enforcement policies of the Equal Employment Opportunity Commission, the Office of Civil Rights and state attorneys general, federal and state wage and hour laws, and a variety of laws enacted by the federal and state governments that govern these and other employment-related matters. Accordingly, the Company is currently subject to employee-related claims, class actions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As a result of the decertification of a wage and hour class action lawsuit ( Rindfleisch v. Gentiva Rindfleisch The Company previously recorded an estimated loss contingency reserve of $5.5 million related to these matters. At this time, no in excess of the amount accrued can be made regarding A purported wage and hour class action lawsuit is currently pending against the Company in federal district court for the Northern District of California. This lawsuit pertains to alleged errors made by the Company with respect to minimum wage and overtime payments resulting from a piece-rate payment system. The Company has recorded a $2.0 million loss provision in the first quarter of 2017 related to this lawsuit. At this time, no in excess of the amount accrued can be made regarding NOTE 15 – LEGAL AND REGULATORY PROCEEDINGS (Continued) Minimum staffing lawsuits —Various states in which the Company operate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Shareholder actions —The Company is also subject to lawsuits and other shareholder actions brought from time to time. A shareholder derivative action (the “Complaint”) is currently pending against certain of the Company’s current and former officers and directors in circuit court for Jefferson County, Kentucky. The Complaint also names the Company as a nominal defendant. The Complaint alleges that the named current and former officers and directors breached their respective duties of good faith, loyalty, and candor, and other general fiduciary duties owed to the Company and its shareholders by, among other things, failing to exercise reasonable and prudent supervision over the management, polices, and controls of the Company in order to detect practices that existed at RehabCare resulting in the Company having to enter into two separate settlement agreements with the DOJ. The Company disputes the allegations made in the Complaint and will defend this action and any related claims vigorously. Ordinary course matters —In addition to the matters described above, the Company is subject to investigations, claims, and lawsuits in the ordinary course of business, including investigations resulting from the Company’s obligation to self-report suspected violations of law and professional liability claims, particularly in the Company’s hospital and nursing center operations. In many of these claims, plaintiffs’ attorneys are seeking significant fines and compensatory and punitive damages in addition to attorneys’ fees. The Company maintains professional and general liability insurance in amounts and coverage that management believes are sufficient for the Company’s operations. However, the Company’s insurance may not cover all claims against the Company or the full extent of its liability .</t>
  </si>
  <si>
    <t>Basis of Presentation (Policies)</t>
  </si>
  <si>
    <t>Business</t>
  </si>
  <si>
    <t xml:space="preserve">Business Kindred Healthcare, Inc. is a healthcare services company that through its subsidiaries operates a home health, hospice and community care business, transitional care (“TC”) hospitals, inpatient rehabilitation hospitals (“IRFs”), a contract rehabilitation services business, nursing centers, and assisted living facilities across the United States (collectively, the “Company” or “Kindred”). At March 31, 2017, the Company’s Kindred at Home division primarily provided home health, hospice, and community care services from 619 sites of service in 40 states. The Company’s hospital division operated 82 TC hospitals (certified as long-term acute care (“LTAC”) hospitals under the Medicare program) in 18 states. The Company’s Kindred Rehabilitation Services division operated 19 IRFs and 101 hospital-based acute rehabilitation units (“ARUs”) (certified as IRFs), and provided rehabilitation services primarily in hospitals and long-term care settings in 46 states. The Company’s nursing center division operated 91 nursing centers and seven assisted living facilities in 19 states. </t>
  </si>
  <si>
    <t xml:space="preserve">Discontinued operations The Company has completed several transactions related to the divestiture of unprofitable hospitals and nursing centers to improve its future operating results. For accounting purposes, the operating results of these businesses and the gains associated with these transactions were classified as discontinued operations in the accompanying unaudited condensed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t>
  </si>
  <si>
    <t>Recently Issued Accounting Requirements</t>
  </si>
  <si>
    <t xml:space="preserve">Recently issued accounting requirements In January 2017, the Financial Accounting Standards Board (the “FASB”) issued authoritative guidance that simplifies the measurement of goodwill impairment to a single-step test. The guidance removes step two of the goodwill impairment test, which required a hypothetical purchase price allocation. The measurement of goodwill impairment will now be the amount by which a reporting unit’s carrying value exceeds its fair value, not to exceed the carrying amount of goodwill. Under the revised guidance, failing step one will always result in goodwill impairment. The new guidance is effective for annual and interim periods beginning after December 15, 2019 and early adoption is permitted. The Company adopted the new guidance on January 1, 2017 on a prospective basis. If the Company fails step one of the goodwill impairment test under the new guidance, the results could materially impact the Company’s financial position and results of operations but not its business or liquidity. In January 2017, the FASB issued authoritative guidance that revises the definition of a business, which affects accounting for acquisitions, disposals, goodwill impairment, and consolidation. The guidance is intended to help entities evaluate whether transactions should be accounted for as acquisitions (or disposals) of assets or businesses. The revision provides a more robust framework to use in determining when a set of assets and activities is a business. The new guidance is effective for annual and interim periods beginning after December 15, 2017 and early adoption is permitted. The adoption of this standard is not expected to have a material impact on the Company’s business, financial position, results of operations or liquidity. In November 2016, the FASB issued authoritative guidance that simplifies the disclosure of restricted cash within the statement of cash flows. The guidance is intended to reduce diversity when reporting restricted cash and requires entities to explain changes in the combined total of restricted and unrestricted balances in the statement of cash flows. The new guidance is effective for annual and interim periods beginning after December 15, 2017 and early adoption is permitted. The adoption of this standard is not expected to have a material impact on the Company’s consolidated statement of cash flows. In August 2016, the FASB issued authoritative guidance to eliminate diversity in practice related to the cash flow statement classification of eight specific cash flow issues, which include debt prepayment or extinguishment costs, maturity of a zero coupon bond, settlement of contingent consideration liabilities after a business combination, proceeds from insurance settlements and distribution from certain equity method investees. The new guidance is effective for annual and interim periods beginning after December 15, 2017 and early adoption is permitted. The adoption of this standard is not expected to have a material impact on the Company’s consolidated statement of cash flows. NOTE 1 – BASIS OF PRESENTATION (Continued) Recently issued accounting requirements (Continued) In June 2016, the FASB issued authoritative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annual periods beginning after December 15, 2019 and early adoption is permitted beginning after December 15, 2018. The adoption of this standard is not expected to have a material impact on the Company’s business, financial position, results of operations, and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The Company will not elect early adoption and will apply the modified retrospective approach as required. The adoption of this standard is expected to have a material impact on the Company’s financial position. The Company is still evaluating the impact on its results of operations and there is no impact on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a material impact on the Company’s business, financial position, results of operations, or liquidity.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
In July 2015, the FASB finalized a one year deferral of the new revenue standard with an updated effective date for interim and annual periods beginning on or after December 15, 2017. Entities are not permitted to adopt the standard earlier than the original effective date, which was on or after December 15, 2016.
•
In March 2016, the FASB finalized its amendments to the guidance in the new revenue standard on assessing whether an entity is a principal or an agent in a revenue transaction. Under the new amendments, the FASB confirmed that a principal in an arrangement controls a good or service before it is transferred to a customer but revised the structure of indicators when an entity is the principal. The amendments have the same effective date and transition requirements as the new revenue standard.
•
In May 2016, the FASB finalized its amendments to the guidance in the new revenue standard on contracts with customers and specifically, collectability, non-cash consideration, presentation of sales taxes, and completed contracts. The amendments are intended to reduce the risk of diversity in practice and the cost and complexity of applying certain aspects of the revenue standard. The amendments have the same effective date and transition requirements as the new revenue standard, which is effective for interim and annual periods beginning on or after December 15, 2017, with early adoption permitted on or after December 15, 2016. The Company will not elect early adoption but will apply the modified retrospective approach upon the required effective date. The Company is still evaluating the impact of the adoption of the new revenue standard on its business, financial position, results of operations, and liquidity. </t>
  </si>
  <si>
    <t>Equity</t>
  </si>
  <si>
    <t>Equity The following table sets forth the changes in equity attributable to noncontrolling interests and equity attributable to Kindred stockholders for the three months ended March 31, 2017 and 2016 (in thousands):
For the three months ended March 31, 2017
Amounts attributable to Kindred stockholders
Noncontrolling interests
Total equity
Balance at December 31, 2016
$
812,551
$
228,970
$
1,041,521
Comprehensive income (loss):
Net income (loss)
(5,748
)
14,964
9,216
Other comprehensive income
1,871
-
1,871
(3,877
)
14,964
11,087
Shares tendered by employees for statutory tax withholdings upon issuance of common stock
(2,255
)
-
(2,255
)
Stock-based compensation amortization
3,132
-
3,132
Dividends paid
(10,228
)
-
(10,228
)
Distributions to noncontrolling interests
-
(25,801
)
(25,801
)
Balance at March 31, 2017
$
799,323
$
218,133
$
1,017,456
For the three months ended March 31, 2016
Balance at December 31, 2015
$
1,499,854
$
206,193
$
1,706,047
Comprehensive income:
Net income
13,001
12,516
25,517
Other comprehensive loss
(2,822
)
-
(2,822
)
10,179
12,516
22,695
Shares tendered by employees for statutory tax withholdings upon issuance of common stock
(2,649
)
-
(2,649
)
Income tax provision in connection with the issuance of common stock under employee benefit plans
(142
)
-
(142
)
Stock-based compensation amortization
4,404
-
4,404
Dividends paid
(10,068
)
-
(10,068
)
Contributions made by noncontrolling interests
-
7,168
7,168
Distributions to noncontrolling interests
-
(16,315
)
(16,315
)
Purchase of noncontrolling interests
(234
)
(2,158
)
(2,392
)
Balance at March 31, 2016
$
1,501,344
$
207,404
$
1,708,748</t>
  </si>
  <si>
    <t>Derivative Financial Instruments</t>
  </si>
  <si>
    <t>Derivative financial instruments In January 2016, the Company entered into three interest rate swap agreements to hedge its floating interest rate on an aggregate of $325 million of debt outstanding under its Term Loan Facility (as defined in Note 11).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ondon Interbank Offered Rate (“LIBOR”) , subject to a minimum rate of 1.0%. In March 2014, the Company entered into an interest rate swap agreement to hedge its floating interest rate on an aggregate of $400 million of debt outstanding under its Term Loan Facility.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will expire on April 9, 2018, and continues to apply to the Term Loan Facility. The Company is required to make payments based upon a fixed interest rate of 1.867% calculated on the notional amount of $400 million. In exchange, the Company will receive interest on $400 million at a variable interest rate that is based upon the three-month LIBOR, subject to a minimum rate of 1.0%. The interest rate swaps were assessed for hedge effectiveness for accounting purposes and the Company determined the interest rate swaps qualify for cash flow hedge accounting at March 31, 2017.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ended March 31, 2017 and 2016, there was no ineffectiveness related to the interest rate swaps. The aggregate fair value of the interest rate swaps recorded in other accrued liabilities was $1.7 million and $2.7 million at March 31, 2017 and December 31, 2016, respectively.</t>
  </si>
  <si>
    <t>Variable Interest Entities</t>
  </si>
  <si>
    <t>Variable interest entities The Company follows the provisions of the authoritative guidance for determining whether an entity is a variable interest entity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Of the Company’s 19 operating IRFs, 17 are partnerships subject to an operating and management services agreement. Under United States generally accepted accounting principles (“GAAP”), the Company determined that 14 of these 17 partnerships qualify as VIEs and concluded that the Company is the primary beneficiary in all but one partnership. The Company holds an ownership interest and acts as manager in each of the partnerships. Through the management services agreement, the Company is delegated necessary responsibilities to provide management services, administrative services and direction of the day-to-day operations. Based upon the Company’s assessment of the most significant activities of the IRFs, the manager has the ability to direct the majority of those activities in 13 of the partnerships. The analysis upon which the consolidation determination rests can be complex, can involve uncertainties, and requires judgment on various matters, some of which could be subject to different interpretations. NOTE 1 – BASIS OF PRESENTATION (Continued) Variable interest entities (Continued) The carrying amounts and classifications of the assets and liabilities of the consolidated VIEs are as follows (in thousands):
March 31,
December 31,
2017
2016
Assets:
Current assets:
Cash and cash equivalents
$
42,648
$
41,681
Accounts receivable, net
35,992
33,996
Inventories
1,641
1,641
Other
2,323
2,824
82,604
80,142
Property and equipment, net
16,090
16,736
Goodwill
275,375
275,375
Intangible assets, net
21,630
21,839
Other
15
15
Total assets
$
395,714
$
394,107
Liabilities:
Current liabilities:
Accounts payable
$
22,501
$
23,345
Salaries, wages and other compensation
2,162
3,160
Other accrued liabilities
3,245
3,046
Long-term debt due within one year
1,433
1,571
29,341
31,122
Long-term debt
309
455
Deferred credits and other liabilities
7,870
7,357
Total liabilities
$
37,520
$
38,934</t>
  </si>
  <si>
    <t>Other Information</t>
  </si>
  <si>
    <t>Other information The accompanying unaudited condensed consolidated financial statements have been prepared in accordance with the instructions for quarterly reports on Form 10-Q of Regulation S-X and do not include all of the disclosures normally required by GAAP or those normally required in annual reports on Form 10-K. Accordingly, these financial statements should be read in conjunction with the audited consolidated financial statements of the Company for the year ended December 31, 2016 filed with the Securities and Exchange Commission (the “SEC”) on Form 10-K. The accompanying condensed consolidated balance sheet at December 31, 2016 was derived from audited consolidated financial statements, but does not include all disclosures required by GAAP. 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he accompanying unaudited condensed consolidated financial statements have been prepared in accordance with GAAP and include amounts based upon the estimates and judgments of management. Actual amounts may differ from those estimates. Reclassifications Certain prior period amounts have been reclassified to conform with the current period presentation.</t>
  </si>
  <si>
    <t>Basis of Presentation (Tables)</t>
  </si>
  <si>
    <t>Changes in Equity Attributable to Noncontrolling Interests and Equity Attributable to Kindred</t>
  </si>
  <si>
    <t>The following table sets forth the changes in equity attributable to noncontrolling interests and equity attributable to Kindred stockholders for the three months ended March 31, 2017 and 2016 (in thousands):
For the three months ended March 31, 2017
Amounts attributable to Kindred stockholders
Noncontrolling interests
Total equity
Balance at December 31, 2016
$
812,551
$
228,970
$
1,041,521
Comprehensive income (loss):
Net income (loss)
(5,748
)
14,964
9,216
Other comprehensive income
1,871
-
1,871
(3,877
)
14,964
11,087
Shares tendered by employees for statutory tax withholdings upon issuance of common stock
(2,255
)
-
(2,255
)
Stock-based compensation amortization
3,132
-
3,132
Dividends paid
(10,228
)
-
(10,228
)
Distributions to noncontrolling interests
-
(25,801
)
(25,801
)
Balance at March 31, 2017
$
799,323
$
218,133
$
1,017,456
For the three months ended March 31, 2016
Balance at December 31, 2015
$
1,499,854
$
206,193
$
1,706,047
Comprehensive income:
Net income
13,001
12,516
25,517
Other comprehensive loss
(2,822
)
-
(2,822
)
10,179
12,516
22,695
Shares tendered by employees for statutory tax withholdings upon issuance of common stock
(2,649
)
-
(2,649
)
Income tax provision in connection with the issuance of common stock under employee benefit plans
(142
)
-
(142
)
Stock-based compensation amortization
4,404
-
4,404
Dividends paid
(10,068
)
-
(10,068
)
Contributions made by noncontrolling interests
-
7,168
7,168
Distributions to noncontrolling interests
-
(16,315
)
(16,315
)
Purchase of noncontrolling interests
(234
)
(2,158
)
(2,392
)
Balance at March 31, 2016
$
1,501,344
$
207,404
$
1,708,748</t>
  </si>
  <si>
    <t>Classifications of the Assets and Liabilities of the Consolidated Entities</t>
  </si>
  <si>
    <t>Condensed Consolidating Balance Sheet
As of March 31, 2017
(In thousands)
Parent company/ issuer
Guarantor subsidiaries
Non-guarantor subsidiaries
Consolidating and eliminating adjustments
Consolidated
ASSETS
Current assets:
Cash and cash equivalents
$
-
$
32,461
$
84,452
$
-
$
116,913
Insurance subsidiary investments
-
-
110,872
-
110,872
Accounts receivable, net
-
1,086,621
160,234
-
1,246,855
Inventories
-
20,031
4,670
-
24,701
Income taxes
-
6,631
1,145
-
7,776
Other
-
59,363
7,536
-
66,899
-
1,205,107
368,909
-
1,574,016
Property and equipment, net
-
786,380
69,162
-
855,542
Goodwill
-
1,977,003
450,071
-
2,427,074
Intangible assets, net
-
736,881
46,139
-
783,020
Insurance subsidiary investments
-
-
201,115
-
201,115
Intercompany
4,948,017
-
-
(4,948,017
)
-
Deferred tax assets
-
-
6,893
(6,893
)
-
Other
8,983
130,720
164,139
-
303,842
$
4,957,000
$
4,836,091
$
1,306,428
$
(4,954,910
)
$
6,144,609
LIABILITIES AND EQUITY
Current liabilities:
Accounts payable
$
-
$
105,909
$
73,242
$
-
$
179,151
Salaries, wages and other compensation
-
321,373
57,432
-
378,805
Due to third party payors
-
34,481
-
-
34,481
Professional liability risks
-
3,401
62,672
-
66,073
Other accrued liabilities
53,621
170,028
17,738
-
241,387
Long-term debt due within one year
23,395
-
1,433
-
24,828
77,016
635,192
212,517
-
924,725
Long-term debt
3,344,202
-
309
-
3,344,511
Intercompany/deficiency in earnings of consolidated subsidiaries
736,459
4,374,523
573,494
(5,684,476
)
-
Professional liability risks
-
80,995
219,778
-
300,773
Deferred tax liabilities
-
209,760
-
(6,893
)
202,867
Deferred credits and other liabilities
-
217,103
137,174
-
354,277
Commitments and contingencies
Equity (deficit):
Stockholder's equity (deficit)
799,323
(681,482
)
(54,977
)
736,459
799,323
Noncontrolling interests
-
-
218,133
-
218,133
799,323
(681,482
)
163,156
736,459
1,017,456
$
4,957,000
$
4,836,091
$
1,306,428
$
(4,954,910
)
$
6,144,609
NOTE 14 – CONDENSED CONSOLIDATING FINANCIAL INFORMATION (Continued) Condensed Consolidating Balance Sheet (Continued)
As of December 31, 2016
(In thousands)
Parent company/ issuer
Guarantor subsidiaries
Non-guarantor subsidiaries
Consolidating and eliminating adjustments
Consolidated
ASSETS
Current assets:
Cash and cash equivalents
$
-
$
25,767
$
111,294
$
-
$
137,061
Insurance subsidiary investments
-
-
108,966
-
108,966
Accounts receivable, net
-
1,022,850
149,228
-
1,172,078
Inventories
-
19,990
4,683
-
24,673
Income taxes
-
9,023
1,044
-
10,067
Other
-
56,054
7,639
-
63,693
-
1,133,684
382,854
-
1,516,538
Property and equipment, net
-
807,501
71,085
-
878,586
Goodwill
-
1,977,003
450,071
-
2,427,074
Intangible assets, net
-
743,887
46,348
-
790,235
Insurance subsidiary investments
-
-
204,929
-
204,929
Intercompany
4,850,517
-
-
(4,850,517
)
-
Deferred tax assets
-
-
7,224
(7,224
)
-
Other
10,123
123,427
161,812
-
295,362
$
4,860,640
$
4,785,502
$
1,324,323
$
(4,857,741
)
$
6,112,724
LIABILITIES AND EQUITY
Current liabilities:
Accounts payable
$
-
$
112,286
$
91,639
$
-
$
203,925
Salaries, wages and other compensation
-
339,600
57,886
-
397,486
Due to third party payors
-
41,320
-
-
41,320
Professional liability risks
-
3,401
61,883
-
65,284
Other accrued liabilities
74,634
175,700
19,402
-
269,736
Long-term debt due within one year
26,406
-
1,571
-
27,977
101,040
672,307
232,381
-
1,005,728
Long-term debt
3,214,607
-
455
-
3,215,062
Intercompany/deficiency in earnings of consolidated subsidiaries
732,442
4,281,685
568,832
(5,582,959
)
-
Professional liability risks
-
78,124
217,187
-
295,311
Deferred tax liabilities
-
209,032
-
(7,224
)
201,808
Deferred credits and other liabilities
-
219,701
133,593
-
353,294
Commitments and contingencies
Equity (deficit):
Stockholder's equity (deficit)
812,551
(675,347
)
(57,095
)
732,442
812,551
Noncontrolling interests
-
-
228,970
-
228,970
812,551
(675,347
)
171,875
732,442
1,041,521
$
4,860,640
$
4,785,502
$
1,324,323
$
(4,857,741
)
$
6,112,724</t>
  </si>
  <si>
    <t>Variable Interest Entity, Primary Beneficiary</t>
  </si>
  <si>
    <t>The carrying amounts and classifications of the assets and liabilities of the consolidated VIEs are as follows (in thousands):
March 31,
December 31,
2017
2016
Assets:
Current assets:
Cash and cash equivalents
$
42,648
$
41,681
Accounts receivable, net
35,992
33,996
Inventories
1,641
1,641
Other
2,323
2,824
82,604
80,142
Property and equipment, net
16,090
16,736
Goodwill
275,375
275,375
Intangible assets, net
21,630
21,839
Other
15
15
Total assets
$
395,714
$
394,107
Liabilities:
Current liabilities:
Accounts payable
$
22,501
$
23,345
Salaries, wages and other compensation
2,162
3,160
Other accrued liabilities
3,245
3,046
Long-term debt due within one year
1,433
1,571
29,341
31,122
Long-term debt
309
455
Deferred credits and other liabilities
7,870
7,357
Total liabilities
$
37,520
$
38,934</t>
  </si>
  <si>
    <t>Discontinued Operations (Tables)</t>
  </si>
  <si>
    <t xml:space="preserve">A summary of discontinued operations follows (in thousands):
Three months ended
March 31,
2017
2016
Revenues
$
508
$
3,514
Salaries, wages and benefits
2
1,722
Supplies
-
134
Rent
466
766
Other operating expenses
13
529
General and administrative expenses (income)
(360
)
1,222
Depreciation
-
102
Investment income
-
(1
)
121
4,474
Income (loss) from operations before income taxes
387
(960
)
Income tax benefit
-
(378
)
Income (loss) from operations
387
(582
)
Gain on divestiture of operations
-
262
Income (loss) from discontinued operations
387
(320
)
(Earnings) loss attributable to noncontrolling interests
1
(2
)
Income (loss) attributable to Kindred
$
388
$
(322
) </t>
  </si>
  <si>
    <t>Discontinued Operations Data by Business Segment</t>
  </si>
  <si>
    <t>The following table sets forth certain discontinued operating data by business segment (in thousands):
Three months ended
March 31,
2017
2016
Revenues:
Hospital division
$
502
$
460
Nursing center division
6
3,054
$
508
$
3,514
Segment EBITDAR:
Hospital division
$
967
$
497
Nursing center division
(114
)
(590
)
$
853
$
(93
)
Rent:
Hospital division
$
466
$
462
Nursing center division
-
304
$
466
$
766
Depreciation:
Hospital division
$
-
$
-
Nursing center division
-
102
$
-
$
102</t>
  </si>
  <si>
    <t>Restructuring Charges (Tables)</t>
  </si>
  <si>
    <t>Restructuring Charges Incurred By Business Segment</t>
  </si>
  <si>
    <t>The following table sets forth the restructuring charges incurred by business segment (in thousands):
Three months ended
March 31,
2017
2016
Kindred at Home:
Home health
$
5,932
$
175
Hospice
2,386
417
8,318
592
Hospital division
972
924
Kindred Rehabilitation Services:
Kindred Hospital Rehabilitation Services
-
-
RehabCare
-
-
-
-
Nursing center division
6,166
-
Support center
716
436
$
16,172
$
1,952</t>
  </si>
  <si>
    <t>Home Health And Hospice</t>
  </si>
  <si>
    <t>Schedule of Restructuring Charges</t>
  </si>
  <si>
    <t>The composition of the restructuring costs that the Company has incurred for these consolidations and closures is as follows (in thousands):
Three months ended
March 31,
2017
2016
Lease termination costs
$
549
$
251
Branch closure and other costs
-
1
Asset write-offs
2,240
340
Severance
608
-
$
3,397
$
592</t>
  </si>
  <si>
    <t>Schedule of Restructuring Liability Activity</t>
  </si>
  <si>
    <t>The following table (in thousands) summarizes the Company’s Kindred at Home branch consolidation and closure restructuring liability activity (included in current liabilities) during the three months ended March 31, 2017, which does not include non-cash charges of $2.2 million related to asset write-offs:
Lease termination costs
Severance
Total
Liability balance at December 31, 2016
$
3,060
$
1,343
$
4,403
Expense
549
608
1,157
Payments
(1,186
)
(2,068
)
(3,254
)
Other
56
263
319
Liability balance at March 31, 2017
$
2,479
$
146
$
2,625</t>
  </si>
  <si>
    <t>Skilled Nursing Facility Business Exit Plan</t>
  </si>
  <si>
    <t>The composition of the restructuring charges that the Company has incurred for these activities is as follows (in thousands):
Three months ended
March 31,
2017
2016
Retention
$
5,807
$
-
Professional and other costs
359
-
$
6,166
$
-</t>
  </si>
  <si>
    <t>The following table summarizes the Company’s skilled nursing facility business exit plan restructuring liability activity (included in current liabilities) during the three months ended March 31, 2017 (in thousands):
Retention
Professional and other costs
Total
Liability balance at December 31, 2016
$
3,920
$
420
$
4,340
Expense
5,807
359
6,166
Payments
(30
)
(470
)
(500
)
Liability balance at March 31, 2017
$
9,697
$
309
$
10,006</t>
  </si>
  <si>
    <t>LTAC Hospital Portfolio Repositioning Plan</t>
  </si>
  <si>
    <t>The composition of the restructuring charges that the Company has incurred for these activities is as follows (in thousands):
Three months ended
March 31,
2017
2016
Lease termination costs
$
740
$
-
Facility closure costs
232
-
Severance
-
924
Transaction costs
-
436
$
972
$
1,360</t>
  </si>
  <si>
    <t>The following table (in thousands) summarizes the Company’s LTAC hospital portfolio repositioning liability activity (included in other accrued liabilities) during the three months ended March 31, 2017:
Lease termination costs
Liability balance at December 31, 2016
$
53,426
Expense
740
Payments
(3,192
)
Liability balance at March 31, 2017
$
50,974</t>
  </si>
  <si>
    <t>2017 Efficiency Initiative | Home Health And Hospice</t>
  </si>
  <si>
    <t>The composition of the restructuring costs that the Company has incurred for these activities is as follows (in thousands):
Three months ended
March 31,
2017
2016
Lease termination costs
$
616
$
-
Asset write-offs
2,888
-
Severance
1,417
-
$
4,921
$
-</t>
  </si>
  <si>
    <t>The following table (in thousands) summarizes the Company’s Kindred at Home 2017 efficiency initiative restructuring liability activity (included in current liabilities) during the three months ended March 31, 2017, which does not include non-cash charges of $2.9 million related to asset write-offs:
Lease termination costs
Severance
Total
Liability balance at December 31, 2016
$
-
$
-
$
-
Expense
616
1,417
2,033
Payments
-
(990
)
(990
)
Liability balance at March 31, 2017
$
616
$
427
$
1,043</t>
  </si>
  <si>
    <t>Revenues (Tables)</t>
  </si>
  <si>
    <t>Summary of Revenues by Payor Type</t>
  </si>
  <si>
    <t>A summary of revenues by payor type follows (in thousands):
Three months ended
March 31,
2017
2016
Medicare
$
889,061
$
973,680
Medicaid
205,904
198,596
Medicare Advantage
136,807
136,774
Medicaid Managed
75,120
60,575
Other
513,285
522,384
1,820,177
1,892,009
Eliminations
(51,781
)
(54,038
)
$
1,768,396
$
1,837,971</t>
  </si>
  <si>
    <t>Earnings (Loss) Per Share and Dividends (Tables)</t>
  </si>
  <si>
    <t>Computation of Earnings (Loss) Per Common Share</t>
  </si>
  <si>
    <t>A computation of earnings (loss) per common share follows (in thousands, except per share amounts):
Three months ended March 31,
2017
2016
Basic
Diluted
Basic
Diluted
Earnings (loss):
Amounts attributable to Kindred stockholders:
Income (loss) from continuing operations:
As reported in Statement of Operations
$
(6,136
)
$
(6,136
)
$
13,323
$
13,323
Allocation to participating unvested restricted stockholders
-
-
(198
)
(196
)
Available to common stockholders
$
(6,136
)
$
(6,136
)
$
13,125
$
13,127
Discontinued operations, net of income taxes:
Income (loss) from operations:
As reported in Statement of Operations
$
388
$
388
$
(584
)
$
(584
)
Allocation to participating unvested restricted stockholders
-
-
9
9
Available to common stockholders
$
388
$
388
$
(575
)
$
(575
)
Gain on divestiture of operations:
As reported in Statement of Operations
$
-
$
-
$
262
$
262
Allocation to participating unvested restricted stockholders
-
-
(4
)
(4
)
Available to common stockholders
$
-
$
-
$
258
$
258
Income (loss) from discontinued operations:
As reported in Statement of Operations
$
388
$
388
$
(322
)
$
(322
)
Allocation to participating unvested restricted stockholders
-
-
5
5
Available to common stockholders
$
388
$
388
$
(317
)
$
(317
)
Net income (loss):
As reported in Statement of Operations
$
(5,748
)
$
(5,748
)
$
13,001
$
13,001
Allocation to participating unvested restricted stockholders
-
-
(193
)
(191
)
Available to common stockholders
$
(5,748
)
$
(5,748
)
$
12,808
$
12,810
Shares used in the computation:
Weighted average shares outstanding - basic computation
87,085
87,085
86,590
86,590
Dilutive effect of employee stock options
-
-
Dilutive effect of tangible equity units
-
659
Adjusted weighted average shares outstanding - diluted computation
87,085
87,249
Earnings (loss) per common share:
Income (loss) from continuing operations
$
(0.07
)
$
(0.07
)
$
0.15
$
0.15
Discontinued operations:
Income (loss) from operations
-
-
-
-
Gain on divestiture of operations
-
-
-
-
Income (loss) from discontinued operations
-
-
-
-
Net income (loss)
$
(0.07
)
$
(0.07
)
$
0.15
$
0.15
Number of antidilutive stock options and tangible equity units excluded from shares used in the diluted earnings (loss) per common share computation
1,380
1,126</t>
  </si>
  <si>
    <t>Business Segment Data (Tables)</t>
  </si>
  <si>
    <t>Data by Business Segment</t>
  </si>
  <si>
    <t>The following table sets forth certain data by business segment (in thousands):
Three months ended
March 31,
2017
2016
Revenues:
Kindred at Home:
Home health
$
450,831
$
430,035
Hospice
179,378
176,426
630,209
606,461
Hospital division
540,280
643,299
Kindred Rehabilitation Services:
Kindred Hospital Rehabilitation Services
176,812
165,774
RehabCare
200,031
204,248
376,843
370,022
Nursing center division
272,845
272,227
1,820,177
1,892,009
Eliminations:
Kindred Hospital Rehabilitation Services
(21,148
)
(23,713
)
RehabCare
(28,875
)
(28,822
)
Nursing centers
(1,758
)
(1,503
)
(51,781
)
(54,038
)
$
1,768,396
$
1,837,971
Income from continuing operations:
Segment EBITDAR:
Kindred at Home:
Home health
$
63,750
$
66,941
Hospice
27,581
24,866
91,331
91,807
Hospital division
91,169
135,495
Kindred Rehabilitation Services:
Kindred Hospital Rehabilitation Services
51,403
47,870
RehabCare
10,609
11,987
62,012
59,857
Nursing center division
31,718
30,100
Support center
(58,391
)
(70,808
)
Litigation contingency expense
-
(1,910
)
Impairment charges
(1,157
)
(7,788
)
Restructuring charges
(14,267
)
(1,701
)
Transaction costs
-
(1,685
)
EBITDAR
202,415
233,367
Rent
(95,612
)
(97,517
)
Restructuring charges - rent
(1,905
)
(251
)
Depreciation and amortization
(34,960
)
(40,681
)
Interest, net
(58,807
)
(57,245
)
Income from continuing operations before income taxes
11,131
37,673
Provision for income taxes
2,302
11,836
$
8,829
$
25,837
NOTE 7 – BUSINESS SEGMENT DATA (Continued)
Three months ended
March 31,
2017
2016
Rent:
Kindred at Home:
Home health
$
8,453
$
8,524
Hospice
4,340
4,359
12,793
12,883
Hospital division
49,330
51,945
Kindred Rehabilitation Services:
Kindred Hospital Rehabilitation Services
8,798
8,763
RehabCare
944
879
9,742
9,642
Nursing center division
23,484
22,472
Support center
263
575
$
95,612
$
97,517
Depreciation and amortization:
Kindred at Home:
Home health
$
3,128
$
4,236
Hospice
1,285
1,600
4,413
5,836
Hospital division
10,710
13,199
Kindred Rehabilitation Services:
Kindred Hospital Rehabilitation Services
3,841
3,521
RehabCare
1,845
1,989
5,686
5,510
Nursing center division
5,306
7,253
Support center
8,845
8,883
$
34,960
$
40,681
NOTE 7 – BUSINESS SEGMENT DATA (Continued)
Three months ended
March 31,
2017
2016
Capital expenditures, excluding acquisitions (including discontinued operations):
Kindred at Home:
Home health:
Routine
$
1,038
$
2,391
Development
-
-
1,038
2,391
Hospice:
Routine
629
671
Development
-
-
629
671
Hospital division:
Routine
3,123
5,440
Development
-
-
3,123
5,440
Kindred Rehabilitation Services:
Kindred Hospital Rehabilitation Services:
Routine
418
301
Development
482
4,246
900
4,547
RehabCare:
Routine
187
175
Development
-
-
187
175
Nursing center division:
Routine
1,595
3,166
Development
6
4,072
1,601
7,238
Support center:
Routine:
Information systems
4,109
5,815
Other
842
147
4,951
5,962
Development
4,951
1,701
9,902
7,663
Totals:
Routine
11,941
18,106
Development
5,439
10,019
$
17,380
$
28,125
NOTE 7 – BUSINESS SEGMENT DATA (Continued)
March 31,
December 31,
2017
2016
Assets at end of period:
Kindred at Home:
Home health
$
1,547,002
$
1,540,370
Hospice
925,592
929,774
2,472,594
2,470,144
Hospital division
1,242,525
1,211,305
Kindred Rehabilitation Services:
Kindred Hospital Rehabilitation Services
815,916
814,838
RehabCare
339,559
329,516
1,155,475
1,144,354
Nursing center division
467,056
491,506
Support center
806,959
795,415
$
6,144,609
$
6,112,724
Goodwill:
Kindred at Home:
Home health
$
919,482
$
919,482
Hospice
646,329
646,329
1,565,811
1,565,811
Hospital division
361,310
361,310
Kindred Rehabilitation Services:
Kindred Hospital Rehabilitation Services
499,953
499,953
RehabCare
-
-
499,953
499,953
$
2,427,074
$
2,427,074</t>
  </si>
  <si>
    <t>Insurance Risks (Tables)</t>
  </si>
  <si>
    <t>Provision for Loss for Insurance Risks</t>
  </si>
  <si>
    <t>The provision for loss for insurance risks, including the cost of coverage maintained with unaffiliated commercial insurance carriers, follows (in thousands):
Three months ended
March 31,
2017
2016
Professional liability:
Continuing operations
$
19,445
$
21,285
Discontinued operations
90
85
Workers compensation:
Continuing operations
$
17,095
$
16,915
Discontinued operations
-
195</t>
  </si>
  <si>
    <t>Assets and Liabilities Related to Insurance Risks</t>
  </si>
  <si>
    <t>A summary of the assets and liabilities related to insurance risks included in the accompanying unaudited condensed consolidated balance sheet follows (in thousands):
March 31, 2017
December 31, 2016
Professional liability
Workers compensation
Total
Professional liability
Workers compensation
Total
Assets:
Current:
Insurance subsidiary investments
$
65,411
$
45,461
$
110,872
$
64,622
$
44,344
$
108,966
Reinsurance and other recoverables
6,404
1,524
7,928
7,912
1,488
9,400
Other
-
50
50
-
50
50
71,815
47,035
118,850
72,534
45,882
118,416
Non-current:
Insurance subsidiary investments
99,632
101,483
201,115
97,223
107,706
204,929
Reinsurance and other recoverables
114,344
103,073
217,417
111,596
101,984
213,580
Deposits
4,208
21,993
26,201
4,202
22,979
27,181
Other
97
-
97
-
-
-
218,281
226,549
444,830
213,021
232,669
`
445,690
$
290,096
$
273,584
$
563,680
$
285,555
$
278,551
$
564,106
Liabilities:
Allowance for insurance risks:
Current
$
66,073
$
49,361
$
115,434
$
65,284
$
48,237
$
113,521
Non-current
300,773
219,761
520,534
295,311
216,971
512,282
$
366,846
$
269,122
$
635,968
$
360,595
$
265,208
$
625,803</t>
  </si>
  <si>
    <t>Insurance Subsidiary Investments (Tables)</t>
  </si>
  <si>
    <t>Cost of Equities, Amortized Cost of Debt Securities and Estimated Fair Value of Insurance Subsidiary Investments</t>
  </si>
  <si>
    <t xml:space="preserve">The cost for equities, amortized cost for debt securities and estimated fair value of the Company’s insurance subsidiary investments follows (in thousands):
March 31, 2017
December 31, 2016
Cost
Unrealized gains
Unrealized losses
Fair value
Cost
Unrealized gains
Unrealized losses
Fair value
Cash and cash equivalents (a)
$
178,740
$
-
$
-
$
178,740
$
185,152
$
-
$
-
$
185,152
Debt securities:
Corporate bonds
59,267
42
(78
)
59,231
55,239
37
(100
)
55,176
U.S. Treasury notes
22,155
1
(44
)
22,112
24,763
6
(42
)
24,727
Debt securities issued by U.S. government agencies
17,353
3
(63
)
17,293
18,344
7
(63
)
18,288
98,775
46
(185
)
98,636
98,346
50
(205
)
98,191
Equities by industry:
Consumer
2,738
134
(83
)
2,789
2,596
66
(150
)
2,512
Technology
2,265
322
-
2,587
2,105
120
(23
)
2,202
Financial services
1,854
260
(6
)
2,108
1,641
213
(24
)
1,830
Industrials
1,480
99
-
1,579
1,291
57
(19
)
1,329
Healthcare
1,459
56
(76
)
1,439
1,332
-
(86
)
1,246
Other
9,276
475
(55
)
9,696
6,530
109
(70
)
6,569
19,072
1,346
(220
)
20,198
15,495
565
(372
)
15,688
Certificates of deposit
14,400
13
-
14,413
14,850
14
-
14,864
$
310,987
$
1,405
$
(405
)
$
311,987
$
313,843
$
629
$
(577
)
$
313,895
(a)
Includes $11.6 million and $14.8 million of money market funds at March 31, 2017 and December 31, 2016, respectively. </t>
  </si>
  <si>
    <t>Financial Instruments and Fair Value Measurements (Tables)</t>
  </si>
  <si>
    <t>Fair Value of Assets and Liabilities Measured on Recurring and Non-Recurring Basis</t>
  </si>
  <si>
    <t>The Company’s assets and liabilities measured at fair value on a recurring and non-recurring basis and any associated losses are summarized below (in thousands):
Fair value measurements
Level 1
Level 2
Level 3
Assets/liabilities at fair value
Total losses
March 31, 2017
Recurring:
Assets:
Available-for-sale debt securities:
Corporate bonds
$
-
$
59,231
$
-
$
59,231
$
-
U.S. Treasury notes
22,112
-
-
22,112
-
Debt securities issued by U.S. government agencies
-
17,293
-
17,293
-
22,112
76,524
-
98,636
-
Available-for-sale equity securities
20,198
-
-
20,198
-
Money market funds
13,271
-
-
13,271
-
Certificates of deposit
-
14,413
-
14,413
-
Total available-for-sale investments
55,581
90,937
-
146,518
-
Deposits held in money market funds
100
4,208
-
4,308
-
$
55,681
$
95,145
$
-
$
150,826
$
-
Liabilities:
Contingent consideration liability
$
-
$
-
$
(3,254
)
$
(3,254
)
$
-
Interest rate swaps
-
(1,692
)
-
(1,692
)
-
$
-
$
(1,692
)
$
(3,254
)
$
(4,946
)
$
-
Non-recurring:
Assets:
Property and equipment
$
-
$
-
$
1,100
$
1,100
$
(1,157
)
Liabilities
$
-
$
-
$
-
$
-
$
-
December 31, 2016
Recurring:
Assets:
Available-for-sale debt securities:
Corporate bonds
$
-
$
55,176
$
-
$
55,176
$
-
U.S. Treasury notes
24,727
-
-
24,727
-
Debt securities issued by U.S. government agencies
-
18,288
-
18,288
-
24,727
73,464
-
98,191
-
Available-for-sale equity securities
15,688
-
-
15,688
-
Money market funds
16,472
-
-
16,472
-
Certificates of deposit
-
14,864
-
14,864
-
Total available-for-sale investments
56,887
88,328
-
145,215
-
Deposits held in money market funds
100
4,126
-
4,226
-
$
56,987
$
92,454
$
-
$
149,441
$
-
Liabilities:
Contingent consideration liability
$
-
$
-
$
(4,943
)
$
(4,943
)
$
-
Interest rate swaps
-
(2,718
)
-
(2,718
)
-
$
-
$
(2,718
)
$
(4,943
)
$
(7,661
)
$
-
Non-recurring:
Assets:
Property and equipment
$
-
$
-
$
650,222
650,222
$
(31,029
)
Goodwill
-
-
361,310
361,310
(261,129
)
Intangible assets - Hospitals
-
-
641
641
(3,559
)
Intangible assets - Kindred at Home
-
-
19,010
19,010
(3,534
)
Hospitals available for sale
-
-
-
-
(43,308
)
$
-
$
-
$
1,031,183
$
1,031,183
$
(342,559
)
Liabilities
$
-
$
-
$
-
$
-
$
-</t>
  </si>
  <si>
    <t>Carrying Amount and Fair Value of Financial Instruments</t>
  </si>
  <si>
    <t>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March 31, 2017
December 31, 2016
(In thousands)
Carrying value
Fair value
Carrying value
Fair value
Cash and cash equivalents
$
116,913
$
116,913
$
137,061
$
137,061
Insurance subsidiary investments
311,987
311,987
313,895
313,895
Long-term debt, including amounts due within one year (excluding capital lease obligations totaling $0.5 million and $0.6 million at March 31, 2017 and December 31, 2016, respectively)
3,368,827
3,423,381
3,242,459
3,220,291</t>
  </si>
  <si>
    <t>Condensed Consolidating Financial Information (Tables)</t>
  </si>
  <si>
    <t>Condensed Consolidating Statement of Operations and Comprehensive Income (Loss)</t>
  </si>
  <si>
    <t>Condensed Consolidating Statement of Operations and Comprehensive Income (Loss)
Three months ended March 31, 2017
(In thousands)
Parent company/ issuer
Guarantor subsidiaries
Non-guarantor subsidiaries
Consolidating and eliminating adjustments
Consolidated
Revenues
$
-
$
1,529,322
$
264,675
$
(25,601
)
$
1,768,396
Salaries, wages and benefits
-
872,916
58,964
-
931,880
Supplies
-
77,389
12,797
-
90,186
Rent
-
74,770
20,842
-
95,612
Other operating expenses
-
178,189
27,294
-
205,483
General and administrative expenses
-
237,652
111,185
(25,601
)
323,236
Other (income) expense
-
189
(417
)
-
(228
)
Impairment charges
-
1,157
-
-
1,157
Restructuring charges
-
16,172
-
-
16,172
Depreciation and amortization
-
31,979
2,981
-
34,960
Management fees
-
(2,753
)
2,753
-
-
Intercompany interest (income) expense from affiliates
(58,665
)
46,583
12,082
-
-
Interest expense (income)
59,448
(130
)
16
-
59,334
Investment income
-
(78
)
(449
)
-
(527
)
Equity in net loss of consolidating affiliates
4,965
-
-
(4,965
)
-
5,748
1,534,035
248,048
(30,566
)
1,757,265
Income (loss) from continuing operations before income taxes
(5,748
)
(4,713
)
16,627
4,965
11,131
Provision for income taxes
-
1,838
464
-
2,302
Income (loss) from continuing operations
(5,748
)
(6,551
)
16,163
4,965
8,829
Income (loss) from discontinued operations, net of income taxes
-
416
(29
)
-
387
Net income (loss)
(5,748
)
(6,135
)
16,134
4,965
9,216
(Earnings) loss attributable to noncontrolling interests:
Continuing operations
-
-
(14,965
)
-
(14,965
)
Discontinued operations
-
-
1
-
1
-
-
(14,964
)
-
(14,964
)
Income (loss) attributable to Kindred
$
(5,748
)
$
(6,135
)
$
1,170
$
4,965
$
(5,748
)
Comprehensive income (loss)
$
(3,877
)
$
(6,135
)
$
17,082
$
4,017
$
11,087
Comprehensive income (loss) attributable to Kindred
$
(3,877
)
$
(6,135
)
$
2,118
$
4,017
$
(3,877
) NOTE 14 – CONDENSED CONSOLIDATING FINANCIAL INFORMATION (Continued) Condensed Consolidating Statement of Operations and Comprehensive Income (Loss) (Continued)
Three months ended March 31, 2016
(In thousands)
Parent company/ issuer
Guarantor subsidiaries
Non-guarantor subsidiaries
Consolidating and eliminating adjustments
Consolidated
Revenues
$
-
$
1,606,573
$
256,927
$
(25,529
)
$
1,837,971
Salaries, wages and benefits
-
865,505
60,709
-
926,214
Supplies
-
86,342
13,074
-
99,416
Rent
-
76,890
20,627
-
97,517
Other operating expenses
-
187,840
26,861
-
214,701
General and administrative expenses
-
276,560
102,795
(25,529
)
353,826
Other (income) expense
-
166
(1,118
)
-
(952
)
Litigation contingency expense
-
1,910
-
-
1,910
Impairment charges
-
7,788
-
-
7,788
Restructuring charges
-
1,952
-
-
1,952
Depreciation and amortization
-
37,995
2,686
-
40,681
Management fees
-
(2,367
)
2,367
-
-
Intercompany interest (income) expense from affiliates
(55,699
)
43,838
11,861
-
-
Interest expense
57,460
10
29
-
57,499
Investment income
-
(104
)
(150
)
-
(254
)
Equity in net income of consolidating affiliates
(14,069
)
-
-
14,069
-
(12,308
)
1,584,325
239,741
(11,460
)
1,800,298
Income from continuing operations before income taxes
12,308
22,248
17,186
(14,069
)
37,673
Provision (benefit) for income taxes
(693
)
12,091
438
-
11,836
Income from continuing operations
13,001
10,157
16,748
(14,069
)
25,837
Discontinued operations, net of income taxes:
Income (loss) from operations
-
(618
)
36
-
(582
)
Gain on divestiture of operations
-
262
-
-
262
Income (loss) from discontinued operations
-
(356
)
36
-
(320
)
Net income
13,001
9,801
16,784
(14,069
)
25,517
Earnings attributable to noncontrolling interests:
Continuing operations
-
-
(12,514
)
-
(12,514
)
Discontinued operations
-
-
(2
)
-
(2
)
-
-
(12,516
)
-
(12,516
)
Income attributable to Kindred
$
13,001
$
9,801
$
4,268
$
(14,069
)
$
13,001
Comprehensive income
$
10,179
$
9,801
$
17,268
$
(14,553
)
$
22,695
Comprehensive income attributable to Kindred
$
10,179
$
9,801
$
4,752
$
(14,553
)
$
10,179</t>
  </si>
  <si>
    <t>Condensed Consolidating Statement of Cash Flows</t>
  </si>
  <si>
    <t>Condensed Consolidating Statement of Cash Flows
Three months ended March 31, 2017
(In thousands)
Parent company/ issuer
Guarantor subsidiaries
Non-guarantor subsidiaries
Consolidating and eliminating adjustments
Consolidated
Net cash used in operating activities
$
(29,928
)
$
(55,524
)
$
(7,186
)
$
-
$
(92,638
)
Cash flows from investing activities:
Routine capital expenditures
-
(10,905
)
(1,036
)
-
(11,941
)
Development capital expenditures
-
(5,439
)
-
-
(5,439
)
Acquisitions, net of cash acquired
-
(3,150
)
-
-
(3,150
)
Purchase of insurance subsidiary investments
-
-
(22,308
)
-
(22,308
)
Sale of insurance subsidiary investments
-
-
18,699
-
18,699
Net change in insurance subsidiary cash and cash equivalents
-
-
6,412
-
6,412
Net change in other investments
-
29
-
-
29
Other
-
154
-
-
154
Net cash provided by (used in) investing activities
-
(19,311
)
1,767
-
(17,544
)
Cash flows from financing activities:
Proceeds from borrowings under revolving credit
478,600
-
-
-
478,600
Repayment of borrowings under revolving credit
(343,400
)
-
-
-
(343,400
)
Repayment of term loan
(3,509
)
-
-
-
(3,509
)
Repayment of other long-term debt
-
-
(284
)
-
(284
)
Payment of deferred financing costs
(79
)
-
-
-
(79
)
Payment of dividend for Mandatory Redeemable Preferred Stock
(3,010
)
-
-
-
(3,010
)
Dividends paid
(10,228
)
-
-
-
(10,228
)
Payroll tax payments for equity awards issuance
-
(2,255
)
-
-
(2,255
)
Distributions to noncontrolling interests
-
-
(25,801
)
-
(25,801
)
Net change in intercompany accounts
(88,446
)
83,784
4,662
-
-
Net cash provided by (used in) financing activities
29,928
81,529
(21,423
)
-
90,034
Change in cash and cash equivalents
-
6,694
(26,842
)
-
(20,148
)
Cash and cash equivalents at beginning of period
-
25,767
111,294
-
137,061
Cash and cash equivalents at end of period
$
-
$
32,461
$
84,452
$
-
$
116,913
NOTE 14 – CONDENSED CONSOLIDATING FINANCIAL INFORMATION (Continued) Condensed Consolidating Statement of Cash Flows (Continued)
Three months ended March 31, 2016
(In thousands)
Parent company/ issuer
Guarantor subsidiaries
Non-guarantor subsidiaries
Consolidating and eliminating adjustments
Consolidated
Net cash used in operating activities
$
(17,717
)
$
(101,754
)
$
(10,869
)
$
-
$
(130,340
)
Cash flows from investing activities:
Routine capital expenditures
-
(16,766
)
(1,340
)
-
(18,106
)
Development capital expenditures
-
(5,773
)
(4,246
)
-
(10,019
)
Acquisitions, net of cash acquired
-
(26,339
)
-
-
(26,339
)
Acquisition deposits
-
18,489
-
-
18,489
Sale of assets
-
1,081
-
-
1,081
Purchase of insurance subsidiary investments
-
-
(32,841
)
-
(32,841
)
Sale of insurance subsidiary investments
-
-
30,890
-
30,890
Net change in insurance subsidiary cash and cash equivalents
-
-
9,958
-
9,958
Net change in other investments
-
(34,594
)
613
-
(33,981
)
Other
-
(1,919
)
-
-
(1,919
)
Net cash provided by (used in) investing activities
-
(65,821
)
3,034
-
(62,787
)
Cash flows from financing activities:
Proceeds from borrowings under revolving credit
533,700
-
-
-
533,700
Repayment of borrowings under revolving credit
(303,100
)
-
-
-
(303,100
)
Proceeds from other long-term debt
-
-
750
-
750
Repayment of term loan
(3,003
)
-
-
-
(3,003
)
Repayment of other long-term debt
-
-
(280
)
-
(280
)
Payment of deferred financing costs
(151
)
-
-
-
(151
)
Payment of dividend for Mandatory Redeemable Preferred Stock
(2,801
)
-
-
-
(2,801
)
Dividends paid
(10,068
)
-
-
-
(10,068
)
Contributions made by noncontrolling interests
-
-
4,368
-
4,368
Distributions to noncontrolling interests
-
-
(16,315
)
-
(16,315
)
Purchase of noncontrolling interests
-
-
(1,000
)
-
(1,000
)
Payroll tax payments for equity awards issuance
-
(2,649
)
-
-
(2,649
)
Net change in intercompany accounts
(196,860
)
181,727
15,133
-
-
Net cash provided by financing activities
17,717
179,078
2,656
-
199,451
Change in cash and cash equivalents
-
11,503
(5,179
)
-
6,324
Cash and cash equivalents at beginning of period
-
18,232
80,526
-
98,758
Cash and cash equivalent at end of period
$
-
$
29,735
$
75,347
$
-
$
105,082</t>
  </si>
  <si>
    <t>Basis of Presentation - Additional Information (Details)</t>
  </si>
  <si>
    <t>1 Months Ended</t>
  </si>
  <si>
    <t>Jan. 31, 2016USD ($)Derivative</t>
  </si>
  <si>
    <t>Mar. 31, 2014USD ($)Derivative</t>
  </si>
  <si>
    <t>Mar. 31, 2017USD ($)FacilityStateLocation</t>
  </si>
  <si>
    <t>Mar. 31, 2016USD ($)</t>
  </si>
  <si>
    <t>Dec. 31, 2016USD ($)</t>
  </si>
  <si>
    <t>Apr. 08, 2014USD ($)Derivative</t>
  </si>
  <si>
    <t>Principal Accounting Policies And Basis Of Preparation [Line Items]</t>
  </si>
  <si>
    <t>Number of hospitals directed by the manager</t>
  </si>
  <si>
    <t>Operating IRFs</t>
  </si>
  <si>
    <t>Number of hospitals operated</t>
  </si>
  <si>
    <t>Operating and Management Services Agreement</t>
  </si>
  <si>
    <t>Operating and Management Services Agreement | Variable Interest Entity, Primary Beneficiary</t>
  </si>
  <si>
    <t>Interest Rate Swap</t>
  </si>
  <si>
    <t>Number of interest rate swaps | Derivative</t>
  </si>
  <si>
    <t>Term loan facility, amount outstanding | $</t>
  </si>
  <si>
    <t>Term loan facility, effective date</t>
  </si>
  <si>
    <t>Jan. 11,
		2016</t>
  </si>
  <si>
    <t>Apr. 9,
		2014</t>
  </si>
  <si>
    <t>Term loan facility, expiration date</t>
  </si>
  <si>
    <t>Jan. 9,
		2021</t>
  </si>
  <si>
    <t>Apr. 9,
		2018</t>
  </si>
  <si>
    <t>Annual interest rate</t>
  </si>
  <si>
    <t>1.867%</t>
  </si>
  <si>
    <t>Applicable margin</t>
  </si>
  <si>
    <t>1.00%</t>
  </si>
  <si>
    <t>Ineffectiveness portion related to interest rate swaps | $</t>
  </si>
  <si>
    <t>Fair value of interest rate swaps | $</t>
  </si>
  <si>
    <t>Interest Rate Agreement Swap One | Interest Rate Swap</t>
  </si>
  <si>
    <t>1.862%</t>
  </si>
  <si>
    <t>Interest Rate Agreement Swap Two | Interest Rate Swap</t>
  </si>
  <si>
    <t>1.855%</t>
  </si>
  <si>
    <t>Hospital Division</t>
  </si>
  <si>
    <t>Number of states in which entity operates | State</t>
  </si>
  <si>
    <t>Kindred Hospital Rehabilitation Services</t>
  </si>
  <si>
    <t>Number of inpatient rehabilitation hospitals</t>
  </si>
  <si>
    <t>Number of hospital-based acute rehabilitation units</t>
  </si>
  <si>
    <t>Nursing Center Division</t>
  </si>
  <si>
    <t>Number of nursing and rehabilitation centers</t>
  </si>
  <si>
    <t>Number of assisted living facilities</t>
  </si>
  <si>
    <t>Number of locations where entity operates | Location</t>
  </si>
  <si>
    <t>Summary of Changes in Equity Attributable to Noncontrolling Interests and Equity Attributable to Kindred (Details) - USD ($) $ in Thousands</t>
  </si>
  <si>
    <t>Stockholders Equity [Line Items]</t>
  </si>
  <si>
    <t>Beginning Balance</t>
  </si>
  <si>
    <t>Comprehensive income (loss):</t>
  </si>
  <si>
    <t>Shares tendered by employees for statutory tax withholdings upon issuance of common stock</t>
  </si>
  <si>
    <t>Income tax benefit (provision) in connection with the issuance of common stock under employee benefit plans</t>
  </si>
  <si>
    <t>Stock-based compensation amortization</t>
  </si>
  <si>
    <t>Ending Balance</t>
  </si>
  <si>
    <t>Amounts Attributable To Kindred Stockholders</t>
  </si>
  <si>
    <t>Noncontrolling Interest</t>
  </si>
  <si>
    <t>Summary of Changes in Classifications of Assets and Liabilities of Consolidated Entities (Details) - USD ($) $ in Thousands</t>
  </si>
  <si>
    <t>Dec. 31, 2015</t>
  </si>
  <si>
    <t>Accounts receivable, net</t>
  </si>
  <si>
    <t>Intangible assets, net</t>
  </si>
  <si>
    <t>Total liabilities</t>
  </si>
  <si>
    <t>Acquisitions - Additional Information (Details) $ in Millions</t>
  </si>
  <si>
    <t>Mar. 31, 2017USD ($)Property</t>
  </si>
  <si>
    <t>Mar. 31, 2016USD ($)Property</t>
  </si>
  <si>
    <t>Home Health</t>
  </si>
  <si>
    <t>Business Acquisition [Line Items]</t>
  </si>
  <si>
    <t>Number of business acquired | Property</t>
  </si>
  <si>
    <t>Purchase price, cash consideration</t>
  </si>
  <si>
    <t>Home Health and Hospice Business</t>
  </si>
  <si>
    <t>Hospice Business</t>
  </si>
  <si>
    <t>Discontinued Operations - Discontinued Operations (Details) - USD ($) $ in Thousands</t>
  </si>
  <si>
    <t>General and administrative expenses (income)</t>
  </si>
  <si>
    <t>Depreciation</t>
  </si>
  <si>
    <t>Disposal Group, Including Discontinued Operation, Operating Expense (Income), Total</t>
  </si>
  <si>
    <t>Income (loss) from operations before income taxes</t>
  </si>
  <si>
    <t>Income tax benefit</t>
  </si>
  <si>
    <t>Discontinued Operations - Discontinued Operations Data by Business Segment (Details) - USD ($) $ in Thousands</t>
  </si>
  <si>
    <t>Income Statement Balance Sheet And Additional Disclosures By Disposal Groups Including Discontinued Operations [Line Items]</t>
  </si>
  <si>
    <t>Segment EBITDAR</t>
  </si>
  <si>
    <t>Restructuring Charges Incurred by Business Segment (Details) - USD ($) $ in Thousands</t>
  </si>
  <si>
    <t>Restructuring Cost And Reserve [Line Items]</t>
  </si>
  <si>
    <t>Operating Segments</t>
  </si>
  <si>
    <t>Corporate Non Segment</t>
  </si>
  <si>
    <t>Hospital Division | Operating Segments</t>
  </si>
  <si>
    <t>Home Health | Operating Segments</t>
  </si>
  <si>
    <t>Hospice | Operating Segments</t>
  </si>
  <si>
    <t>Home Health And Hospice | Operating Segments</t>
  </si>
  <si>
    <t>Nursing Center Division | Operating Segments</t>
  </si>
  <si>
    <t>Composition of Restructuring Costs Incurred for the Activities (Details) - USD ($) $ in Thousands</t>
  </si>
  <si>
    <t>Retention</t>
  </si>
  <si>
    <t>Professional and other costs</t>
  </si>
  <si>
    <t>Summary of Restructuring Liability Activity Included in Current Liabilities (Details) - USD ($) $ in Thousands</t>
  </si>
  <si>
    <t>Expense</t>
  </si>
  <si>
    <t>Retention | Skilled Nursing Facility Business Exit Plan</t>
  </si>
  <si>
    <t>Liability balance, beginning</t>
  </si>
  <si>
    <t>Payments</t>
  </si>
  <si>
    <t>Liability balance, ending</t>
  </si>
  <si>
    <t>Professional And Other Costs | Skilled Nursing Facility Business Exit Plan</t>
  </si>
  <si>
    <t>Retention And Professional And Other Costs | Skilled Nursing Facility Business Exit Plan</t>
  </si>
  <si>
    <t>Lease Termination Costs | Home Health And Hospice</t>
  </si>
  <si>
    <t>Lease Termination Costs | 2017 Efficiency Initiative | Home Health And Hospice</t>
  </si>
  <si>
    <t>Severance | Home Health And Hospice</t>
  </si>
  <si>
    <t>Severance | 2017 Efficiency Initiative | Home Health And Hospice</t>
  </si>
  <si>
    <t>Lease Termination Costs and Severance | Home Health And Hospice</t>
  </si>
  <si>
    <t>Lease Termination Costs and Severance | 2017 Efficiency Initiative | Home Health And Hospice</t>
  </si>
  <si>
    <t>Restructuring Charges Incurred for LTAC Hospital Portfolio Repositioning Strategy (Details) - USD ($) $ in Thousands</t>
  </si>
  <si>
    <t>Transaction costs</t>
  </si>
  <si>
    <t>Lease termination costs</t>
  </si>
  <si>
    <t>Facility closure costs</t>
  </si>
  <si>
    <t>Severance</t>
  </si>
  <si>
    <t>Summary of Company LTAC Hospital Portfolio Repositioning Liability Activity (Details) - USD ($) $ in Thousands</t>
  </si>
  <si>
    <t>Lease Termination Costs | LTAC Hospital Portfolio Repositioning Plan</t>
  </si>
  <si>
    <t>Restructuring Costs Incurred for Restructuring Activities (Details) - USD ($) $ in Thousands</t>
  </si>
  <si>
    <t>Asset write-offs</t>
  </si>
  <si>
    <t>Restructuring costs</t>
  </si>
  <si>
    <t>Home Health And Hospice | 2017 Efficiency Initiative</t>
  </si>
  <si>
    <t>Restructuring Charges - Additional Information (Details) $ in Millions</t>
  </si>
  <si>
    <t>Mar. 31, 2017USD ($)</t>
  </si>
  <si>
    <t>Gentiva Health Services Inc</t>
  </si>
  <si>
    <t>Merger agreement, latest consummation date</t>
  </si>
  <si>
    <t>Feb. 2,
		2015</t>
  </si>
  <si>
    <t>Non-cash charges</t>
  </si>
  <si>
    <t>Restructuring Costs Incurred for Consolidations and Closures (Details) - USD ($) $ in Thousands</t>
  </si>
  <si>
    <t>Summary of Revenues by Payor Type (Details) - USD ($) $ in Thousands</t>
  </si>
  <si>
    <t>Health Care Organization Receivable And Revenue Disclosures [Line Items]</t>
  </si>
  <si>
    <t>Medicare</t>
  </si>
  <si>
    <t>Medicaid</t>
  </si>
  <si>
    <t>Medicare Advantage</t>
  </si>
  <si>
    <t>Medicaid Managed</t>
  </si>
  <si>
    <t>Other Payor</t>
  </si>
  <si>
    <t>Amount Before Eliminations</t>
  </si>
  <si>
    <t>Eliminations</t>
  </si>
  <si>
    <t>Earnings (Loss) Per Share and Dividends - Additional Information (Details) - $ / shares</t>
  </si>
  <si>
    <t>Mar. 01, 2016</t>
  </si>
  <si>
    <t>Capital Unit [Line Items]</t>
  </si>
  <si>
    <t>Cash dividend per share to be paid</t>
  </si>
  <si>
    <t>Cash dividends payable date</t>
  </si>
  <si>
    <t>Apr. 1,
		2016</t>
  </si>
  <si>
    <t>Cash dividends payable date of record</t>
  </si>
  <si>
    <t>Mar. 13,
		2017</t>
  </si>
  <si>
    <t>Mar. 10,
		2016</t>
  </si>
  <si>
    <t>Installment payment on unit payable date to be paid day month and year</t>
  </si>
  <si>
    <t>Mar. 1,
		2016</t>
  </si>
  <si>
    <t>Mar. 1,
		2017</t>
  </si>
  <si>
    <t>Installment payment on unit, quarterly installment payment</t>
  </si>
  <si>
    <t>Mandatorily Redeemable Preferred Stock</t>
  </si>
  <si>
    <t>Preferred stock, dividend percentage</t>
  </si>
  <si>
    <t>7.25%</t>
  </si>
  <si>
    <t>Preferred stock, initial liquidation preference per share</t>
  </si>
  <si>
    <t>Tangible Equity Units</t>
  </si>
  <si>
    <t>Tangible equity units excluded from shares used in the diluted earnings (loss) per common share computation</t>
  </si>
  <si>
    <t>Computation of Earnings (Loss) Per Common Share (Details) - USD ($) $ / shares in Units, shares in Thousands, $ in Thousands</t>
  </si>
  <si>
    <t>Earnings Per Share Disclosure [Line Items]</t>
  </si>
  <si>
    <t>Income (loss) from continuing operations, as reported in Statement of Operations</t>
  </si>
  <si>
    <t>Income (loss) from discontinued operations, net of income taxes, as reported in Statement of Operations</t>
  </si>
  <si>
    <t>Income (loss) from discontinued operations as reported in Statement of Operations</t>
  </si>
  <si>
    <t>Weighted average shares outstanding - basic computation</t>
  </si>
  <si>
    <t>Income (loss) from continuing operations, Basic</t>
  </si>
  <si>
    <t>Adjusted weighted average shares outstanding - diluted computation</t>
  </si>
  <si>
    <t>Income (loss) from continuing operations, Diluted</t>
  </si>
  <si>
    <t>Earnings Per Share, Basic</t>
  </si>
  <si>
    <t>Allocation to participating unvested restricted stockholders, Basic</t>
  </si>
  <si>
    <t>Income (loss) from continuing operations, available to common stockholders</t>
  </si>
  <si>
    <t>Gain on divestiture of operations, available to common stockholders</t>
  </si>
  <si>
    <t>Income (loss) from discontinued operations, available to common stockholders</t>
  </si>
  <si>
    <t>Net income (loss), available to common stockholders, Basic</t>
  </si>
  <si>
    <t>Earnings Per Share, Basic | Continuing Operations</t>
  </si>
  <si>
    <t>Earnings Per Share, Basic | Discontinued Operations</t>
  </si>
  <si>
    <t>Earnings Per Share, Basic | Discontinued Operations | Income (loss) from operations</t>
  </si>
  <si>
    <t>Earnings Per Share, Basic | Discontinued Operations | Gain (Loss) On Divestiture Of Operations</t>
  </si>
  <si>
    <t>Earnings Per Share, Diluted</t>
  </si>
  <si>
    <t>Allocation to participating unvested restricted stockholders, Diluted</t>
  </si>
  <si>
    <t>Number of antidilutive stock options and tangible equity units excluded from shares used in the diluted earnings (loss) per common share computation</t>
  </si>
  <si>
    <t>Earnings Per Share, Diluted | Tangible Equity Units</t>
  </si>
  <si>
    <t>Dilutive effect of employee stock options and performance-based restricted shares</t>
  </si>
  <si>
    <t>Earnings Per Share, Diluted | Continuing Operations</t>
  </si>
  <si>
    <t>Earnings Per Share, Diluted | Discontinued Operations</t>
  </si>
  <si>
    <t>Earnings Per Share, Diluted | Discontinued Operations | Income (loss) from operations</t>
  </si>
  <si>
    <t>Earnings Per Share, Diluted | Discontinued Operations | Gain (Loss) On Divestiture Of Operations</t>
  </si>
  <si>
    <t>Business Segment Data - Additional Information (Details)</t>
  </si>
  <si>
    <t>Mar. 31, 2017Segment</t>
  </si>
  <si>
    <t>Number of operating divisions</t>
  </si>
  <si>
    <t>Number of reportable operating segments</t>
  </si>
  <si>
    <t>Data by Business Segment (Details) - USD ($) $ in Thousands</t>
  </si>
  <si>
    <t>Segment Reporting Information [Line Items]</t>
  </si>
  <si>
    <t>EBITDAR</t>
  </si>
  <si>
    <t>Restructuring charges - rent</t>
  </si>
  <si>
    <t>Interest, net</t>
  </si>
  <si>
    <t>Capital expenditures, excluding acquisitions (including discontinued operations), Routine</t>
  </si>
  <si>
    <t>Capital expenditures, excluding acquisitions (including discontinued operations), Development</t>
  </si>
  <si>
    <t>Assets at end of period</t>
  </si>
  <si>
    <t>Capital expenditures, excluding acquisitions (including discontinued operations)</t>
  </si>
  <si>
    <t>Corporate Non Segment | Information systems</t>
  </si>
  <si>
    <t>Corporate Non Segment | Other</t>
  </si>
  <si>
    <t>Kindred Hospital Rehabilitation Services | Operating Segments</t>
  </si>
  <si>
    <t>Kindred Hospital Rehabilitation Services | Eliminations</t>
  </si>
  <si>
    <t>RehabCare | Operating Segments</t>
  </si>
  <si>
    <t>RehabCare | Eliminations</t>
  </si>
  <si>
    <t>Kindred Hospital Rehabilitation Services and RehabCare | Operating Segments</t>
  </si>
  <si>
    <t>Nursing Centers | Eliminations</t>
  </si>
  <si>
    <t>Income Taxes - Additional Information (Details) - USD ($) $ in Millions</t>
  </si>
  <si>
    <t>Income Taxes [Line Items]</t>
  </si>
  <si>
    <t>Property and equipment impairment charge</t>
  </si>
  <si>
    <t>Deferred tax liabilities, indefinite lived intangibles</t>
  </si>
  <si>
    <t>Transitional Care Hospitals</t>
  </si>
  <si>
    <t>Impairment of goodwill</t>
  </si>
  <si>
    <t>Provision for Loss for Insurance Risks (Details) - USD ($) $ in Thousands</t>
  </si>
  <si>
    <t>Professional Malpractice Liability Insurance</t>
  </si>
  <si>
    <t>Malpractice Insurance [Line Items]</t>
  </si>
  <si>
    <t>Workers compensation</t>
  </si>
  <si>
    <t>Assets and Liabilities Related to Insurance Risks (Details) - USD ($) $ in Thousands</t>
  </si>
  <si>
    <t>Reinsurance and other recoverables</t>
  </si>
  <si>
    <t>Insurance Risks Assets Current, Total</t>
  </si>
  <si>
    <t>Non-current asset:</t>
  </si>
  <si>
    <t>Deposits</t>
  </si>
  <si>
    <t>Insurance Risks Assets Non Current, Total</t>
  </si>
  <si>
    <t>Insurance Risks Assets, Total</t>
  </si>
  <si>
    <t>Liabilities:</t>
  </si>
  <si>
    <t>Current</t>
  </si>
  <si>
    <t>Non-current</t>
  </si>
  <si>
    <t>Allowance For Insurance Risks, Total</t>
  </si>
  <si>
    <t>Insurance Risks - Additional Information (Details) - Professional Malpractice Liability Insurance - USD ($) $ in Millions</t>
  </si>
  <si>
    <t>Discount rate of professional liability risks</t>
  </si>
  <si>
    <t>Undiscounted allowances for professional liability risks</t>
  </si>
  <si>
    <t>Cost of Equities, Amortized Cost of Debt Securities and Estimated Fair Value of Insurance Subsidiary Investments (Details) - USD ($) $ in Thousands</t>
  </si>
  <si>
    <t>12 Months Ended</t>
  </si>
  <si>
    <t>Schedule Of Available For Sale Securities [Line Items]</t>
  </si>
  <si>
    <t>Cost</t>
  </si>
  <si>
    <t>Unrealized gains</t>
  </si>
  <si>
    <t>Unrealized losses</t>
  </si>
  <si>
    <t>Fair value</t>
  </si>
  <si>
    <t>Debt securities</t>
  </si>
  <si>
    <t>Equity by industry</t>
  </si>
  <si>
    <t>Equity by industry | Consumer</t>
  </si>
  <si>
    <t>Equity by industry | Technology</t>
  </si>
  <si>
    <t>Equity by industry | Healthcare</t>
  </si>
  <si>
    <t>Equity by industry | Financial Services</t>
  </si>
  <si>
    <t>Equity by industry | Industrial</t>
  </si>
  <si>
    <t>Equity by industry | Other</t>
  </si>
  <si>
    <t>Corporate bonds | Debt securities</t>
  </si>
  <si>
    <t>U.S. Treasury notes | Debt securities</t>
  </si>
  <si>
    <t>Debt securities issued by US government agencies | Debt securities</t>
  </si>
  <si>
    <t>Certificates of deposit</t>
  </si>
  <si>
    <t>Includes $11.6 million and $14.8 million of money market funds at March 31, 2017 and December 31, 2016, respectively.</t>
  </si>
  <si>
    <t>Cost of Equities, Amortized Cost of Debt Securities and Estimated Fair Value of Insurance Subsidiary Investments (Parenthetical) (Details) - USD ($) $ in Millions</t>
  </si>
  <si>
    <t>Investments Debt And Equity Securities [Abstract]</t>
  </si>
  <si>
    <t>Money market funds</t>
  </si>
  <si>
    <t>Insurance Subsidiary Investments - Additional Information (Details) - USD ($)</t>
  </si>
  <si>
    <t>Pretax other-than-temporary impairments for investments</t>
  </si>
  <si>
    <t>Long-Term Debt - Additional Information (Details) - USD ($)</t>
  </si>
  <si>
    <t>Mar. 14, 2017</t>
  </si>
  <si>
    <t>Jun. 14, 2016</t>
  </si>
  <si>
    <t>Debt Instrument [Line Items]</t>
  </si>
  <si>
    <t>Annual dividend basket</t>
  </si>
  <si>
    <t>Amended ABL Facility</t>
  </si>
  <si>
    <t>Revolving credit facility</t>
  </si>
  <si>
    <t>Debt instrument, maturity date</t>
  </si>
  <si>
    <t>Apr. 9,
		2019</t>
  </si>
  <si>
    <t>LIBOR Borrowings | Amended ABL Facility | Minimum</t>
  </si>
  <si>
    <t>2.00%</t>
  </si>
  <si>
    <t>LIBOR Borrowings | Amended ABL Facility | Maximum</t>
  </si>
  <si>
    <t>2.50%</t>
  </si>
  <si>
    <t>Base Rate Borrowings | Amended ABL Facility | Minimum</t>
  </si>
  <si>
    <t>Base Rate Borrowings | Amended ABL Facility | Maximum</t>
  </si>
  <si>
    <t>1.50%</t>
  </si>
  <si>
    <t>Term Loan Facility</t>
  </si>
  <si>
    <t>Term loan facility, amount outstanding</t>
  </si>
  <si>
    <t>Apr. 9,
		2021</t>
  </si>
  <si>
    <t>Term Loan Facility | LIBOR Borrowings</t>
  </si>
  <si>
    <t>3.25%</t>
  </si>
  <si>
    <t>3.50%</t>
  </si>
  <si>
    <t>Percentage of LIBOR floor rate</t>
  </si>
  <si>
    <t>Term Loan Facility | Base Rate Borrowings</t>
  </si>
  <si>
    <t>2.25%</t>
  </si>
  <si>
    <t>Amended Term Loan Facility</t>
  </si>
  <si>
    <t>Maximum leverage ratio</t>
  </si>
  <si>
    <t>5.00%</t>
  </si>
  <si>
    <t>Debt instrument, prepayment premium</t>
  </si>
  <si>
    <t>Amended Term Loan Facility | LIBOR Borrowings</t>
  </si>
  <si>
    <t>Amended Term Loan Facility | Base Rate Borrowings</t>
  </si>
  <si>
    <t>Fair Value of Assets and Liabilities Measured on Recurring and Non-Recurring Basis (Details) - USD ($) $ in Thousands</t>
  </si>
  <si>
    <t>Fair Value Assets And Liabilities Measured On Recurring And Nonrecurring Basis [Line Items]</t>
  </si>
  <si>
    <t>Non-recurring assets at fair value</t>
  </si>
  <si>
    <t>Fair Value, Measurements, Recurring</t>
  </si>
  <si>
    <t>Recurring assets at fair value</t>
  </si>
  <si>
    <t>Recurring liabilities at fair value</t>
  </si>
  <si>
    <t>Fair Value, Measurements, Recurring | Interest Rate Swap</t>
  </si>
  <si>
    <t>Fair Value, Measurements, Recurring | Money Market Funds</t>
  </si>
  <si>
    <t>Fair Value, Measurements, Recurring | Certificates of deposit</t>
  </si>
  <si>
    <t>Fair Value, Measurements, Recurring | Deposits Held In Money Market Funds</t>
  </si>
  <si>
    <t>Fair Value, Measurements, Recurring | Available For Sale Debt Securities</t>
  </si>
  <si>
    <t>Fair Value, Measurements, Recurring | Available For Sale Debt Securities | Corporate bonds</t>
  </si>
  <si>
    <t>Fair Value, Measurements, Recurring | Available For Sale Debt Securities | U.S. Treasury notes</t>
  </si>
  <si>
    <t>Fair Value, Measurements, Recurring | Available For Sale Debt Securities | Debt securities issued by US government agencies</t>
  </si>
  <si>
    <t>Fair Value, Measurements, Recurring | Available for sale equity securities</t>
  </si>
  <si>
    <t>Fair Value, Measurements, Recurring | Available-for-sale investments</t>
  </si>
  <si>
    <t>Fair Value, Measurements, Recurring | Series of Individually Immaterial Business Acquisitions</t>
  </si>
  <si>
    <t>Fair Value, Measurements, Nonrecurring | Property And Equipment</t>
  </si>
  <si>
    <t>Fair Value, Measurements, Nonrecurring | Goodwill</t>
  </si>
  <si>
    <t>Fair Value, Measurements, Nonrecurring | Hospitals</t>
  </si>
  <si>
    <t>Fair Value, Measurements, Nonrecurring | Kindred at Home</t>
  </si>
  <si>
    <t>Assets</t>
  </si>
  <si>
    <t>Assets | Fair Value, Measurements, Nonrecurring | Property And Equipment</t>
  </si>
  <si>
    <t>Assets | Fair Value, Measurements, Nonrecurring | Goodwill</t>
  </si>
  <si>
    <t>Assets | Fair Value, Measurements, Nonrecurring | Hospitals Available for Sale</t>
  </si>
  <si>
    <t>Assets | Fair Value, Measurements, Nonrecurring | Hospitals</t>
  </si>
  <si>
    <t>Assets | Fair Value, Measurements, Nonrecurring | Kindred at Home</t>
  </si>
  <si>
    <t>Level 1 | Fair Value, Measurements, Recurring</t>
  </si>
  <si>
    <t>Level 1 | Fair Value, Measurements, Recurring | Money Market Funds</t>
  </si>
  <si>
    <t>Level 1 | Fair Value, Measurements, Recurring | Deposits Held In Money Market Funds</t>
  </si>
  <si>
    <t>Level 1 | Fair Value, Measurements, Recurring | Available For Sale Debt Securities</t>
  </si>
  <si>
    <t>Level 1 | Fair Value, Measurements, Recurring | Available For Sale Debt Securities | U.S. Treasury notes</t>
  </si>
  <si>
    <t>Level 1 | Fair Value, Measurements, Recurring | Available for sale equity securities</t>
  </si>
  <si>
    <t>Level 1 | Fair Value, Measurements, Recurring | Available-for-sale investments</t>
  </si>
  <si>
    <t>Level 2 | Fair Value, Measurements, Recurring</t>
  </si>
  <si>
    <t>Level 2 | Fair Value, Measurements, Recurring | Interest Rate Swap</t>
  </si>
  <si>
    <t>Level 2 | Fair Value, Measurements, Recurring | Certificates of deposit</t>
  </si>
  <si>
    <t>Level 2 | Fair Value, Measurements, Recurring | Deposits Held In Money Market Funds</t>
  </si>
  <si>
    <t>Level 2 | Fair Value, Measurements, Recurring | Available For Sale Debt Securities</t>
  </si>
  <si>
    <t>Level 2 | Fair Value, Measurements, Recurring | Available For Sale Debt Securities | Corporate bonds</t>
  </si>
  <si>
    <t>Level 2 | Fair Value, Measurements, Recurring | Available For Sale Debt Securities | Debt securities issued by US government agencies</t>
  </si>
  <si>
    <t>Level 2 | Fair Value, Measurements, Recurring | Available-for-sale investments</t>
  </si>
  <si>
    <t>Level 3 | Fair Value, Measurements, Recurring</t>
  </si>
  <si>
    <t>Level 3 | Fair Value, Measurements, Recurring | Series of Individually Immaterial Business Acquisitions</t>
  </si>
  <si>
    <t>Level 3 | Fair Value, Measurements, Nonrecurring | Property And Equipment</t>
  </si>
  <si>
    <t>Level 3 | Fair Value, Measurements, Nonrecurring | Goodwill</t>
  </si>
  <si>
    <t>Level 3 | Fair Value, Measurements, Nonrecurring | Hospitals</t>
  </si>
  <si>
    <t>Level 3 | Fair Value, Measurements, Nonrecurring | Kindred at Home</t>
  </si>
  <si>
    <t>Financial Instruments and Fair Value Measurements - Additional Information (Details) - USD ($) $ in Millions</t>
  </si>
  <si>
    <t>Feb. 02, 2015</t>
  </si>
  <si>
    <t>Available-for-sale investment related to deferred compensation plan</t>
  </si>
  <si>
    <t>Asset impairment charges</t>
  </si>
  <si>
    <t>Home division</t>
  </si>
  <si>
    <t>Valuation adjustment of a building</t>
  </si>
  <si>
    <t>Estimated fair value of contingent liability</t>
  </si>
  <si>
    <t>Change in fair value of contingent liability attributable to fixed payments</t>
  </si>
  <si>
    <t>Change in fair value of contingent liability attributable to accrued interest</t>
  </si>
  <si>
    <t>Possible increase in fair value of contingent liability due to one percent change in discount rate</t>
  </si>
  <si>
    <t>Gentiva Health Services Inc | Level 2</t>
  </si>
  <si>
    <t>Gentiva Health Services Inc | Level 3</t>
  </si>
  <si>
    <t>Insurance Subsidiary</t>
  </si>
  <si>
    <t>Cash and cash equivalents held by subsidiaries</t>
  </si>
  <si>
    <t>Carrying Amount and Fair Value of Financial Instruments (Details) - USD ($) $ in Thousands</t>
  </si>
  <si>
    <t>Cash and cash equivalents, Carrying value</t>
  </si>
  <si>
    <t>Insurance subsidiary investments, Carrying value</t>
  </si>
  <si>
    <t>Long-term debt, including amounts due within one year, carrying value</t>
  </si>
  <si>
    <t>Cash and cash equivalents, Fair value</t>
  </si>
  <si>
    <t>Insurance subsidiary investments, Fair value</t>
  </si>
  <si>
    <t>Long-term debt, including amounts due within one year, Fair value</t>
  </si>
  <si>
    <t>Carrying Amount and Fair Value of Financial Instruments (Parenthetical) (Details) - USD ($) $ in Millions</t>
  </si>
  <si>
    <t>Fair Value Assets And Liabilities Measured On Recurring And Nonrecurring Basis [Abstract]</t>
  </si>
  <si>
    <t>Excluding capital lease obligations totaling</t>
  </si>
  <si>
    <t>Condensed Consolidating Financial Information - Additional Information (Detail) $ in Millions</t>
  </si>
  <si>
    <t>8.00% Notes due 2020</t>
  </si>
  <si>
    <t>Condensed Financial Statements Captions [Line Items]</t>
  </si>
  <si>
    <t>Aggregate principal amount of private placement</t>
  </si>
  <si>
    <t>8.00%</t>
  </si>
  <si>
    <t>Debt Instrument Maturity Year</t>
  </si>
  <si>
    <t>6.375% Notes due 2022</t>
  </si>
  <si>
    <t>6.375%</t>
  </si>
  <si>
    <t>8.75% Notes due 2023</t>
  </si>
  <si>
    <t>8.75%</t>
  </si>
  <si>
    <t>Senior Notes Through Private Placement</t>
  </si>
  <si>
    <t>Equity method investment ownership percentage</t>
  </si>
  <si>
    <t>100.00%</t>
  </si>
  <si>
    <t>Condensed Consolidating Statement of Operations and Comprehensive Income (Loss) (Details) - USD ($) $ in Thousands</t>
  </si>
  <si>
    <t>General and administrative expenses</t>
  </si>
  <si>
    <t>Other (income) expense</t>
  </si>
  <si>
    <t>Interest expense (income)</t>
  </si>
  <si>
    <t>Provision (benefit) for income taxes</t>
  </si>
  <si>
    <t>Parent company/issuer</t>
  </si>
  <si>
    <t>Intercompany interest (income) expense from affiliates</t>
  </si>
  <si>
    <t>Equity in net Income (loss) of consolidating affiliates</t>
  </si>
  <si>
    <t>Guarantor subsidiaries</t>
  </si>
  <si>
    <t>Management fees</t>
  </si>
  <si>
    <t>Non-guarantor subsidiaries</t>
  </si>
  <si>
    <t>Consolidating and eliminating adjustments</t>
  </si>
  <si>
    <t>Condensed Consolidating Balance Sheet (Details) - USD ($) $ in Thousands</t>
  </si>
  <si>
    <t>Commitments And Contingencies</t>
  </si>
  <si>
    <t>Equity (deficit):</t>
  </si>
  <si>
    <t>Stockholder's equity (deficit)</t>
  </si>
  <si>
    <t>Intercompany</t>
  </si>
  <si>
    <t>Intercompany/deficiency in earnings of consolidated subsidiaries</t>
  </si>
  <si>
    <t>Deferred tax assets</t>
  </si>
  <si>
    <t>Condensed Consolidating Statement of Cash Flows (Details) - USD ($) $ in Thousands</t>
  </si>
  <si>
    <t>Net change in intercompany accounts</t>
  </si>
  <si>
    <t>Legal and Regulatory Proceedings - Additional Information (Details)</t>
  </si>
  <si>
    <t>Mar. 31, 2017USD ($)PlaintiffsLegalMatter</t>
  </si>
  <si>
    <t>Loss Contingencies [Line Items]</t>
  </si>
  <si>
    <t>Loss contingency reserve</t>
  </si>
  <si>
    <t>Loss contingency, range of possible loss</t>
  </si>
  <si>
    <t>Number of plaintiffs | Plaintiffs</t>
  </si>
  <si>
    <t>Number of lawsuits | LegalMatter</t>
  </si>
  <si>
    <t>Tentative claims settlement, training costs</t>
  </si>
  <si>
    <t>Northern District of Georgia</t>
  </si>
  <si>
    <t>Litigation settlement amount</t>
  </si>
  <si>
    <t>Reduction in loss contingency reserve</t>
  </si>
  <si>
    <t>Northern District of California</t>
  </si>
  <si>
    <t>RehabCare</t>
  </si>
  <si>
    <t>Settlements under indemnification dispu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0009</v>
      </c>
    </row>
    <row r="12" spans="1:3">
      <c r="A12" s="4" t="s">
        <v>19</v>
      </c>
      <c r="B12" s="4" t="s">
        <v>20</v>
      </c>
    </row>
    <row r="13" spans="1:3">
      <c r="A13" s="4" t="s">
        <v>21</v>
      </c>
      <c r="B13" s="4" t="s">
        <v>22</v>
      </c>
    </row>
    <row r="14" spans="1:3">
      <c r="A14" s="4" t="s">
        <v>23</v>
      </c>
      <c r="C14" s="5" t="n">
        <v>85633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v>
      </c>
      <c r="B1" s="2" t="s">
        <v>1</v>
      </c>
    </row>
    <row r="2" spans="1:2">
      <c r="B2" s="2" t="s">
        <v>2</v>
      </c>
    </row>
    <row r="3" spans="1:2">
      <c r="A3" s="3" t="s">
        <v>26</v>
      </c>
    </row>
    <row r="4" spans="1:2">
      <c r="A4" s="4" t="s">
        <v>27</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768396</v>
      </c>
      <c r="C4" s="7" t="n">
        <v>1837971</v>
      </c>
    </row>
    <row r="5" spans="1:3">
      <c r="A5" s="4" t="s">
        <v>28</v>
      </c>
      <c r="B5" s="5" t="n">
        <v>931880</v>
      </c>
      <c r="C5" s="5" t="n">
        <v>926214</v>
      </c>
    </row>
    <row r="6" spans="1:3">
      <c r="A6" s="4" t="s">
        <v>29</v>
      </c>
      <c r="B6" s="5" t="n">
        <v>90186</v>
      </c>
      <c r="C6" s="5" t="n">
        <v>99416</v>
      </c>
    </row>
    <row r="7" spans="1:3">
      <c r="A7" s="4" t="s">
        <v>30</v>
      </c>
      <c r="B7" s="5" t="n">
        <v>95612</v>
      </c>
      <c r="C7" s="5" t="n">
        <v>97517</v>
      </c>
    </row>
    <row r="8" spans="1:3">
      <c r="A8" s="4" t="s">
        <v>31</v>
      </c>
      <c r="B8" s="5" t="n">
        <v>205483</v>
      </c>
      <c r="C8" s="5" t="n">
        <v>214701</v>
      </c>
    </row>
    <row r="9" spans="1:3">
      <c r="A9" s="4" t="s">
        <v>32</v>
      </c>
      <c r="B9" s="5" t="n">
        <v>323236</v>
      </c>
      <c r="C9" s="5" t="n">
        <v>353826</v>
      </c>
    </row>
    <row r="10" spans="1:3">
      <c r="A10" s="4" t="s">
        <v>33</v>
      </c>
      <c r="B10" s="5" t="n">
        <v>-228</v>
      </c>
      <c r="C10" s="5" t="n">
        <v>-952</v>
      </c>
    </row>
    <row r="11" spans="1:3">
      <c r="A11" s="4" t="s">
        <v>34</v>
      </c>
      <c r="C11" s="5" t="n">
        <v>1910</v>
      </c>
    </row>
    <row r="12" spans="1:3">
      <c r="A12" s="4" t="s">
        <v>35</v>
      </c>
      <c r="B12" s="5" t="n">
        <v>1157</v>
      </c>
      <c r="C12" s="5" t="n">
        <v>7788</v>
      </c>
    </row>
    <row r="13" spans="1:3">
      <c r="A13" s="4" t="s">
        <v>36</v>
      </c>
      <c r="B13" s="5" t="n">
        <v>16172</v>
      </c>
      <c r="C13" s="5" t="n">
        <v>1952</v>
      </c>
    </row>
    <row r="14" spans="1:3">
      <c r="A14" s="4" t="s">
        <v>37</v>
      </c>
      <c r="B14" s="5" t="n">
        <v>34960</v>
      </c>
      <c r="C14" s="5" t="n">
        <v>40681</v>
      </c>
    </row>
    <row r="15" spans="1:3">
      <c r="A15" s="4" t="s">
        <v>38</v>
      </c>
      <c r="B15" s="5" t="n">
        <v>59334</v>
      </c>
      <c r="C15" s="5" t="n">
        <v>57499</v>
      </c>
    </row>
    <row r="16" spans="1:3">
      <c r="A16" s="4" t="s">
        <v>39</v>
      </c>
      <c r="B16" s="5" t="n">
        <v>-527</v>
      </c>
      <c r="C16" s="5" t="n">
        <v>-254</v>
      </c>
    </row>
    <row r="17" spans="1:3">
      <c r="A17" s="4" t="s">
        <v>40</v>
      </c>
      <c r="B17" s="5" t="n">
        <v>1757265</v>
      </c>
      <c r="C17" s="5" t="n">
        <v>1800298</v>
      </c>
    </row>
    <row r="18" spans="1:3">
      <c r="A18" s="4" t="s">
        <v>41</v>
      </c>
      <c r="B18" s="5" t="n">
        <v>11131</v>
      </c>
      <c r="C18" s="5" t="n">
        <v>37673</v>
      </c>
    </row>
    <row r="19" spans="1:3">
      <c r="A19" s="4" t="s">
        <v>42</v>
      </c>
      <c r="B19" s="5" t="n">
        <v>2302</v>
      </c>
      <c r="C19" s="5" t="n">
        <v>11836</v>
      </c>
    </row>
    <row r="20" spans="1:3">
      <c r="A20" s="4" t="s">
        <v>43</v>
      </c>
      <c r="B20" s="5" t="n">
        <v>8829</v>
      </c>
      <c r="C20" s="5" t="n">
        <v>25837</v>
      </c>
    </row>
    <row r="21" spans="1:3">
      <c r="A21" s="3" t="s">
        <v>44</v>
      </c>
    </row>
    <row r="22" spans="1:3">
      <c r="A22" s="4" t="s">
        <v>45</v>
      </c>
      <c r="B22" s="5" t="n">
        <v>387</v>
      </c>
      <c r="C22" s="5" t="n">
        <v>-582</v>
      </c>
    </row>
    <row r="23" spans="1:3">
      <c r="A23" s="4" t="s">
        <v>46</v>
      </c>
      <c r="C23" s="5" t="n">
        <v>262</v>
      </c>
    </row>
    <row r="24" spans="1:3">
      <c r="A24" s="4" t="s">
        <v>47</v>
      </c>
      <c r="B24" s="5" t="n">
        <v>387</v>
      </c>
      <c r="C24" s="5" t="n">
        <v>-320</v>
      </c>
    </row>
    <row r="25" spans="1:3">
      <c r="A25" s="4" t="s">
        <v>48</v>
      </c>
      <c r="B25" s="5" t="n">
        <v>9216</v>
      </c>
      <c r="C25" s="5" t="n">
        <v>25517</v>
      </c>
    </row>
    <row r="26" spans="1:3">
      <c r="A26" s="3" t="s">
        <v>49</v>
      </c>
    </row>
    <row r="27" spans="1:3">
      <c r="A27" s="4" t="s">
        <v>50</v>
      </c>
      <c r="B27" s="5" t="n">
        <v>-14965</v>
      </c>
      <c r="C27" s="5" t="n">
        <v>-12514</v>
      </c>
    </row>
    <row r="28" spans="1:3">
      <c r="A28" s="4" t="s">
        <v>51</v>
      </c>
      <c r="B28" s="5" t="n">
        <v>1</v>
      </c>
      <c r="C28" s="5" t="n">
        <v>-2</v>
      </c>
    </row>
    <row r="29" spans="1:3">
      <c r="A29" s="4" t="s">
        <v>52</v>
      </c>
      <c r="B29" s="5" t="n">
        <v>-14964</v>
      </c>
      <c r="C29" s="5" t="n">
        <v>-12516</v>
      </c>
    </row>
    <row r="30" spans="1:3">
      <c r="A30" s="4" t="s">
        <v>53</v>
      </c>
      <c r="B30" s="5" t="n">
        <v>-5748</v>
      </c>
      <c r="C30" s="5" t="n">
        <v>13001</v>
      </c>
    </row>
    <row r="31" spans="1:3">
      <c r="A31" s="3" t="s">
        <v>54</v>
      </c>
    </row>
    <row r="32" spans="1:3">
      <c r="A32" s="4" t="s">
        <v>55</v>
      </c>
      <c r="B32" s="5" t="n">
        <v>-6136</v>
      </c>
      <c r="C32" s="5" t="n">
        <v>13323</v>
      </c>
    </row>
    <row r="33" spans="1:3">
      <c r="A33" s="4" t="s">
        <v>47</v>
      </c>
      <c r="B33" s="5" t="n">
        <v>388</v>
      </c>
      <c r="C33" s="5" t="n">
        <v>-322</v>
      </c>
    </row>
    <row r="34" spans="1:3">
      <c r="A34" s="4" t="s">
        <v>53</v>
      </c>
      <c r="B34" s="7" t="n">
        <v>-5748</v>
      </c>
      <c r="C34" s="7" t="n">
        <v>13001</v>
      </c>
    </row>
    <row r="35" spans="1:3">
      <c r="A35" s="3" t="s">
        <v>56</v>
      </c>
    </row>
    <row r="36" spans="1:3">
      <c r="A36" s="4" t="s">
        <v>55</v>
      </c>
      <c r="B36" s="8" t="n">
        <v>-0.07000000000000001</v>
      </c>
      <c r="C36" s="8" t="n">
        <v>0.15</v>
      </c>
    </row>
    <row r="37" spans="1:3">
      <c r="A37" s="3" t="s">
        <v>57</v>
      </c>
    </row>
    <row r="38" spans="1:3">
      <c r="A38" s="4" t="s">
        <v>58</v>
      </c>
      <c r="B38" s="9" t="n">
        <v>-0.07000000000000001</v>
      </c>
      <c r="C38" s="9" t="n">
        <v>0.15</v>
      </c>
    </row>
    <row r="39" spans="1:3">
      <c r="A39" s="3" t="s">
        <v>59</v>
      </c>
    </row>
    <row r="40" spans="1:3">
      <c r="A40" s="4" t="s">
        <v>55</v>
      </c>
      <c r="B40" s="9" t="n">
        <v>-0.07000000000000001</v>
      </c>
      <c r="C40" s="9" t="n">
        <v>0.15</v>
      </c>
    </row>
    <row r="41" spans="1:3">
      <c r="A41" s="3" t="s">
        <v>57</v>
      </c>
    </row>
    <row r="42" spans="1:3">
      <c r="A42" s="4" t="s">
        <v>58</v>
      </c>
      <c r="B42" s="8" t="n">
        <v>-0.07000000000000001</v>
      </c>
      <c r="C42" s="8" t="n">
        <v>0.15</v>
      </c>
    </row>
    <row r="43" spans="1:3">
      <c r="A43" s="3" t="s">
        <v>60</v>
      </c>
    </row>
    <row r="44" spans="1:3">
      <c r="A44" s="4" t="s">
        <v>61</v>
      </c>
      <c r="B44" s="5" t="n">
        <v>87085</v>
      </c>
      <c r="C44" s="5" t="n">
        <v>86590</v>
      </c>
    </row>
    <row r="45" spans="1:3">
      <c r="A45" s="4" t="s">
        <v>62</v>
      </c>
      <c r="B45" s="5" t="n">
        <v>87085</v>
      </c>
      <c r="C45" s="5" t="n">
        <v>87249</v>
      </c>
    </row>
    <row r="46" spans="1:3">
      <c r="A46" s="4" t="s">
        <v>63</v>
      </c>
      <c r="B46" s="8" t="n">
        <v>0.12</v>
      </c>
      <c r="C46" s="8" t="n">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75</v>
      </c>
    </row>
    <row r="4" spans="1:2">
      <c r="A4" s="4" t="s">
        <v>218</v>
      </c>
      <c r="B4" s="4" t="s">
        <v>219</v>
      </c>
    </row>
    <row r="5" spans="1:2">
      <c r="A5" s="4" t="s">
        <v>180</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row>
    <row r="6" spans="1:2">
      <c r="A6" s="4" t="s">
        <v>234</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81</v>
      </c>
    </row>
    <row r="4" spans="1:2">
      <c r="A4" s="4" t="s">
        <v>180</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4" t="s">
        <v>243</v>
      </c>
      <c r="B3" s="4" t="s">
        <v>244</v>
      </c>
    </row>
    <row r="4" spans="1:2">
      <c r="A4" s="4" t="s">
        <v>245</v>
      </c>
    </row>
    <row r="5" spans="1:2">
      <c r="A5" s="4" t="s">
        <v>246</v>
      </c>
      <c r="B5" s="4" t="s">
        <v>247</v>
      </c>
    </row>
    <row r="6" spans="1:2">
      <c r="A6" s="4" t="s">
        <v>248</v>
      </c>
      <c r="B6" s="4" t="s">
        <v>249</v>
      </c>
    </row>
    <row r="7" spans="1:2">
      <c r="A7" s="4" t="s">
        <v>250</v>
      </c>
    </row>
    <row r="8" spans="1:2">
      <c r="A8" s="4" t="s">
        <v>246</v>
      </c>
      <c r="B8" s="4" t="s">
        <v>251</v>
      </c>
    </row>
    <row r="9" spans="1:2">
      <c r="A9" s="4" t="s">
        <v>248</v>
      </c>
      <c r="B9" s="4" t="s">
        <v>252</v>
      </c>
    </row>
    <row r="10" spans="1:2">
      <c r="A10" s="4" t="s">
        <v>253</v>
      </c>
    </row>
    <row r="11" spans="1:2">
      <c r="A11" s="4" t="s">
        <v>246</v>
      </c>
      <c r="B11" s="4" t="s">
        <v>254</v>
      </c>
    </row>
    <row r="12" spans="1:2">
      <c r="A12" s="4" t="s">
        <v>248</v>
      </c>
      <c r="B12" s="4" t="s">
        <v>255</v>
      </c>
    </row>
    <row r="13" spans="1:2">
      <c r="A13" s="4" t="s">
        <v>256</v>
      </c>
    </row>
    <row r="14" spans="1:2">
      <c r="A14" s="4" t="s">
        <v>246</v>
      </c>
      <c r="B14" s="4" t="s">
        <v>257</v>
      </c>
    </row>
    <row r="15" spans="1:2">
      <c r="A15" s="4" t="s">
        <v>248</v>
      </c>
      <c r="B1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88</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191</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5</v>
      </c>
    </row>
    <row r="3" spans="1:3">
      <c r="A3" s="3" t="s">
        <v>65</v>
      </c>
    </row>
    <row r="4" spans="1:3">
      <c r="A4" s="4" t="s">
        <v>48</v>
      </c>
      <c r="B4" s="7" t="n">
        <v>9216</v>
      </c>
      <c r="C4" s="7" t="n">
        <v>25517</v>
      </c>
    </row>
    <row r="5" spans="1:3">
      <c r="A5" s="3" t="s">
        <v>66</v>
      </c>
    </row>
    <row r="6" spans="1:3">
      <c r="A6" s="4" t="s">
        <v>67</v>
      </c>
      <c r="B6" s="5" t="n">
        <v>949</v>
      </c>
      <c r="C6" s="5" t="n">
        <v>610</v>
      </c>
    </row>
    <row r="7" spans="1:3">
      <c r="A7" s="4" t="s">
        <v>68</v>
      </c>
      <c r="B7" s="5" t="n">
        <v>-1</v>
      </c>
      <c r="C7" s="5" t="n">
        <v>135</v>
      </c>
    </row>
    <row r="8" spans="1:3">
      <c r="A8" s="4" t="s">
        <v>69</v>
      </c>
      <c r="B8" s="5" t="n">
        <v>948</v>
      </c>
      <c r="C8" s="5" t="n">
        <v>745</v>
      </c>
    </row>
    <row r="9" spans="1:3">
      <c r="A9" s="3" t="s">
        <v>70</v>
      </c>
    </row>
    <row r="10" spans="1:3">
      <c r="A10" s="4" t="s">
        <v>71</v>
      </c>
      <c r="B10" s="5" t="n">
        <v>1026</v>
      </c>
      <c r="C10" s="5" t="n">
        <v>-6096</v>
      </c>
    </row>
    <row r="11" spans="1:3">
      <c r="A11" s="4" t="s">
        <v>72</v>
      </c>
      <c r="B11" s="5" t="n">
        <v>-103</v>
      </c>
      <c r="C11" s="5" t="n">
        <v>391</v>
      </c>
    </row>
    <row r="12" spans="1:3">
      <c r="A12" s="4" t="s">
        <v>69</v>
      </c>
      <c r="B12" s="5" t="n">
        <v>923</v>
      </c>
      <c r="C12" s="5" t="n">
        <v>-5705</v>
      </c>
    </row>
    <row r="13" spans="1:3">
      <c r="A13" s="4" t="s">
        <v>73</v>
      </c>
      <c r="C13" s="5" t="n">
        <v>2138</v>
      </c>
    </row>
    <row r="14" spans="1:3">
      <c r="A14" s="4" t="s">
        <v>74</v>
      </c>
      <c r="B14" s="5" t="n">
        <v>1871</v>
      </c>
      <c r="C14" s="5" t="n">
        <v>-2822</v>
      </c>
    </row>
    <row r="15" spans="1:3">
      <c r="A15" s="4" t="s">
        <v>75</v>
      </c>
      <c r="B15" s="5" t="n">
        <v>11087</v>
      </c>
      <c r="C15" s="5" t="n">
        <v>22695</v>
      </c>
    </row>
    <row r="16" spans="1:3">
      <c r="A16" s="4" t="s">
        <v>76</v>
      </c>
      <c r="B16" s="5" t="n">
        <v>-14964</v>
      </c>
      <c r="C16" s="5" t="n">
        <v>-12516</v>
      </c>
    </row>
    <row r="17" spans="1:3">
      <c r="A17" s="4" t="s">
        <v>77</v>
      </c>
      <c r="B17" s="7" t="n">
        <v>-3877</v>
      </c>
      <c r="C17" s="7" t="n">
        <v>101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2</v>
      </c>
    </row>
    <row r="4" spans="1:2">
      <c r="A4" s="4" t="s">
        <v>282</v>
      </c>
      <c r="B4" s="4" t="s">
        <v>283</v>
      </c>
    </row>
    <row r="5" spans="1:2">
      <c r="A5" s="4" t="s">
        <v>234</v>
      </c>
      <c r="B5" s="4" t="s">
        <v>235</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42"/>
    <col customWidth="1" max="5" min="5" width="21"/>
    <col customWidth="1" max="6" min="6" width="21"/>
    <col customWidth="1" max="7" min="7" width="31"/>
  </cols>
  <sheetData>
    <row r="1" spans="1:7">
      <c r="A1" s="1" t="s">
        <v>286</v>
      </c>
      <c r="B1" s="2" t="s">
        <v>287</v>
      </c>
      <c r="D1" s="2" t="s">
        <v>1</v>
      </c>
    </row>
    <row r="2" spans="1:7">
      <c r="B2" s="2" t="s">
        <v>288</v>
      </c>
      <c r="C2" s="2" t="s">
        <v>289</v>
      </c>
      <c r="D2" s="2" t="s">
        <v>290</v>
      </c>
      <c r="E2" s="2" t="s">
        <v>291</v>
      </c>
      <c r="F2" s="2" t="s">
        <v>292</v>
      </c>
      <c r="G2" s="2" t="s">
        <v>293</v>
      </c>
    </row>
    <row r="3" spans="1:7">
      <c r="A3" s="3" t="s">
        <v>294</v>
      </c>
    </row>
    <row r="4" spans="1:7">
      <c r="A4" s="4" t="s">
        <v>295</v>
      </c>
      <c r="D4" s="5" t="n">
        <v>13</v>
      </c>
    </row>
    <row r="5" spans="1:7">
      <c r="A5" s="4" t="s">
        <v>296</v>
      </c>
    </row>
    <row r="6" spans="1:7">
      <c r="A6" s="3" t="s">
        <v>294</v>
      </c>
    </row>
    <row r="7" spans="1:7">
      <c r="A7" s="4" t="s">
        <v>297</v>
      </c>
      <c r="D7" s="5" t="n">
        <v>19</v>
      </c>
    </row>
    <row r="8" spans="1:7">
      <c r="A8" s="4" t="s">
        <v>298</v>
      </c>
    </row>
    <row r="9" spans="1:7">
      <c r="A9" s="3" t="s">
        <v>294</v>
      </c>
    </row>
    <row r="10" spans="1:7">
      <c r="A10" s="4" t="s">
        <v>297</v>
      </c>
      <c r="D10" s="5" t="n">
        <v>17</v>
      </c>
    </row>
    <row r="11" spans="1:7">
      <c r="A11" s="4" t="s">
        <v>299</v>
      </c>
    </row>
    <row r="12" spans="1:7">
      <c r="A12" s="3" t="s">
        <v>294</v>
      </c>
    </row>
    <row r="13" spans="1:7">
      <c r="A13" s="4" t="s">
        <v>297</v>
      </c>
      <c r="D13" s="5" t="n">
        <v>14</v>
      </c>
    </row>
    <row r="14" spans="1:7">
      <c r="A14" s="4" t="s">
        <v>300</v>
      </c>
    </row>
    <row r="15" spans="1:7">
      <c r="A15" s="3" t="s">
        <v>294</v>
      </c>
    </row>
    <row r="16" spans="1:7">
      <c r="A16" s="4" t="s">
        <v>301</v>
      </c>
      <c r="B16" s="5" t="n">
        <v>3</v>
      </c>
      <c r="C16" s="5" t="n">
        <v>1</v>
      </c>
      <c r="G16" s="5" t="n">
        <v>2</v>
      </c>
    </row>
    <row r="17" spans="1:7">
      <c r="A17" s="4" t="s">
        <v>302</v>
      </c>
      <c r="B17" s="7" t="n">
        <v>325000000</v>
      </c>
      <c r="C17" s="7" t="n">
        <v>400000000</v>
      </c>
      <c r="G17" s="7" t="n">
        <v>125000000</v>
      </c>
    </row>
    <row r="18" spans="1:7">
      <c r="A18" s="4" t="s">
        <v>303</v>
      </c>
      <c r="B18" s="4" t="s">
        <v>304</v>
      </c>
      <c r="C18" s="4" t="s">
        <v>305</v>
      </c>
    </row>
    <row r="19" spans="1:7">
      <c r="A19" s="4" t="s">
        <v>306</v>
      </c>
      <c r="B19" s="4" t="s">
        <v>307</v>
      </c>
      <c r="C19" s="4" t="s">
        <v>308</v>
      </c>
    </row>
    <row r="20" spans="1:7">
      <c r="A20" s="4" t="s">
        <v>309</v>
      </c>
      <c r="C20" s="4" t="s">
        <v>310</v>
      </c>
    </row>
    <row r="21" spans="1:7">
      <c r="A21" s="4" t="s">
        <v>311</v>
      </c>
      <c r="B21" s="4" t="s">
        <v>312</v>
      </c>
      <c r="C21" s="4" t="s">
        <v>312</v>
      </c>
    </row>
    <row r="22" spans="1:7">
      <c r="A22" s="4" t="s">
        <v>313</v>
      </c>
      <c r="D22" s="7" t="n">
        <v>0</v>
      </c>
      <c r="E22" s="7" t="n">
        <v>0</v>
      </c>
    </row>
    <row r="23" spans="1:7">
      <c r="A23" s="4" t="s">
        <v>314</v>
      </c>
      <c r="D23" s="7" t="n">
        <v>1700000</v>
      </c>
      <c r="F23" s="7" t="n">
        <v>2700000</v>
      </c>
    </row>
    <row r="24" spans="1:7">
      <c r="A24" s="4" t="s">
        <v>315</v>
      </c>
    </row>
    <row r="25" spans="1:7">
      <c r="A25" s="3" t="s">
        <v>294</v>
      </c>
    </row>
    <row r="26" spans="1:7">
      <c r="A26" s="4" t="s">
        <v>302</v>
      </c>
      <c r="B26" s="7" t="n">
        <v>175000000</v>
      </c>
    </row>
    <row r="27" spans="1:7">
      <c r="A27" s="4" t="s">
        <v>309</v>
      </c>
      <c r="B27" s="4" t="s">
        <v>316</v>
      </c>
    </row>
    <row r="28" spans="1:7">
      <c r="A28" s="4" t="s">
        <v>317</v>
      </c>
    </row>
    <row r="29" spans="1:7">
      <c r="A29" s="3" t="s">
        <v>294</v>
      </c>
    </row>
    <row r="30" spans="1:7">
      <c r="A30" s="4" t="s">
        <v>302</v>
      </c>
      <c r="B30" s="7" t="n">
        <v>150000000</v>
      </c>
    </row>
    <row r="31" spans="1:7">
      <c r="A31" s="4" t="s">
        <v>309</v>
      </c>
      <c r="B31" s="4" t="s">
        <v>318</v>
      </c>
    </row>
    <row r="32" spans="1:7">
      <c r="A32" s="4" t="s">
        <v>319</v>
      </c>
    </row>
    <row r="33" spans="1:7">
      <c r="A33" s="3" t="s">
        <v>294</v>
      </c>
    </row>
    <row r="34" spans="1:7">
      <c r="A34" s="4" t="s">
        <v>297</v>
      </c>
      <c r="D34" s="5" t="n">
        <v>82</v>
      </c>
    </row>
    <row r="35" spans="1:7">
      <c r="A35" s="4" t="s">
        <v>320</v>
      </c>
      <c r="D35" s="5" t="n">
        <v>18</v>
      </c>
    </row>
    <row r="36" spans="1:7">
      <c r="A36" s="4" t="s">
        <v>321</v>
      </c>
    </row>
    <row r="37" spans="1:7">
      <c r="A37" s="3" t="s">
        <v>294</v>
      </c>
    </row>
    <row r="38" spans="1:7">
      <c r="A38" s="4" t="s">
        <v>320</v>
      </c>
      <c r="D38" s="5" t="n">
        <v>46</v>
      </c>
    </row>
    <row r="39" spans="1:7">
      <c r="A39" s="4" t="s">
        <v>322</v>
      </c>
      <c r="D39" s="5" t="n">
        <v>19</v>
      </c>
    </row>
    <row r="40" spans="1:7">
      <c r="A40" s="4" t="s">
        <v>323</v>
      </c>
      <c r="D40" s="5" t="n">
        <v>101</v>
      </c>
    </row>
    <row r="41" spans="1:7">
      <c r="A41" s="4" t="s">
        <v>324</v>
      </c>
    </row>
    <row r="42" spans="1:7">
      <c r="A42" s="3" t="s">
        <v>294</v>
      </c>
    </row>
    <row r="43" spans="1:7">
      <c r="A43" s="4" t="s">
        <v>320</v>
      </c>
      <c r="D43" s="5" t="n">
        <v>19</v>
      </c>
    </row>
    <row r="44" spans="1:7">
      <c r="A44" s="4" t="s">
        <v>325</v>
      </c>
      <c r="D44" s="5" t="n">
        <v>91</v>
      </c>
    </row>
    <row r="45" spans="1:7">
      <c r="A45" s="4" t="s">
        <v>326</v>
      </c>
      <c r="D45" s="5" t="n">
        <v>7</v>
      </c>
    </row>
    <row r="46" spans="1:7">
      <c r="A46" s="4" t="s">
        <v>245</v>
      </c>
    </row>
    <row r="47" spans="1:7">
      <c r="A47" s="3" t="s">
        <v>294</v>
      </c>
    </row>
    <row r="48" spans="1:7">
      <c r="A48" s="4" t="s">
        <v>320</v>
      </c>
      <c r="D48" s="5" t="n">
        <v>40</v>
      </c>
    </row>
    <row r="49" spans="1:7">
      <c r="A49" s="4" t="s">
        <v>327</v>
      </c>
      <c r="D49" s="5" t="n">
        <v>6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5</v>
      </c>
    </row>
    <row r="3" spans="1:3">
      <c r="A3" s="3" t="s">
        <v>329</v>
      </c>
    </row>
    <row r="4" spans="1:3">
      <c r="A4" s="4" t="s">
        <v>330</v>
      </c>
      <c r="B4" s="7" t="n">
        <v>1041521</v>
      </c>
      <c r="C4" s="7" t="n">
        <v>1706047</v>
      </c>
    </row>
    <row r="5" spans="1:3">
      <c r="A5" s="3" t="s">
        <v>331</v>
      </c>
    </row>
    <row r="6" spans="1:3">
      <c r="A6" s="4" t="s">
        <v>58</v>
      </c>
      <c r="B6" s="5" t="n">
        <v>9216</v>
      </c>
      <c r="C6" s="5" t="n">
        <v>25517</v>
      </c>
    </row>
    <row r="7" spans="1:3">
      <c r="A7" s="4" t="s">
        <v>74</v>
      </c>
      <c r="B7" s="5" t="n">
        <v>1871</v>
      </c>
      <c r="C7" s="5" t="n">
        <v>-2822</v>
      </c>
    </row>
    <row r="8" spans="1:3">
      <c r="A8" s="4" t="s">
        <v>75</v>
      </c>
      <c r="B8" s="5" t="n">
        <v>11087</v>
      </c>
      <c r="C8" s="5" t="n">
        <v>22695</v>
      </c>
    </row>
    <row r="9" spans="1:3">
      <c r="A9" s="4" t="s">
        <v>332</v>
      </c>
      <c r="B9" s="5" t="n">
        <v>-2255</v>
      </c>
      <c r="C9" s="5" t="n">
        <v>-2649</v>
      </c>
    </row>
    <row r="10" spans="1:3">
      <c r="A10" s="4" t="s">
        <v>333</v>
      </c>
      <c r="C10" s="5" t="n">
        <v>-142</v>
      </c>
    </row>
    <row r="11" spans="1:3">
      <c r="A11" s="4" t="s">
        <v>334</v>
      </c>
      <c r="B11" s="5" t="n">
        <v>3132</v>
      </c>
      <c r="C11" s="5" t="n">
        <v>4404</v>
      </c>
    </row>
    <row r="12" spans="1:3">
      <c r="A12" s="4" t="s">
        <v>161</v>
      </c>
      <c r="B12" s="5" t="n">
        <v>-10228</v>
      </c>
      <c r="C12" s="5" t="n">
        <v>-10068</v>
      </c>
    </row>
    <row r="13" spans="1:3">
      <c r="A13" s="4" t="s">
        <v>163</v>
      </c>
      <c r="C13" s="5" t="n">
        <v>7168</v>
      </c>
    </row>
    <row r="14" spans="1:3">
      <c r="A14" s="4" t="s">
        <v>164</v>
      </c>
      <c r="B14" s="5" t="n">
        <v>-25801</v>
      </c>
      <c r="C14" s="5" t="n">
        <v>-16315</v>
      </c>
    </row>
    <row r="15" spans="1:3">
      <c r="A15" s="4" t="s">
        <v>165</v>
      </c>
      <c r="C15" s="5" t="n">
        <v>-2392</v>
      </c>
    </row>
    <row r="16" spans="1:3">
      <c r="A16" s="4" t="s">
        <v>335</v>
      </c>
      <c r="B16" s="5" t="n">
        <v>1017456</v>
      </c>
      <c r="C16" s="5" t="n">
        <v>1708748</v>
      </c>
    </row>
    <row r="17" spans="1:3">
      <c r="A17" s="4" t="s">
        <v>336</v>
      </c>
    </row>
    <row r="18" spans="1:3">
      <c r="A18" s="3" t="s">
        <v>329</v>
      </c>
    </row>
    <row r="19" spans="1:3">
      <c r="A19" s="4" t="s">
        <v>330</v>
      </c>
      <c r="B19" s="5" t="n">
        <v>812551</v>
      </c>
      <c r="C19" s="5" t="n">
        <v>1499854</v>
      </c>
    </row>
    <row r="20" spans="1:3">
      <c r="A20" s="3" t="s">
        <v>331</v>
      </c>
    </row>
    <row r="21" spans="1:3">
      <c r="A21" s="4" t="s">
        <v>58</v>
      </c>
      <c r="B21" s="5" t="n">
        <v>-5748</v>
      </c>
      <c r="C21" s="5" t="n">
        <v>13001</v>
      </c>
    </row>
    <row r="22" spans="1:3">
      <c r="A22" s="4" t="s">
        <v>74</v>
      </c>
      <c r="B22" s="5" t="n">
        <v>1871</v>
      </c>
      <c r="C22" s="5" t="n">
        <v>-2822</v>
      </c>
    </row>
    <row r="23" spans="1:3">
      <c r="A23" s="4" t="s">
        <v>75</v>
      </c>
      <c r="B23" s="5" t="n">
        <v>-3877</v>
      </c>
      <c r="C23" s="5" t="n">
        <v>10179</v>
      </c>
    </row>
    <row r="24" spans="1:3">
      <c r="A24" s="4" t="s">
        <v>332</v>
      </c>
      <c r="B24" s="5" t="n">
        <v>-2255</v>
      </c>
      <c r="C24" s="5" t="n">
        <v>-2649</v>
      </c>
    </row>
    <row r="25" spans="1:3">
      <c r="A25" s="4" t="s">
        <v>333</v>
      </c>
      <c r="C25" s="5" t="n">
        <v>-142</v>
      </c>
    </row>
    <row r="26" spans="1:3">
      <c r="A26" s="4" t="s">
        <v>334</v>
      </c>
      <c r="B26" s="5" t="n">
        <v>3132</v>
      </c>
      <c r="C26" s="5" t="n">
        <v>4404</v>
      </c>
    </row>
    <row r="27" spans="1:3">
      <c r="A27" s="4" t="s">
        <v>161</v>
      </c>
      <c r="B27" s="5" t="n">
        <v>-10228</v>
      </c>
      <c r="C27" s="5" t="n">
        <v>-10068</v>
      </c>
    </row>
    <row r="28" spans="1:3">
      <c r="A28" s="4" t="s">
        <v>165</v>
      </c>
      <c r="C28" s="5" t="n">
        <v>-234</v>
      </c>
    </row>
    <row r="29" spans="1:3">
      <c r="A29" s="4" t="s">
        <v>335</v>
      </c>
      <c r="B29" s="5" t="n">
        <v>799323</v>
      </c>
      <c r="C29" s="5" t="n">
        <v>1501344</v>
      </c>
    </row>
    <row r="30" spans="1:3">
      <c r="A30" s="4" t="s">
        <v>337</v>
      </c>
    </row>
    <row r="31" spans="1:3">
      <c r="A31" s="3" t="s">
        <v>329</v>
      </c>
    </row>
    <row r="32" spans="1:3">
      <c r="A32" s="4" t="s">
        <v>330</v>
      </c>
      <c r="B32" s="5" t="n">
        <v>228970</v>
      </c>
      <c r="C32" s="5" t="n">
        <v>206193</v>
      </c>
    </row>
    <row r="33" spans="1:3">
      <c r="A33" s="3" t="s">
        <v>331</v>
      </c>
    </row>
    <row r="34" spans="1:3">
      <c r="A34" s="4" t="s">
        <v>58</v>
      </c>
      <c r="B34" s="5" t="n">
        <v>14964</v>
      </c>
      <c r="C34" s="5" t="n">
        <v>12516</v>
      </c>
    </row>
    <row r="35" spans="1:3">
      <c r="A35" s="4" t="s">
        <v>75</v>
      </c>
      <c r="B35" s="5" t="n">
        <v>14964</v>
      </c>
      <c r="C35" s="5" t="n">
        <v>12516</v>
      </c>
    </row>
    <row r="36" spans="1:3">
      <c r="A36" s="4" t="s">
        <v>163</v>
      </c>
      <c r="C36" s="5" t="n">
        <v>7168</v>
      </c>
    </row>
    <row r="37" spans="1:3">
      <c r="A37" s="4" t="s">
        <v>164</v>
      </c>
      <c r="B37" s="5" t="n">
        <v>-25801</v>
      </c>
      <c r="C37" s="5" t="n">
        <v>-16315</v>
      </c>
    </row>
    <row r="38" spans="1:3">
      <c r="A38" s="4" t="s">
        <v>165</v>
      </c>
      <c r="C38" s="5" t="n">
        <v>-2158</v>
      </c>
    </row>
    <row r="39" spans="1:3">
      <c r="A39" s="4" t="s">
        <v>335</v>
      </c>
      <c r="B39" s="7" t="n">
        <v>218133</v>
      </c>
      <c r="C39" s="7" t="n">
        <v>2074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8</v>
      </c>
      <c r="C1" s="2" t="s">
        <v>2</v>
      </c>
      <c r="D1" s="2" t="s">
        <v>79</v>
      </c>
      <c r="E1" s="2" t="s">
        <v>25</v>
      </c>
      <c r="F1" s="2" t="s">
        <v>339</v>
      </c>
    </row>
    <row r="2" spans="1:6">
      <c r="A2" s="3" t="s">
        <v>80</v>
      </c>
    </row>
    <row r="3" spans="1:6">
      <c r="A3" s="4" t="s">
        <v>81</v>
      </c>
      <c r="C3" s="7" t="n">
        <v>116913</v>
      </c>
      <c r="D3" s="7" t="n">
        <v>137061</v>
      </c>
      <c r="E3" s="7" t="n">
        <v>105082</v>
      </c>
      <c r="F3" s="7" t="n">
        <v>98758</v>
      </c>
    </row>
    <row r="4" spans="1:6">
      <c r="A4" s="4" t="s">
        <v>340</v>
      </c>
      <c r="C4" s="5" t="n">
        <v>1246855</v>
      </c>
      <c r="D4" s="5" t="n">
        <v>1172078</v>
      </c>
    </row>
    <row r="5" spans="1:6">
      <c r="A5" s="4" t="s">
        <v>84</v>
      </c>
      <c r="C5" s="5" t="n">
        <v>24701</v>
      </c>
      <c r="D5" s="5" t="n">
        <v>24673</v>
      </c>
    </row>
    <row r="6" spans="1:6">
      <c r="A6" s="4" t="s">
        <v>86</v>
      </c>
      <c r="C6" s="5" t="n">
        <v>66899</v>
      </c>
      <c r="D6" s="5" t="n">
        <v>63693</v>
      </c>
    </row>
    <row r="7" spans="1:6">
      <c r="A7" s="4" t="s">
        <v>87</v>
      </c>
      <c r="C7" s="5" t="n">
        <v>1574016</v>
      </c>
      <c r="D7" s="5" t="n">
        <v>1516538</v>
      </c>
    </row>
    <row r="8" spans="1:6">
      <c r="A8" s="4" t="s">
        <v>90</v>
      </c>
      <c r="C8" s="5" t="n">
        <v>855542</v>
      </c>
      <c r="D8" s="5" t="n">
        <v>878586</v>
      </c>
    </row>
    <row r="9" spans="1:6">
      <c r="A9" s="4" t="s">
        <v>91</v>
      </c>
      <c r="C9" s="5" t="n">
        <v>2427074</v>
      </c>
      <c r="D9" s="5" t="n">
        <v>2427074</v>
      </c>
    </row>
    <row r="10" spans="1:6">
      <c r="A10" s="4" t="s">
        <v>341</v>
      </c>
      <c r="C10" s="5" t="n">
        <v>783020</v>
      </c>
      <c r="D10" s="5" t="n">
        <v>790235</v>
      </c>
    </row>
    <row r="11" spans="1:6">
      <c r="A11" s="4" t="s">
        <v>86</v>
      </c>
      <c r="C11" s="5" t="n">
        <v>303842</v>
      </c>
      <c r="D11" s="5" t="n">
        <v>295362</v>
      </c>
    </row>
    <row r="12" spans="1:6">
      <c r="A12" s="4" t="s">
        <v>93</v>
      </c>
      <c r="B12" s="4" t="s">
        <v>94</v>
      </c>
      <c r="C12" s="5" t="n">
        <v>6144609</v>
      </c>
      <c r="D12" s="5" t="n">
        <v>6112724</v>
      </c>
    </row>
    <row r="13" spans="1:6">
      <c r="A13" s="3" t="s">
        <v>95</v>
      </c>
    </row>
    <row r="14" spans="1:6">
      <c r="A14" s="4" t="s">
        <v>96</v>
      </c>
      <c r="C14" s="5" t="n">
        <v>179151</v>
      </c>
      <c r="D14" s="5" t="n">
        <v>203925</v>
      </c>
    </row>
    <row r="15" spans="1:6">
      <c r="A15" s="4" t="s">
        <v>97</v>
      </c>
      <c r="C15" s="5" t="n">
        <v>378805</v>
      </c>
      <c r="D15" s="5" t="n">
        <v>397486</v>
      </c>
    </row>
    <row r="16" spans="1:6">
      <c r="A16" s="4" t="s">
        <v>100</v>
      </c>
      <c r="C16" s="5" t="n">
        <v>241387</v>
      </c>
      <c r="D16" s="5" t="n">
        <v>269736</v>
      </c>
    </row>
    <row r="17" spans="1:6">
      <c r="A17" s="4" t="s">
        <v>101</v>
      </c>
      <c r="C17" s="5" t="n">
        <v>24828</v>
      </c>
      <c r="D17" s="5" t="n">
        <v>27977</v>
      </c>
    </row>
    <row r="18" spans="1:6">
      <c r="A18" s="4" t="s">
        <v>102</v>
      </c>
      <c r="C18" s="5" t="n">
        <v>924725</v>
      </c>
      <c r="D18" s="5" t="n">
        <v>1005728</v>
      </c>
    </row>
    <row r="19" spans="1:6">
      <c r="A19" s="4" t="s">
        <v>103</v>
      </c>
      <c r="C19" s="5" t="n">
        <v>3344511</v>
      </c>
      <c r="D19" s="5" t="n">
        <v>3215062</v>
      </c>
    </row>
    <row r="20" spans="1:6">
      <c r="A20" s="4" t="s">
        <v>105</v>
      </c>
      <c r="C20" s="5" t="n">
        <v>354277</v>
      </c>
      <c r="D20" s="5" t="n">
        <v>353294</v>
      </c>
    </row>
    <row r="21" spans="1:6">
      <c r="A21" s="4" t="s">
        <v>236</v>
      </c>
    </row>
    <row r="22" spans="1:6">
      <c r="A22" s="3" t="s">
        <v>80</v>
      </c>
    </row>
    <row r="23" spans="1:6">
      <c r="A23" s="4" t="s">
        <v>81</v>
      </c>
      <c r="C23" s="5" t="n">
        <v>42648</v>
      </c>
      <c r="D23" s="5" t="n">
        <v>41681</v>
      </c>
    </row>
    <row r="24" spans="1:6">
      <c r="A24" s="4" t="s">
        <v>340</v>
      </c>
      <c r="C24" s="5" t="n">
        <v>35992</v>
      </c>
      <c r="D24" s="5" t="n">
        <v>33996</v>
      </c>
    </row>
    <row r="25" spans="1:6">
      <c r="A25" s="4" t="s">
        <v>84</v>
      </c>
      <c r="C25" s="5" t="n">
        <v>1641</v>
      </c>
      <c r="D25" s="5" t="n">
        <v>1641</v>
      </c>
    </row>
    <row r="26" spans="1:6">
      <c r="A26" s="4" t="s">
        <v>86</v>
      </c>
      <c r="C26" s="5" t="n">
        <v>2323</v>
      </c>
      <c r="D26" s="5" t="n">
        <v>2824</v>
      </c>
    </row>
    <row r="27" spans="1:6">
      <c r="A27" s="4" t="s">
        <v>87</v>
      </c>
      <c r="C27" s="5" t="n">
        <v>82604</v>
      </c>
      <c r="D27" s="5" t="n">
        <v>80142</v>
      </c>
    </row>
    <row r="28" spans="1:6">
      <c r="A28" s="4" t="s">
        <v>90</v>
      </c>
      <c r="C28" s="5" t="n">
        <v>16090</v>
      </c>
      <c r="D28" s="5" t="n">
        <v>16736</v>
      </c>
    </row>
    <row r="29" spans="1:6">
      <c r="A29" s="4" t="s">
        <v>91</v>
      </c>
      <c r="C29" s="5" t="n">
        <v>275375</v>
      </c>
      <c r="D29" s="5" t="n">
        <v>275375</v>
      </c>
    </row>
    <row r="30" spans="1:6">
      <c r="A30" s="4" t="s">
        <v>341</v>
      </c>
      <c r="C30" s="5" t="n">
        <v>21630</v>
      </c>
      <c r="D30" s="5" t="n">
        <v>21839</v>
      </c>
    </row>
    <row r="31" spans="1:6">
      <c r="A31" s="4" t="s">
        <v>86</v>
      </c>
      <c r="C31" s="5" t="n">
        <v>15</v>
      </c>
      <c r="D31" s="5" t="n">
        <v>15</v>
      </c>
    </row>
    <row r="32" spans="1:6">
      <c r="A32" s="4" t="s">
        <v>93</v>
      </c>
      <c r="C32" s="5" t="n">
        <v>395714</v>
      </c>
      <c r="D32" s="5" t="n">
        <v>394107</v>
      </c>
    </row>
    <row r="33" spans="1:6">
      <c r="A33" s="3" t="s">
        <v>95</v>
      </c>
    </row>
    <row r="34" spans="1:6">
      <c r="A34" s="4" t="s">
        <v>96</v>
      </c>
      <c r="C34" s="5" t="n">
        <v>22501</v>
      </c>
      <c r="D34" s="5" t="n">
        <v>23345</v>
      </c>
    </row>
    <row r="35" spans="1:6">
      <c r="A35" s="4" t="s">
        <v>97</v>
      </c>
      <c r="C35" s="5" t="n">
        <v>2162</v>
      </c>
      <c r="D35" s="5" t="n">
        <v>3160</v>
      </c>
    </row>
    <row r="36" spans="1:6">
      <c r="A36" s="4" t="s">
        <v>100</v>
      </c>
      <c r="C36" s="5" t="n">
        <v>3245</v>
      </c>
      <c r="D36" s="5" t="n">
        <v>3046</v>
      </c>
    </row>
    <row r="37" spans="1:6">
      <c r="A37" s="4" t="s">
        <v>101</v>
      </c>
      <c r="C37" s="5" t="n">
        <v>1433</v>
      </c>
      <c r="D37" s="5" t="n">
        <v>1571</v>
      </c>
    </row>
    <row r="38" spans="1:6">
      <c r="A38" s="4" t="s">
        <v>102</v>
      </c>
      <c r="C38" s="5" t="n">
        <v>29341</v>
      </c>
      <c r="D38" s="5" t="n">
        <v>31122</v>
      </c>
    </row>
    <row r="39" spans="1:6">
      <c r="A39" s="4" t="s">
        <v>103</v>
      </c>
      <c r="C39" s="5" t="n">
        <v>309</v>
      </c>
      <c r="D39" s="5" t="n">
        <v>455</v>
      </c>
    </row>
    <row r="40" spans="1:6">
      <c r="A40" s="4" t="s">
        <v>105</v>
      </c>
      <c r="C40" s="5" t="n">
        <v>7870</v>
      </c>
      <c r="D40" s="5" t="n">
        <v>7357</v>
      </c>
    </row>
    <row r="41" spans="1:6">
      <c r="A41" s="4" t="s">
        <v>342</v>
      </c>
      <c r="C41" s="7" t="n">
        <v>37520</v>
      </c>
      <c r="D41" s="7" t="n">
        <v>38934</v>
      </c>
    </row>
    <row r="42" spans="1:6"/>
    <row r="43" spans="1:6">
      <c r="A43" s="4" t="s">
        <v>94</v>
      </c>
      <c r="B43" s="4" t="s">
        <v>117</v>
      </c>
    </row>
  </sheetData>
  <mergeCells count="3">
    <mergeCell ref="A1:B1"/>
    <mergeCell ref="A42:E42"/>
    <mergeCell ref="B43:E4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9"/>
    <col customWidth="1" max="3" min="3" width="29"/>
  </cols>
  <sheetData>
    <row r="1" spans="1:3">
      <c r="A1" s="1" t="s">
        <v>343</v>
      </c>
      <c r="B1" s="2" t="s">
        <v>1</v>
      </c>
    </row>
    <row r="2" spans="1:3">
      <c r="B2" s="2" t="s">
        <v>344</v>
      </c>
      <c r="C2" s="2" t="s">
        <v>345</v>
      </c>
    </row>
    <row r="3" spans="1:3">
      <c r="A3" s="4" t="s">
        <v>346</v>
      </c>
    </row>
    <row r="4" spans="1:3">
      <c r="A4" s="3" t="s">
        <v>347</v>
      </c>
    </row>
    <row r="5" spans="1:3">
      <c r="A5" s="4" t="s">
        <v>348</v>
      </c>
      <c r="B5" s="5" t="n">
        <v>2</v>
      </c>
    </row>
    <row r="6" spans="1:3">
      <c r="A6" s="4" t="s">
        <v>349</v>
      </c>
      <c r="B6" s="10" t="n">
        <v>3.2</v>
      </c>
    </row>
    <row r="7" spans="1:3">
      <c r="A7" s="4" t="s">
        <v>350</v>
      </c>
    </row>
    <row r="8" spans="1:3">
      <c r="A8" s="3" t="s">
        <v>347</v>
      </c>
    </row>
    <row r="9" spans="1:3">
      <c r="A9" s="4" t="s">
        <v>348</v>
      </c>
      <c r="C9" s="5" t="n">
        <v>4</v>
      </c>
    </row>
    <row r="10" spans="1:3">
      <c r="A10" s="4" t="s">
        <v>349</v>
      </c>
      <c r="C10" s="10" t="n">
        <v>26.3</v>
      </c>
    </row>
    <row r="11" spans="1:3">
      <c r="A11" s="4" t="s">
        <v>351</v>
      </c>
    </row>
    <row r="12" spans="1:3">
      <c r="A12" s="3" t="s">
        <v>347</v>
      </c>
    </row>
    <row r="13" spans="1:3">
      <c r="A13" s="4" t="s">
        <v>139</v>
      </c>
      <c r="C13" s="7" t="n">
        <v>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5</v>
      </c>
    </row>
    <row r="3" spans="1:3">
      <c r="A3" s="3" t="s">
        <v>181</v>
      </c>
    </row>
    <row r="4" spans="1:3">
      <c r="A4" s="4" t="s">
        <v>27</v>
      </c>
      <c r="B4" s="7" t="n">
        <v>508</v>
      </c>
      <c r="C4" s="7" t="n">
        <v>3514</v>
      </c>
    </row>
    <row r="5" spans="1:3">
      <c r="A5" s="4" t="s">
        <v>28</v>
      </c>
      <c r="B5" s="5" t="n">
        <v>2</v>
      </c>
      <c r="C5" s="5" t="n">
        <v>1722</v>
      </c>
    </row>
    <row r="6" spans="1:3">
      <c r="A6" s="4" t="s">
        <v>29</v>
      </c>
      <c r="C6" s="5" t="n">
        <v>134</v>
      </c>
    </row>
    <row r="7" spans="1:3">
      <c r="A7" s="4" t="s">
        <v>30</v>
      </c>
      <c r="B7" s="5" t="n">
        <v>466</v>
      </c>
      <c r="C7" s="5" t="n">
        <v>766</v>
      </c>
    </row>
    <row r="8" spans="1:3">
      <c r="A8" s="4" t="s">
        <v>31</v>
      </c>
      <c r="B8" s="5" t="n">
        <v>13</v>
      </c>
      <c r="C8" s="5" t="n">
        <v>529</v>
      </c>
    </row>
    <row r="9" spans="1:3">
      <c r="A9" s="4" t="s">
        <v>353</v>
      </c>
      <c r="B9" s="5" t="n">
        <v>-360</v>
      </c>
      <c r="C9" s="5" t="n">
        <v>1222</v>
      </c>
    </row>
    <row r="10" spans="1:3">
      <c r="A10" s="4" t="s">
        <v>354</v>
      </c>
      <c r="C10" s="5" t="n">
        <v>102</v>
      </c>
    </row>
    <row r="11" spans="1:3">
      <c r="A11" s="4" t="s">
        <v>39</v>
      </c>
      <c r="C11" s="5" t="n">
        <v>-1</v>
      </c>
    </row>
    <row r="12" spans="1:3">
      <c r="A12" s="4" t="s">
        <v>355</v>
      </c>
      <c r="B12" s="5" t="n">
        <v>121</v>
      </c>
      <c r="C12" s="5" t="n">
        <v>4474</v>
      </c>
    </row>
    <row r="13" spans="1:3">
      <c r="A13" s="4" t="s">
        <v>356</v>
      </c>
      <c r="B13" s="5" t="n">
        <v>387</v>
      </c>
      <c r="C13" s="5" t="n">
        <v>-960</v>
      </c>
    </row>
    <row r="14" spans="1:3">
      <c r="A14" s="4" t="s">
        <v>357</v>
      </c>
      <c r="C14" s="5" t="n">
        <v>-378</v>
      </c>
    </row>
    <row r="15" spans="1:3">
      <c r="A15" s="4" t="s">
        <v>45</v>
      </c>
      <c r="B15" s="5" t="n">
        <v>387</v>
      </c>
      <c r="C15" s="5" t="n">
        <v>-582</v>
      </c>
    </row>
    <row r="16" spans="1:3">
      <c r="A16" s="4" t="s">
        <v>46</v>
      </c>
      <c r="C16" s="5" t="n">
        <v>262</v>
      </c>
    </row>
    <row r="17" spans="1:3">
      <c r="A17" s="4" t="s">
        <v>47</v>
      </c>
      <c r="B17" s="5" t="n">
        <v>387</v>
      </c>
      <c r="C17" s="5" t="n">
        <v>-320</v>
      </c>
    </row>
    <row r="18" spans="1:3">
      <c r="A18" s="4" t="s">
        <v>52</v>
      </c>
      <c r="B18" s="5" t="n">
        <v>1</v>
      </c>
      <c r="C18" s="5" t="n">
        <v>-2</v>
      </c>
    </row>
    <row r="19" spans="1:3">
      <c r="A19" s="4" t="s">
        <v>53</v>
      </c>
      <c r="B19" s="7" t="n">
        <v>388</v>
      </c>
      <c r="C19" s="7" t="n">
        <v>-3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5</v>
      </c>
    </row>
    <row r="3" spans="1:3">
      <c r="A3" s="3" t="s">
        <v>359</v>
      </c>
    </row>
    <row r="4" spans="1:3">
      <c r="A4" s="4" t="s">
        <v>27</v>
      </c>
      <c r="B4" s="7" t="n">
        <v>508</v>
      </c>
      <c r="C4" s="7" t="n">
        <v>3514</v>
      </c>
    </row>
    <row r="5" spans="1:3">
      <c r="A5" s="4" t="s">
        <v>360</v>
      </c>
      <c r="B5" s="5" t="n">
        <v>853</v>
      </c>
      <c r="C5" s="5" t="n">
        <v>-93</v>
      </c>
    </row>
    <row r="6" spans="1:3">
      <c r="A6" s="4" t="s">
        <v>30</v>
      </c>
      <c r="B6" s="5" t="n">
        <v>466</v>
      </c>
      <c r="C6" s="5" t="n">
        <v>766</v>
      </c>
    </row>
    <row r="7" spans="1:3">
      <c r="A7" s="4" t="s">
        <v>354</v>
      </c>
      <c r="C7" s="5" t="n">
        <v>102</v>
      </c>
    </row>
    <row r="8" spans="1:3">
      <c r="A8" s="4" t="s">
        <v>319</v>
      </c>
    </row>
    <row r="9" spans="1:3">
      <c r="A9" s="3" t="s">
        <v>359</v>
      </c>
    </row>
    <row r="10" spans="1:3">
      <c r="A10" s="4" t="s">
        <v>27</v>
      </c>
      <c r="B10" s="5" t="n">
        <v>502</v>
      </c>
      <c r="C10" s="5" t="n">
        <v>460</v>
      </c>
    </row>
    <row r="11" spans="1:3">
      <c r="A11" s="4" t="s">
        <v>360</v>
      </c>
      <c r="B11" s="5" t="n">
        <v>967</v>
      </c>
      <c r="C11" s="5" t="n">
        <v>497</v>
      </c>
    </row>
    <row r="12" spans="1:3">
      <c r="A12" s="4" t="s">
        <v>30</v>
      </c>
      <c r="B12" s="5" t="n">
        <v>466</v>
      </c>
      <c r="C12" s="5" t="n">
        <v>462</v>
      </c>
    </row>
    <row r="13" spans="1:3">
      <c r="A13" s="4" t="s">
        <v>324</v>
      </c>
    </row>
    <row r="14" spans="1:3">
      <c r="A14" s="3" t="s">
        <v>359</v>
      </c>
    </row>
    <row r="15" spans="1:3">
      <c r="A15" s="4" t="s">
        <v>27</v>
      </c>
      <c r="B15" s="5" t="n">
        <v>6</v>
      </c>
      <c r="C15" s="5" t="n">
        <v>3054</v>
      </c>
    </row>
    <row r="16" spans="1:3">
      <c r="A16" s="4" t="s">
        <v>360</v>
      </c>
      <c r="B16" s="7" t="n">
        <v>-114</v>
      </c>
      <c r="C16" s="5" t="n">
        <v>-590</v>
      </c>
    </row>
    <row r="17" spans="1:3">
      <c r="A17" s="4" t="s">
        <v>30</v>
      </c>
      <c r="C17" s="5" t="n">
        <v>304</v>
      </c>
    </row>
    <row r="18" spans="1:3">
      <c r="A18" s="4" t="s">
        <v>354</v>
      </c>
      <c r="C18" s="7" t="n">
        <v>1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5</v>
      </c>
    </row>
    <row r="3" spans="1:3">
      <c r="A3" s="3" t="s">
        <v>362</v>
      </c>
    </row>
    <row r="4" spans="1:3">
      <c r="A4" s="4" t="s">
        <v>36</v>
      </c>
      <c r="B4" s="7" t="n">
        <v>16172</v>
      </c>
      <c r="C4" s="7" t="n">
        <v>1952</v>
      </c>
    </row>
    <row r="5" spans="1:3">
      <c r="A5" s="4" t="s">
        <v>363</v>
      </c>
    </row>
    <row r="6" spans="1:3">
      <c r="A6" s="3" t="s">
        <v>362</v>
      </c>
    </row>
    <row r="7" spans="1:3">
      <c r="A7" s="4" t="s">
        <v>36</v>
      </c>
      <c r="B7" s="5" t="n">
        <v>16172</v>
      </c>
      <c r="C7" s="5" t="n">
        <v>1952</v>
      </c>
    </row>
    <row r="8" spans="1:3">
      <c r="A8" s="4" t="s">
        <v>364</v>
      </c>
    </row>
    <row r="9" spans="1:3">
      <c r="A9" s="3" t="s">
        <v>362</v>
      </c>
    </row>
    <row r="10" spans="1:3">
      <c r="A10" s="4" t="s">
        <v>36</v>
      </c>
      <c r="B10" s="5" t="n">
        <v>716</v>
      </c>
      <c r="C10" s="5" t="n">
        <v>436</v>
      </c>
    </row>
    <row r="11" spans="1:3">
      <c r="A11" s="4" t="s">
        <v>365</v>
      </c>
    </row>
    <row r="12" spans="1:3">
      <c r="A12" s="3" t="s">
        <v>362</v>
      </c>
    </row>
    <row r="13" spans="1:3">
      <c r="A13" s="4" t="s">
        <v>36</v>
      </c>
      <c r="B13" s="5" t="n">
        <v>972</v>
      </c>
      <c r="C13" s="5" t="n">
        <v>924</v>
      </c>
    </row>
    <row r="14" spans="1:3">
      <c r="A14" s="4" t="s">
        <v>366</v>
      </c>
    </row>
    <row r="15" spans="1:3">
      <c r="A15" s="3" t="s">
        <v>362</v>
      </c>
    </row>
    <row r="16" spans="1:3">
      <c r="A16" s="4" t="s">
        <v>36</v>
      </c>
      <c r="B16" s="5" t="n">
        <v>5932</v>
      </c>
      <c r="C16" s="5" t="n">
        <v>175</v>
      </c>
    </row>
    <row r="17" spans="1:3">
      <c r="A17" s="4" t="s">
        <v>367</v>
      </c>
    </row>
    <row r="18" spans="1:3">
      <c r="A18" s="3" t="s">
        <v>362</v>
      </c>
    </row>
    <row r="19" spans="1:3">
      <c r="A19" s="4" t="s">
        <v>36</v>
      </c>
      <c r="B19" s="5" t="n">
        <v>2386</v>
      </c>
      <c r="C19" s="5" t="n">
        <v>417</v>
      </c>
    </row>
    <row r="20" spans="1:3">
      <c r="A20" s="4" t="s">
        <v>368</v>
      </c>
    </row>
    <row r="21" spans="1:3">
      <c r="A21" s="3" t="s">
        <v>362</v>
      </c>
    </row>
    <row r="22" spans="1:3">
      <c r="A22" s="4" t="s">
        <v>36</v>
      </c>
      <c r="B22" s="5" t="n">
        <v>8318</v>
      </c>
      <c r="C22" s="7" t="n">
        <v>592</v>
      </c>
    </row>
    <row r="23" spans="1:3">
      <c r="A23" s="4" t="s">
        <v>369</v>
      </c>
    </row>
    <row r="24" spans="1:3">
      <c r="A24" s="3" t="s">
        <v>362</v>
      </c>
    </row>
    <row r="25" spans="1:3">
      <c r="A25" s="4" t="s">
        <v>36</v>
      </c>
      <c r="B25" s="7" t="n">
        <v>61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v>
      </c>
      <c r="C1" s="2" t="s">
        <v>2</v>
      </c>
      <c r="D1" s="2" t="s">
        <v>79</v>
      </c>
    </row>
    <row r="2" spans="1:4">
      <c r="A2" s="3" t="s">
        <v>80</v>
      </c>
    </row>
    <row r="3" spans="1:4">
      <c r="A3" s="4" t="s">
        <v>81</v>
      </c>
      <c r="C3" s="7" t="n">
        <v>116913</v>
      </c>
      <c r="D3" s="7" t="n">
        <v>137061</v>
      </c>
    </row>
    <row r="4" spans="1:4">
      <c r="A4" s="4" t="s">
        <v>82</v>
      </c>
      <c r="C4" s="5" t="n">
        <v>110872</v>
      </c>
      <c r="D4" s="5" t="n">
        <v>108966</v>
      </c>
    </row>
    <row r="5" spans="1:4">
      <c r="A5" s="4" t="s">
        <v>83</v>
      </c>
      <c r="C5" s="5" t="n">
        <v>1246855</v>
      </c>
      <c r="D5" s="5" t="n">
        <v>1172078</v>
      </c>
    </row>
    <row r="6" spans="1:4">
      <c r="A6" s="4" t="s">
        <v>84</v>
      </c>
      <c r="C6" s="5" t="n">
        <v>24701</v>
      </c>
      <c r="D6" s="5" t="n">
        <v>24673</v>
      </c>
    </row>
    <row r="7" spans="1:4">
      <c r="A7" s="4" t="s">
        <v>85</v>
      </c>
      <c r="C7" s="5" t="n">
        <v>7776</v>
      </c>
      <c r="D7" s="5" t="n">
        <v>10067</v>
      </c>
    </row>
    <row r="8" spans="1:4">
      <c r="A8" s="4" t="s">
        <v>86</v>
      </c>
      <c r="C8" s="5" t="n">
        <v>66899</v>
      </c>
      <c r="D8" s="5" t="n">
        <v>63693</v>
      </c>
    </row>
    <row r="9" spans="1:4">
      <c r="A9" s="4" t="s">
        <v>87</v>
      </c>
      <c r="C9" s="5" t="n">
        <v>1574016</v>
      </c>
      <c r="D9" s="5" t="n">
        <v>1516538</v>
      </c>
    </row>
    <row r="10" spans="1:4">
      <c r="A10" s="4" t="s">
        <v>88</v>
      </c>
      <c r="C10" s="5" t="n">
        <v>2014453</v>
      </c>
      <c r="D10" s="5" t="n">
        <v>2026430</v>
      </c>
    </row>
    <row r="11" spans="1:4">
      <c r="A11" s="4" t="s">
        <v>89</v>
      </c>
      <c r="C11" s="5" t="n">
        <v>-1158911</v>
      </c>
      <c r="D11" s="5" t="n">
        <v>-1147844</v>
      </c>
    </row>
    <row r="12" spans="1:4">
      <c r="A12" s="4" t="s">
        <v>90</v>
      </c>
      <c r="C12" s="5" t="n">
        <v>855542</v>
      </c>
      <c r="D12" s="5" t="n">
        <v>878586</v>
      </c>
    </row>
    <row r="13" spans="1:4">
      <c r="A13" s="4" t="s">
        <v>91</v>
      </c>
      <c r="C13" s="5" t="n">
        <v>2427074</v>
      </c>
      <c r="D13" s="5" t="n">
        <v>2427074</v>
      </c>
    </row>
    <row r="14" spans="1:4">
      <c r="A14" s="4" t="s">
        <v>92</v>
      </c>
      <c r="C14" s="5" t="n">
        <v>783020</v>
      </c>
      <c r="D14" s="5" t="n">
        <v>790235</v>
      </c>
    </row>
    <row r="15" spans="1:4">
      <c r="A15" s="4" t="s">
        <v>82</v>
      </c>
      <c r="C15" s="5" t="n">
        <v>201115</v>
      </c>
      <c r="D15" s="5" t="n">
        <v>204929</v>
      </c>
    </row>
    <row r="16" spans="1:4">
      <c r="A16" s="4" t="s">
        <v>86</v>
      </c>
      <c r="C16" s="5" t="n">
        <v>303842</v>
      </c>
      <c r="D16" s="5" t="n">
        <v>295362</v>
      </c>
    </row>
    <row r="17" spans="1:4">
      <c r="A17" s="4" t="s">
        <v>93</v>
      </c>
      <c r="B17" s="4" t="s">
        <v>94</v>
      </c>
      <c r="C17" s="5" t="n">
        <v>6144609</v>
      </c>
      <c r="D17" s="5" t="n">
        <v>6112724</v>
      </c>
    </row>
    <row r="18" spans="1:4">
      <c r="A18" s="3" t="s">
        <v>95</v>
      </c>
    </row>
    <row r="19" spans="1:4">
      <c r="A19" s="4" t="s">
        <v>96</v>
      </c>
      <c r="C19" s="5" t="n">
        <v>179151</v>
      </c>
      <c r="D19" s="5" t="n">
        <v>203925</v>
      </c>
    </row>
    <row r="20" spans="1:4">
      <c r="A20" s="4" t="s">
        <v>97</v>
      </c>
      <c r="C20" s="5" t="n">
        <v>378805</v>
      </c>
      <c r="D20" s="5" t="n">
        <v>397486</v>
      </c>
    </row>
    <row r="21" spans="1:4">
      <c r="A21" s="4" t="s">
        <v>98</v>
      </c>
      <c r="C21" s="5" t="n">
        <v>34481</v>
      </c>
      <c r="D21" s="5" t="n">
        <v>41320</v>
      </c>
    </row>
    <row r="22" spans="1:4">
      <c r="A22" s="4" t="s">
        <v>99</v>
      </c>
      <c r="C22" s="5" t="n">
        <v>66073</v>
      </c>
      <c r="D22" s="5" t="n">
        <v>65284</v>
      </c>
    </row>
    <row r="23" spans="1:4">
      <c r="A23" s="4" t="s">
        <v>100</v>
      </c>
      <c r="C23" s="5" t="n">
        <v>241387</v>
      </c>
      <c r="D23" s="5" t="n">
        <v>269736</v>
      </c>
    </row>
    <row r="24" spans="1:4">
      <c r="A24" s="4" t="s">
        <v>101</v>
      </c>
      <c r="C24" s="5" t="n">
        <v>24828</v>
      </c>
      <c r="D24" s="5" t="n">
        <v>27977</v>
      </c>
    </row>
    <row r="25" spans="1:4">
      <c r="A25" s="4" t="s">
        <v>102</v>
      </c>
      <c r="C25" s="5" t="n">
        <v>924725</v>
      </c>
      <c r="D25" s="5" t="n">
        <v>1005728</v>
      </c>
    </row>
    <row r="26" spans="1:4">
      <c r="A26" s="4" t="s">
        <v>103</v>
      </c>
      <c r="C26" s="5" t="n">
        <v>3344511</v>
      </c>
      <c r="D26" s="5" t="n">
        <v>3215062</v>
      </c>
    </row>
    <row r="27" spans="1:4">
      <c r="A27" s="4" t="s">
        <v>99</v>
      </c>
      <c r="C27" s="5" t="n">
        <v>300773</v>
      </c>
      <c r="D27" s="5" t="n">
        <v>295311</v>
      </c>
    </row>
    <row r="28" spans="1:4">
      <c r="A28" s="4" t="s">
        <v>104</v>
      </c>
      <c r="C28" s="5" t="n">
        <v>202867</v>
      </c>
      <c r="D28" s="5" t="n">
        <v>201808</v>
      </c>
    </row>
    <row r="29" spans="1:4">
      <c r="A29" s="4" t="s">
        <v>105</v>
      </c>
      <c r="C29" s="5" t="n">
        <v>354277</v>
      </c>
      <c r="D29" s="5" t="n">
        <v>353294</v>
      </c>
    </row>
    <row r="30" spans="1:4">
      <c r="A30" s="4" t="s">
        <v>106</v>
      </c>
      <c r="C30" s="4" t="s">
        <v>107</v>
      </c>
      <c r="D30" s="4" t="s">
        <v>107</v>
      </c>
    </row>
    <row r="31" spans="1:4">
      <c r="A31" s="3" t="s">
        <v>108</v>
      </c>
    </row>
    <row r="32" spans="1:4">
      <c r="A32" s="4" t="s">
        <v>109</v>
      </c>
      <c r="C32" s="5" t="n">
        <v>21423</v>
      </c>
      <c r="D32" s="5" t="n">
        <v>21291</v>
      </c>
    </row>
    <row r="33" spans="1:4">
      <c r="A33" s="4" t="s">
        <v>110</v>
      </c>
      <c r="C33" s="5" t="n">
        <v>1700748</v>
      </c>
      <c r="D33" s="5" t="n">
        <v>1710231</v>
      </c>
    </row>
    <row r="34" spans="1:4">
      <c r="A34" s="4" t="s">
        <v>111</v>
      </c>
      <c r="C34" s="5" t="n">
        <v>3444</v>
      </c>
      <c r="D34" s="5" t="n">
        <v>1573</v>
      </c>
    </row>
    <row r="35" spans="1:4">
      <c r="A35" s="4" t="s">
        <v>112</v>
      </c>
      <c r="C35" s="5" t="n">
        <v>-926292</v>
      </c>
      <c r="D35" s="5" t="n">
        <v>-920544</v>
      </c>
    </row>
    <row r="36" spans="1:4">
      <c r="A36" s="4" t="s">
        <v>113</v>
      </c>
      <c r="C36" s="5" t="n">
        <v>799323</v>
      </c>
      <c r="D36" s="5" t="n">
        <v>812551</v>
      </c>
    </row>
    <row r="37" spans="1:4">
      <c r="A37" s="4" t="s">
        <v>114</v>
      </c>
      <c r="C37" s="5" t="n">
        <v>218133</v>
      </c>
      <c r="D37" s="5" t="n">
        <v>228970</v>
      </c>
    </row>
    <row r="38" spans="1:4">
      <c r="A38" s="4" t="s">
        <v>115</v>
      </c>
      <c r="C38" s="5" t="n">
        <v>1017456</v>
      </c>
      <c r="D38" s="5" t="n">
        <v>1041521</v>
      </c>
    </row>
    <row r="39" spans="1:4">
      <c r="A39" s="4" t="s">
        <v>116</v>
      </c>
      <c r="B39" s="4" t="s">
        <v>94</v>
      </c>
      <c r="C39" s="7" t="n">
        <v>6144609</v>
      </c>
      <c r="D39" s="7" t="n">
        <v>6112724</v>
      </c>
    </row>
    <row r="40" spans="1:4"/>
    <row r="41" spans="1:4">
      <c r="A41" s="4" t="s">
        <v>94</v>
      </c>
      <c r="B41" s="4" t="s">
        <v>117</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5</v>
      </c>
    </row>
    <row r="3" spans="1:3">
      <c r="A3" s="3" t="s">
        <v>362</v>
      </c>
    </row>
    <row r="4" spans="1:3">
      <c r="A4" s="4" t="s">
        <v>36</v>
      </c>
      <c r="B4" s="7" t="n">
        <v>16172</v>
      </c>
      <c r="C4" s="7" t="n">
        <v>1952</v>
      </c>
    </row>
    <row r="5" spans="1:3">
      <c r="A5" s="4" t="s">
        <v>250</v>
      </c>
    </row>
    <row r="6" spans="1:3">
      <c r="A6" s="3" t="s">
        <v>362</v>
      </c>
    </row>
    <row r="7" spans="1:3">
      <c r="A7" s="4" t="s">
        <v>371</v>
      </c>
      <c r="B7" s="5" t="n">
        <v>5807</v>
      </c>
    </row>
    <row r="8" spans="1:3">
      <c r="A8" s="4" t="s">
        <v>372</v>
      </c>
      <c r="B8" s="5" t="n">
        <v>359</v>
      </c>
    </row>
    <row r="9" spans="1:3">
      <c r="A9" s="4" t="s">
        <v>36</v>
      </c>
      <c r="B9" s="7" t="n">
        <v>61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5</v>
      </c>
    </row>
    <row r="3" spans="1:3">
      <c r="A3" s="3" t="s">
        <v>362</v>
      </c>
    </row>
    <row r="4" spans="1:3">
      <c r="A4" s="4" t="s">
        <v>374</v>
      </c>
      <c r="B4" s="7" t="n">
        <v>16172</v>
      </c>
      <c r="C4" s="7" t="n">
        <v>1952</v>
      </c>
    </row>
    <row r="5" spans="1:3">
      <c r="A5" s="4" t="s">
        <v>250</v>
      </c>
    </row>
    <row r="6" spans="1:3">
      <c r="A6" s="3" t="s">
        <v>362</v>
      </c>
    </row>
    <row r="7" spans="1:3">
      <c r="A7" s="4" t="s">
        <v>374</v>
      </c>
      <c r="B7" s="5" t="n">
        <v>6166</v>
      </c>
    </row>
    <row r="8" spans="1:3">
      <c r="A8" s="4" t="s">
        <v>371</v>
      </c>
      <c r="B8" s="5" t="n">
        <v>5807</v>
      </c>
    </row>
    <row r="9" spans="1:3">
      <c r="A9" s="4" t="s">
        <v>375</v>
      </c>
    </row>
    <row r="10" spans="1:3">
      <c r="A10" s="3" t="s">
        <v>362</v>
      </c>
    </row>
    <row r="11" spans="1:3">
      <c r="A11" s="4" t="s">
        <v>376</v>
      </c>
      <c r="B11" s="5" t="n">
        <v>3920</v>
      </c>
    </row>
    <row r="12" spans="1:3">
      <c r="A12" s="4" t="s">
        <v>371</v>
      </c>
      <c r="B12" s="5" t="n">
        <v>5807</v>
      </c>
    </row>
    <row r="13" spans="1:3">
      <c r="A13" s="4" t="s">
        <v>377</v>
      </c>
      <c r="B13" s="5" t="n">
        <v>-30</v>
      </c>
    </row>
    <row r="14" spans="1:3">
      <c r="A14" s="4" t="s">
        <v>378</v>
      </c>
      <c r="B14" s="5" t="n">
        <v>9697</v>
      </c>
    </row>
    <row r="15" spans="1:3">
      <c r="A15" s="4" t="s">
        <v>379</v>
      </c>
    </row>
    <row r="16" spans="1:3">
      <c r="A16" s="3" t="s">
        <v>362</v>
      </c>
    </row>
    <row r="17" spans="1:3">
      <c r="A17" s="4" t="s">
        <v>376</v>
      </c>
      <c r="B17" s="5" t="n">
        <v>420</v>
      </c>
    </row>
    <row r="18" spans="1:3">
      <c r="A18" s="4" t="s">
        <v>374</v>
      </c>
      <c r="B18" s="5" t="n">
        <v>359</v>
      </c>
    </row>
    <row r="19" spans="1:3">
      <c r="A19" s="4" t="s">
        <v>377</v>
      </c>
      <c r="B19" s="5" t="n">
        <v>-470</v>
      </c>
    </row>
    <row r="20" spans="1:3">
      <c r="A20" s="4" t="s">
        <v>378</v>
      </c>
      <c r="B20" s="5" t="n">
        <v>309</v>
      </c>
    </row>
    <row r="21" spans="1:3">
      <c r="A21" s="4" t="s">
        <v>380</v>
      </c>
    </row>
    <row r="22" spans="1:3">
      <c r="A22" s="3" t="s">
        <v>362</v>
      </c>
    </row>
    <row r="23" spans="1:3">
      <c r="A23" s="4" t="s">
        <v>376</v>
      </c>
      <c r="B23" s="5" t="n">
        <v>4340</v>
      </c>
    </row>
    <row r="24" spans="1:3">
      <c r="A24" s="4" t="s">
        <v>374</v>
      </c>
      <c r="B24" s="5" t="n">
        <v>6166</v>
      </c>
    </row>
    <row r="25" spans="1:3">
      <c r="A25" s="4" t="s">
        <v>377</v>
      </c>
      <c r="B25" s="5" t="n">
        <v>-500</v>
      </c>
    </row>
    <row r="26" spans="1:3">
      <c r="A26" s="4" t="s">
        <v>378</v>
      </c>
      <c r="B26" s="5" t="n">
        <v>10006</v>
      </c>
    </row>
    <row r="27" spans="1:3">
      <c r="A27" s="4" t="s">
        <v>381</v>
      </c>
    </row>
    <row r="28" spans="1:3">
      <c r="A28" s="3" t="s">
        <v>362</v>
      </c>
    </row>
    <row r="29" spans="1:3">
      <c r="A29" s="4" t="s">
        <v>376</v>
      </c>
      <c r="B29" s="5" t="n">
        <v>3060</v>
      </c>
    </row>
    <row r="30" spans="1:3">
      <c r="A30" s="4" t="s">
        <v>374</v>
      </c>
      <c r="B30" s="5" t="n">
        <v>549</v>
      </c>
    </row>
    <row r="31" spans="1:3">
      <c r="A31" s="4" t="s">
        <v>377</v>
      </c>
      <c r="B31" s="5" t="n">
        <v>-1186</v>
      </c>
    </row>
    <row r="32" spans="1:3">
      <c r="A32" s="4" t="s">
        <v>86</v>
      </c>
      <c r="B32" s="5" t="n">
        <v>56</v>
      </c>
    </row>
    <row r="33" spans="1:3">
      <c r="A33" s="4" t="s">
        <v>378</v>
      </c>
      <c r="B33" s="5" t="n">
        <v>2479</v>
      </c>
    </row>
    <row r="34" spans="1:3">
      <c r="A34" s="4" t="s">
        <v>382</v>
      </c>
    </row>
    <row r="35" spans="1:3">
      <c r="A35" s="3" t="s">
        <v>362</v>
      </c>
    </row>
    <row r="36" spans="1:3">
      <c r="A36" s="4" t="s">
        <v>374</v>
      </c>
      <c r="B36" s="5" t="n">
        <v>616</v>
      </c>
    </row>
    <row r="37" spans="1:3">
      <c r="A37" s="4" t="s">
        <v>378</v>
      </c>
      <c r="B37" s="5" t="n">
        <v>616</v>
      </c>
    </row>
    <row r="38" spans="1:3">
      <c r="A38" s="4" t="s">
        <v>383</v>
      </c>
    </row>
    <row r="39" spans="1:3">
      <c r="A39" s="3" t="s">
        <v>362</v>
      </c>
    </row>
    <row r="40" spans="1:3">
      <c r="A40" s="4" t="s">
        <v>376</v>
      </c>
      <c r="B40" s="5" t="n">
        <v>1343</v>
      </c>
    </row>
    <row r="41" spans="1:3">
      <c r="A41" s="4" t="s">
        <v>374</v>
      </c>
      <c r="B41" s="5" t="n">
        <v>608</v>
      </c>
    </row>
    <row r="42" spans="1:3">
      <c r="A42" s="4" t="s">
        <v>377</v>
      </c>
      <c r="B42" s="5" t="n">
        <v>-2068</v>
      </c>
    </row>
    <row r="43" spans="1:3">
      <c r="A43" s="4" t="s">
        <v>86</v>
      </c>
      <c r="B43" s="5" t="n">
        <v>263</v>
      </c>
    </row>
    <row r="44" spans="1:3">
      <c r="A44" s="4" t="s">
        <v>378</v>
      </c>
      <c r="B44" s="5" t="n">
        <v>146</v>
      </c>
    </row>
    <row r="45" spans="1:3">
      <c r="A45" s="4" t="s">
        <v>384</v>
      </c>
    </row>
    <row r="46" spans="1:3">
      <c r="A46" s="3" t="s">
        <v>362</v>
      </c>
    </row>
    <row r="47" spans="1:3">
      <c r="A47" s="4" t="s">
        <v>374</v>
      </c>
      <c r="B47" s="5" t="n">
        <v>1417</v>
      </c>
    </row>
    <row r="48" spans="1:3">
      <c r="A48" s="4" t="s">
        <v>377</v>
      </c>
      <c r="B48" s="5" t="n">
        <v>-990</v>
      </c>
    </row>
    <row r="49" spans="1:3">
      <c r="A49" s="4" t="s">
        <v>378</v>
      </c>
      <c r="B49" s="5" t="n">
        <v>427</v>
      </c>
    </row>
    <row r="50" spans="1:3">
      <c r="A50" s="4" t="s">
        <v>385</v>
      </c>
    </row>
    <row r="51" spans="1:3">
      <c r="A51" s="3" t="s">
        <v>362</v>
      </c>
    </row>
    <row r="52" spans="1:3">
      <c r="A52" s="4" t="s">
        <v>376</v>
      </c>
      <c r="B52" s="5" t="n">
        <v>4403</v>
      </c>
    </row>
    <row r="53" spans="1:3">
      <c r="A53" s="4" t="s">
        <v>374</v>
      </c>
      <c r="B53" s="5" t="n">
        <v>1157</v>
      </c>
    </row>
    <row r="54" spans="1:3">
      <c r="A54" s="4" t="s">
        <v>377</v>
      </c>
      <c r="B54" s="5" t="n">
        <v>-3254</v>
      </c>
    </row>
    <row r="55" spans="1:3">
      <c r="A55" s="4" t="s">
        <v>86</v>
      </c>
      <c r="B55" s="5" t="n">
        <v>319</v>
      </c>
    </row>
    <row r="56" spans="1:3">
      <c r="A56" s="4" t="s">
        <v>378</v>
      </c>
      <c r="B56" s="5" t="n">
        <v>2625</v>
      </c>
    </row>
    <row r="57" spans="1:3">
      <c r="A57" s="4" t="s">
        <v>386</v>
      </c>
    </row>
    <row r="58" spans="1:3">
      <c r="A58" s="3" t="s">
        <v>362</v>
      </c>
    </row>
    <row r="59" spans="1:3">
      <c r="A59" s="4" t="s">
        <v>374</v>
      </c>
      <c r="B59" s="5" t="n">
        <v>2033</v>
      </c>
    </row>
    <row r="60" spans="1:3">
      <c r="A60" s="4" t="s">
        <v>377</v>
      </c>
      <c r="B60" s="5" t="n">
        <v>-990</v>
      </c>
    </row>
    <row r="61" spans="1:3">
      <c r="A61" s="4" t="s">
        <v>378</v>
      </c>
      <c r="B61" s="7" t="n">
        <v>10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5</v>
      </c>
    </row>
    <row r="3" spans="1:3">
      <c r="A3" s="3" t="s">
        <v>362</v>
      </c>
    </row>
    <row r="4" spans="1:3">
      <c r="A4" s="4" t="s">
        <v>388</v>
      </c>
      <c r="C4" s="7" t="n">
        <v>1685</v>
      </c>
    </row>
    <row r="5" spans="1:3">
      <c r="A5" s="4" t="s">
        <v>36</v>
      </c>
      <c r="B5" s="7" t="n">
        <v>16172</v>
      </c>
      <c r="C5" s="5" t="n">
        <v>1952</v>
      </c>
    </row>
    <row r="6" spans="1:3">
      <c r="A6" s="4" t="s">
        <v>253</v>
      </c>
    </row>
    <row r="7" spans="1:3">
      <c r="A7" s="3" t="s">
        <v>362</v>
      </c>
    </row>
    <row r="8" spans="1:3">
      <c r="A8" s="4" t="s">
        <v>389</v>
      </c>
      <c r="B8" s="5" t="n">
        <v>740</v>
      </c>
    </row>
    <row r="9" spans="1:3">
      <c r="A9" s="4" t="s">
        <v>390</v>
      </c>
      <c r="B9" s="5" t="n">
        <v>232</v>
      </c>
    </row>
    <row r="10" spans="1:3">
      <c r="A10" s="4" t="s">
        <v>391</v>
      </c>
      <c r="C10" s="5" t="n">
        <v>924</v>
      </c>
    </row>
    <row r="11" spans="1:3">
      <c r="A11" s="4" t="s">
        <v>388</v>
      </c>
      <c r="C11" s="5" t="n">
        <v>436</v>
      </c>
    </row>
    <row r="12" spans="1:3">
      <c r="A12" s="4" t="s">
        <v>36</v>
      </c>
      <c r="B12" s="7" t="n">
        <v>972</v>
      </c>
      <c r="C12" s="7" t="n">
        <v>13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5</v>
      </c>
    </row>
    <row r="3" spans="1:3">
      <c r="A3" s="3" t="s">
        <v>362</v>
      </c>
    </row>
    <row r="4" spans="1:3">
      <c r="A4" s="4" t="s">
        <v>374</v>
      </c>
      <c r="B4" s="7" t="n">
        <v>16172</v>
      </c>
      <c r="C4" s="7" t="n">
        <v>1952</v>
      </c>
    </row>
    <row r="5" spans="1:3">
      <c r="A5" s="4" t="s">
        <v>253</v>
      </c>
    </row>
    <row r="6" spans="1:3">
      <c r="A6" s="3" t="s">
        <v>362</v>
      </c>
    </row>
    <row r="7" spans="1:3">
      <c r="A7" s="4" t="s">
        <v>374</v>
      </c>
      <c r="B7" s="5" t="n">
        <v>972</v>
      </c>
      <c r="C7" s="7" t="n">
        <v>1360</v>
      </c>
    </row>
    <row r="8" spans="1:3">
      <c r="A8" s="4" t="s">
        <v>393</v>
      </c>
    </row>
    <row r="9" spans="1:3">
      <c r="A9" s="3" t="s">
        <v>362</v>
      </c>
    </row>
    <row r="10" spans="1:3">
      <c r="A10" s="4" t="s">
        <v>376</v>
      </c>
      <c r="B10" s="5" t="n">
        <v>53426</v>
      </c>
    </row>
    <row r="11" spans="1:3">
      <c r="A11" s="4" t="s">
        <v>374</v>
      </c>
      <c r="B11" s="5" t="n">
        <v>740</v>
      </c>
    </row>
    <row r="12" spans="1:3">
      <c r="A12" s="4" t="s">
        <v>377</v>
      </c>
      <c r="B12" s="5" t="n">
        <v>-3192</v>
      </c>
    </row>
    <row r="13" spans="1:3">
      <c r="A13" s="4" t="s">
        <v>378</v>
      </c>
      <c r="B13" s="7" t="n">
        <v>509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5</v>
      </c>
    </row>
    <row r="3" spans="1:3">
      <c r="A3" s="3" t="s">
        <v>362</v>
      </c>
    </row>
    <row r="4" spans="1:3">
      <c r="A4" s="4" t="s">
        <v>395</v>
      </c>
      <c r="B4" s="7" t="n">
        <v>1157</v>
      </c>
      <c r="C4" s="7" t="n">
        <v>7788</v>
      </c>
    </row>
    <row r="5" spans="1:3">
      <c r="A5" s="4" t="s">
        <v>245</v>
      </c>
    </row>
    <row r="6" spans="1:3">
      <c r="A6" s="3" t="s">
        <v>362</v>
      </c>
    </row>
    <row r="7" spans="1:3">
      <c r="A7" s="4" t="s">
        <v>389</v>
      </c>
      <c r="B7" s="5" t="n">
        <v>549</v>
      </c>
      <c r="C7" s="5" t="n">
        <v>251</v>
      </c>
    </row>
    <row r="8" spans="1:3">
      <c r="A8" s="4" t="s">
        <v>395</v>
      </c>
      <c r="B8" s="5" t="n">
        <v>2240</v>
      </c>
      <c r="C8" s="5" t="n">
        <v>340</v>
      </c>
    </row>
    <row r="9" spans="1:3">
      <c r="A9" s="4" t="s">
        <v>391</v>
      </c>
      <c r="B9" s="5" t="n">
        <v>608</v>
      </c>
    </row>
    <row r="10" spans="1:3">
      <c r="A10" s="4" t="s">
        <v>396</v>
      </c>
      <c r="B10" s="5" t="n">
        <v>3397</v>
      </c>
      <c r="C10" s="7" t="n">
        <v>592</v>
      </c>
    </row>
    <row r="11" spans="1:3">
      <c r="A11" s="4" t="s">
        <v>397</v>
      </c>
    </row>
    <row r="12" spans="1:3">
      <c r="A12" s="3" t="s">
        <v>362</v>
      </c>
    </row>
    <row r="13" spans="1:3">
      <c r="A13" s="4" t="s">
        <v>389</v>
      </c>
      <c r="B13" s="5" t="n">
        <v>616</v>
      </c>
    </row>
    <row r="14" spans="1:3">
      <c r="A14" s="4" t="s">
        <v>395</v>
      </c>
      <c r="B14" s="5" t="n">
        <v>2888</v>
      </c>
    </row>
    <row r="15" spans="1:3">
      <c r="A15" s="4" t="s">
        <v>391</v>
      </c>
      <c r="B15" s="5" t="n">
        <v>1417</v>
      </c>
    </row>
    <row r="16" spans="1:3">
      <c r="A16" s="4" t="s">
        <v>396</v>
      </c>
      <c r="B16" s="7" t="n">
        <v>49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98</v>
      </c>
      <c r="B1" s="2" t="s">
        <v>1</v>
      </c>
    </row>
    <row r="2" spans="1:2">
      <c r="B2" s="2" t="s">
        <v>399</v>
      </c>
    </row>
    <row r="3" spans="1:2">
      <c r="A3" s="4" t="s">
        <v>400</v>
      </c>
    </row>
    <row r="4" spans="1:2">
      <c r="A4" s="3" t="s">
        <v>362</v>
      </c>
    </row>
    <row r="5" spans="1:2">
      <c r="A5" s="4" t="s">
        <v>401</v>
      </c>
      <c r="B5" s="4" t="s">
        <v>402</v>
      </c>
    </row>
    <row r="6" spans="1:2">
      <c r="A6" s="4" t="s">
        <v>245</v>
      </c>
    </row>
    <row r="7" spans="1:2">
      <c r="A7" s="3" t="s">
        <v>362</v>
      </c>
    </row>
    <row r="8" spans="1:2">
      <c r="A8" s="4" t="s">
        <v>403</v>
      </c>
      <c r="B8" s="10" t="n">
        <v>2.2</v>
      </c>
    </row>
    <row r="9" spans="1:2">
      <c r="A9" s="4" t="s">
        <v>397</v>
      </c>
    </row>
    <row r="10" spans="1:2">
      <c r="A10" s="3" t="s">
        <v>362</v>
      </c>
    </row>
    <row r="11" spans="1:2">
      <c r="A11" s="4" t="s">
        <v>403</v>
      </c>
      <c r="B11" s="10" t="n">
        <v>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5</v>
      </c>
    </row>
    <row r="3" spans="1:3">
      <c r="A3" s="3" t="s">
        <v>362</v>
      </c>
    </row>
    <row r="4" spans="1:3">
      <c r="A4" s="4" t="s">
        <v>395</v>
      </c>
      <c r="B4" s="7" t="n">
        <v>1157</v>
      </c>
      <c r="C4" s="7" t="n">
        <v>7788</v>
      </c>
    </row>
    <row r="5" spans="1:3">
      <c r="A5" s="4" t="s">
        <v>245</v>
      </c>
    </row>
    <row r="6" spans="1:3">
      <c r="A6" s="3" t="s">
        <v>362</v>
      </c>
    </row>
    <row r="7" spans="1:3">
      <c r="A7" s="4" t="s">
        <v>389</v>
      </c>
      <c r="B7" s="5" t="n">
        <v>549</v>
      </c>
      <c r="C7" s="5" t="n">
        <v>251</v>
      </c>
    </row>
    <row r="8" spans="1:3">
      <c r="A8" s="4" t="s">
        <v>390</v>
      </c>
      <c r="C8" s="5" t="n">
        <v>1</v>
      </c>
    </row>
    <row r="9" spans="1:3">
      <c r="A9" s="4" t="s">
        <v>395</v>
      </c>
      <c r="B9" s="5" t="n">
        <v>2240</v>
      </c>
      <c r="C9" s="5" t="n">
        <v>340</v>
      </c>
    </row>
    <row r="10" spans="1:3">
      <c r="A10" s="4" t="s">
        <v>391</v>
      </c>
      <c r="B10" s="5" t="n">
        <v>608</v>
      </c>
    </row>
    <row r="11" spans="1:3">
      <c r="A11" s="4" t="s">
        <v>396</v>
      </c>
      <c r="B11" s="7" t="n">
        <v>3397</v>
      </c>
      <c r="C11" s="7" t="n">
        <v>5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5</v>
      </c>
      <c r="B1" s="2" t="s">
        <v>1</v>
      </c>
    </row>
    <row r="2" spans="1:3">
      <c r="B2" s="2" t="s">
        <v>2</v>
      </c>
      <c r="C2" s="2" t="s">
        <v>25</v>
      </c>
    </row>
    <row r="3" spans="1:3">
      <c r="A3" s="3" t="s">
        <v>406</v>
      </c>
    </row>
    <row r="4" spans="1:3">
      <c r="A4" s="4" t="s">
        <v>27</v>
      </c>
      <c r="B4" s="7" t="n">
        <v>1768396</v>
      </c>
      <c r="C4" s="7" t="n">
        <v>1837971</v>
      </c>
    </row>
    <row r="5" spans="1:3">
      <c r="A5" s="4" t="s">
        <v>407</v>
      </c>
    </row>
    <row r="6" spans="1:3">
      <c r="A6" s="3" t="s">
        <v>406</v>
      </c>
    </row>
    <row r="7" spans="1:3">
      <c r="A7" s="4" t="s">
        <v>27</v>
      </c>
      <c r="B7" s="5" t="n">
        <v>889061</v>
      </c>
      <c r="C7" s="5" t="n">
        <v>973680</v>
      </c>
    </row>
    <row r="8" spans="1:3">
      <c r="A8" s="4" t="s">
        <v>408</v>
      </c>
    </row>
    <row r="9" spans="1:3">
      <c r="A9" s="3" t="s">
        <v>406</v>
      </c>
    </row>
    <row r="10" spans="1:3">
      <c r="A10" s="4" t="s">
        <v>27</v>
      </c>
      <c r="B10" s="5" t="n">
        <v>205904</v>
      </c>
      <c r="C10" s="5" t="n">
        <v>198596</v>
      </c>
    </row>
    <row r="11" spans="1:3">
      <c r="A11" s="4" t="s">
        <v>409</v>
      </c>
    </row>
    <row r="12" spans="1:3">
      <c r="A12" s="3" t="s">
        <v>406</v>
      </c>
    </row>
    <row r="13" spans="1:3">
      <c r="A13" s="4" t="s">
        <v>27</v>
      </c>
      <c r="B13" s="5" t="n">
        <v>136807</v>
      </c>
      <c r="C13" s="5" t="n">
        <v>136774</v>
      </c>
    </row>
    <row r="14" spans="1:3">
      <c r="A14" s="4" t="s">
        <v>410</v>
      </c>
    </row>
    <row r="15" spans="1:3">
      <c r="A15" s="3" t="s">
        <v>406</v>
      </c>
    </row>
    <row r="16" spans="1:3">
      <c r="A16" s="4" t="s">
        <v>27</v>
      </c>
      <c r="B16" s="5" t="n">
        <v>75120</v>
      </c>
      <c r="C16" s="5" t="n">
        <v>60575</v>
      </c>
    </row>
    <row r="17" spans="1:3">
      <c r="A17" s="4" t="s">
        <v>411</v>
      </c>
    </row>
    <row r="18" spans="1:3">
      <c r="A18" s="3" t="s">
        <v>406</v>
      </c>
    </row>
    <row r="19" spans="1:3">
      <c r="A19" s="4" t="s">
        <v>27</v>
      </c>
      <c r="B19" s="5" t="n">
        <v>513285</v>
      </c>
      <c r="C19" s="5" t="n">
        <v>522384</v>
      </c>
    </row>
    <row r="20" spans="1:3">
      <c r="A20" s="4" t="s">
        <v>412</v>
      </c>
    </row>
    <row r="21" spans="1:3">
      <c r="A21" s="3" t="s">
        <v>406</v>
      </c>
    </row>
    <row r="22" spans="1:3">
      <c r="A22" s="4" t="s">
        <v>27</v>
      </c>
      <c r="B22" s="5" t="n">
        <v>1820177</v>
      </c>
      <c r="C22" s="5" t="n">
        <v>1892009</v>
      </c>
    </row>
    <row r="23" spans="1:3">
      <c r="A23" s="4" t="s">
        <v>413</v>
      </c>
    </row>
    <row r="24" spans="1:3">
      <c r="A24" s="3" t="s">
        <v>406</v>
      </c>
    </row>
    <row r="25" spans="1:3">
      <c r="A25" s="4" t="s">
        <v>27</v>
      </c>
      <c r="B25" s="7" t="n">
        <v>-51781</v>
      </c>
      <c r="C25" s="7" t="n">
        <v>-540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14</v>
      </c>
      <c r="B1" s="2" t="s">
        <v>415</v>
      </c>
      <c r="C1" s="2" t="s">
        <v>2</v>
      </c>
      <c r="D1" s="2" t="s">
        <v>25</v>
      </c>
    </row>
    <row r="2" spans="1:4">
      <c r="A2" s="3" t="s">
        <v>416</v>
      </c>
    </row>
    <row r="3" spans="1:4">
      <c r="A3" s="4" t="s">
        <v>417</v>
      </c>
      <c r="C3" s="8" t="n">
        <v>0.12</v>
      </c>
      <c r="D3" s="8" t="n">
        <v>0.12</v>
      </c>
    </row>
    <row r="4" spans="1:4">
      <c r="A4" s="4" t="s">
        <v>418</v>
      </c>
      <c r="C4" s="4" t="s">
        <v>10</v>
      </c>
      <c r="D4" s="4" t="s">
        <v>419</v>
      </c>
    </row>
    <row r="5" spans="1:4">
      <c r="A5" s="4" t="s">
        <v>420</v>
      </c>
      <c r="C5" s="4" t="s">
        <v>421</v>
      </c>
      <c r="D5" s="4" t="s">
        <v>422</v>
      </c>
    </row>
    <row r="6" spans="1:4">
      <c r="A6" s="4" t="s">
        <v>423</v>
      </c>
      <c r="B6" s="4" t="s">
        <v>424</v>
      </c>
      <c r="C6" s="4" t="s">
        <v>425</v>
      </c>
    </row>
    <row r="7" spans="1:4">
      <c r="A7" s="4" t="s">
        <v>426</v>
      </c>
      <c r="B7" s="8" t="n">
        <v>18.75</v>
      </c>
      <c r="C7" s="8" t="n">
        <v>18.75</v>
      </c>
    </row>
    <row r="8" spans="1:4">
      <c r="A8" s="4" t="s">
        <v>427</v>
      </c>
    </row>
    <row r="9" spans="1:4">
      <c r="A9" s="3" t="s">
        <v>416</v>
      </c>
    </row>
    <row r="10" spans="1:4">
      <c r="A10" s="4" t="s">
        <v>428</v>
      </c>
      <c r="C10" s="4" t="s">
        <v>429</v>
      </c>
    </row>
    <row r="11" spans="1:4">
      <c r="A11" s="4" t="s">
        <v>430</v>
      </c>
      <c r="C11" s="8" t="n">
        <v>201.58</v>
      </c>
    </row>
    <row r="12" spans="1:4">
      <c r="A12" s="4" t="s">
        <v>431</v>
      </c>
    </row>
    <row r="13" spans="1:4">
      <c r="A13" s="3" t="s">
        <v>416</v>
      </c>
    </row>
    <row r="14" spans="1:4">
      <c r="A14" s="4" t="s">
        <v>432</v>
      </c>
      <c r="C14" s="5" t="n">
        <v>17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5</v>
      </c>
    </row>
    <row r="3" spans="1:3">
      <c r="A3" s="3" t="s">
        <v>434</v>
      </c>
    </row>
    <row r="4" spans="1:3">
      <c r="A4" s="4" t="s">
        <v>435</v>
      </c>
      <c r="B4" s="7" t="n">
        <v>-6136</v>
      </c>
      <c r="C4" s="7" t="n">
        <v>13323</v>
      </c>
    </row>
    <row r="5" spans="1:3">
      <c r="A5" s="4" t="s">
        <v>436</v>
      </c>
      <c r="B5" s="5" t="n">
        <v>387</v>
      </c>
      <c r="C5" s="5" t="n">
        <v>-582</v>
      </c>
    </row>
    <row r="6" spans="1:3">
      <c r="A6" s="4" t="s">
        <v>53</v>
      </c>
      <c r="B6" s="5" t="n">
        <v>388</v>
      </c>
      <c r="C6" s="5" t="n">
        <v>-322</v>
      </c>
    </row>
    <row r="7" spans="1:3">
      <c r="A7" s="4" t="s">
        <v>46</v>
      </c>
      <c r="C7" s="5" t="n">
        <v>262</v>
      </c>
    </row>
    <row r="8" spans="1:3">
      <c r="A8" s="4" t="s">
        <v>437</v>
      </c>
      <c r="B8" s="5" t="n">
        <v>387</v>
      </c>
      <c r="C8" s="5" t="n">
        <v>-320</v>
      </c>
    </row>
    <row r="9" spans="1:3">
      <c r="A9" s="4" t="s">
        <v>58</v>
      </c>
      <c r="B9" s="7" t="n">
        <v>-5748</v>
      </c>
      <c r="C9" s="7" t="n">
        <v>13001</v>
      </c>
    </row>
    <row r="10" spans="1:3">
      <c r="A10" s="4" t="s">
        <v>438</v>
      </c>
      <c r="B10" s="5" t="n">
        <v>87085</v>
      </c>
      <c r="C10" s="5" t="n">
        <v>86590</v>
      </c>
    </row>
    <row r="11" spans="1:3">
      <c r="A11" s="4" t="s">
        <v>439</v>
      </c>
      <c r="B11" s="8" t="n">
        <v>-0.07000000000000001</v>
      </c>
      <c r="C11" s="8" t="n">
        <v>0.15</v>
      </c>
    </row>
    <row r="12" spans="1:3">
      <c r="A12" s="4" t="s">
        <v>58</v>
      </c>
      <c r="B12" s="8" t="n">
        <v>-0.07000000000000001</v>
      </c>
      <c r="C12" s="8" t="n">
        <v>0.15</v>
      </c>
    </row>
    <row r="13" spans="1:3">
      <c r="A13" s="4" t="s">
        <v>440</v>
      </c>
      <c r="B13" s="5" t="n">
        <v>87085</v>
      </c>
      <c r="C13" s="5" t="n">
        <v>87249</v>
      </c>
    </row>
    <row r="14" spans="1:3">
      <c r="A14" s="4" t="s">
        <v>441</v>
      </c>
      <c r="B14" s="8" t="n">
        <v>-0.07000000000000001</v>
      </c>
      <c r="C14" s="8" t="n">
        <v>0.15</v>
      </c>
    </row>
    <row r="15" spans="1:3">
      <c r="A15" s="4" t="s">
        <v>58</v>
      </c>
      <c r="B15" s="8" t="n">
        <v>-0.07000000000000001</v>
      </c>
      <c r="C15" s="8" t="n">
        <v>0.15</v>
      </c>
    </row>
    <row r="16" spans="1:3">
      <c r="A16" s="4" t="s">
        <v>442</v>
      </c>
    </row>
    <row r="17" spans="1:3">
      <c r="A17" s="3" t="s">
        <v>434</v>
      </c>
    </row>
    <row r="18" spans="1:3">
      <c r="A18" s="4" t="s">
        <v>435</v>
      </c>
      <c r="B18" s="7" t="n">
        <v>-6136</v>
      </c>
      <c r="C18" s="7" t="n">
        <v>13323</v>
      </c>
    </row>
    <row r="19" spans="1:3">
      <c r="A19" s="4" t="s">
        <v>443</v>
      </c>
      <c r="C19" s="5" t="n">
        <v>-193</v>
      </c>
    </row>
    <row r="20" spans="1:3">
      <c r="A20" s="4" t="s">
        <v>444</v>
      </c>
      <c r="B20" s="5" t="n">
        <v>-6136</v>
      </c>
      <c r="C20" s="5" t="n">
        <v>13125</v>
      </c>
    </row>
    <row r="21" spans="1:3">
      <c r="A21" s="4" t="s">
        <v>436</v>
      </c>
      <c r="B21" s="5" t="n">
        <v>388</v>
      </c>
      <c r="C21" s="5" t="n">
        <v>-584</v>
      </c>
    </row>
    <row r="22" spans="1:3">
      <c r="A22" s="4" t="s">
        <v>53</v>
      </c>
      <c r="B22" s="5" t="n">
        <v>388</v>
      </c>
      <c r="C22" s="5" t="n">
        <v>-575</v>
      </c>
    </row>
    <row r="23" spans="1:3">
      <c r="A23" s="4" t="s">
        <v>46</v>
      </c>
      <c r="C23" s="5" t="n">
        <v>262</v>
      </c>
    </row>
    <row r="24" spans="1:3">
      <c r="A24" s="4" t="s">
        <v>445</v>
      </c>
      <c r="C24" s="5" t="n">
        <v>258</v>
      </c>
    </row>
    <row r="25" spans="1:3">
      <c r="A25" s="4" t="s">
        <v>437</v>
      </c>
      <c r="B25" s="5" t="n">
        <v>388</v>
      </c>
      <c r="C25" s="5" t="n">
        <v>-322</v>
      </c>
    </row>
    <row r="26" spans="1:3">
      <c r="A26" s="4" t="s">
        <v>446</v>
      </c>
      <c r="B26" s="5" t="n">
        <v>388</v>
      </c>
      <c r="C26" s="5" t="n">
        <v>-317</v>
      </c>
    </row>
    <row r="27" spans="1:3">
      <c r="A27" s="4" t="s">
        <v>58</v>
      </c>
      <c r="B27" s="5" t="n">
        <v>-5748</v>
      </c>
      <c r="C27" s="5" t="n">
        <v>13001</v>
      </c>
    </row>
    <row r="28" spans="1:3">
      <c r="A28" s="4" t="s">
        <v>447</v>
      </c>
      <c r="B28" s="7" t="n">
        <v>-5748</v>
      </c>
      <c r="C28" s="7" t="n">
        <v>12808</v>
      </c>
    </row>
    <row r="29" spans="1:3">
      <c r="A29" s="4" t="s">
        <v>438</v>
      </c>
      <c r="B29" s="5" t="n">
        <v>87085</v>
      </c>
      <c r="C29" s="5" t="n">
        <v>86590</v>
      </c>
    </row>
    <row r="30" spans="1:3">
      <c r="A30" s="4" t="s">
        <v>439</v>
      </c>
      <c r="B30" s="8" t="n">
        <v>-0.07000000000000001</v>
      </c>
      <c r="C30" s="8" t="n">
        <v>0.15</v>
      </c>
    </row>
    <row r="31" spans="1:3">
      <c r="A31" s="4" t="s">
        <v>58</v>
      </c>
      <c r="B31" s="8" t="n">
        <v>-0.07000000000000001</v>
      </c>
      <c r="C31" s="8" t="n">
        <v>0.15</v>
      </c>
    </row>
    <row r="32" spans="1:3">
      <c r="A32" s="4" t="s">
        <v>448</v>
      </c>
    </row>
    <row r="33" spans="1:3">
      <c r="A33" s="3" t="s">
        <v>434</v>
      </c>
    </row>
    <row r="34" spans="1:3">
      <c r="A34" s="4" t="s">
        <v>443</v>
      </c>
      <c r="C34" s="7" t="n">
        <v>-198</v>
      </c>
    </row>
    <row r="35" spans="1:3">
      <c r="A35" s="4" t="s">
        <v>449</v>
      </c>
    </row>
    <row r="36" spans="1:3">
      <c r="A36" s="3" t="s">
        <v>434</v>
      </c>
    </row>
    <row r="37" spans="1:3">
      <c r="A37" s="4" t="s">
        <v>443</v>
      </c>
      <c r="C37" s="5" t="n">
        <v>5</v>
      </c>
    </row>
    <row r="38" spans="1:3">
      <c r="A38" s="4" t="s">
        <v>450</v>
      </c>
    </row>
    <row r="39" spans="1:3">
      <c r="A39" s="3" t="s">
        <v>434</v>
      </c>
    </row>
    <row r="40" spans="1:3">
      <c r="A40" s="4" t="s">
        <v>443</v>
      </c>
      <c r="C40" s="5" t="n">
        <v>9</v>
      </c>
    </row>
    <row r="41" spans="1:3">
      <c r="A41" s="4" t="s">
        <v>451</v>
      </c>
    </row>
    <row r="42" spans="1:3">
      <c r="A42" s="3" t="s">
        <v>434</v>
      </c>
    </row>
    <row r="43" spans="1:3">
      <c r="A43" s="4" t="s">
        <v>443</v>
      </c>
      <c r="C43" s="5" t="n">
        <v>-4</v>
      </c>
    </row>
    <row r="44" spans="1:3">
      <c r="A44" s="4" t="s">
        <v>452</v>
      </c>
    </row>
    <row r="45" spans="1:3">
      <c r="A45" s="3" t="s">
        <v>434</v>
      </c>
    </row>
    <row r="46" spans="1:3">
      <c r="A46" s="4" t="s">
        <v>435</v>
      </c>
      <c r="B46" s="7" t="n">
        <v>-6136</v>
      </c>
      <c r="C46" s="5" t="n">
        <v>13323</v>
      </c>
    </row>
    <row r="47" spans="1:3">
      <c r="A47" s="4" t="s">
        <v>444</v>
      </c>
      <c r="B47" s="5" t="n">
        <v>-6136</v>
      </c>
      <c r="C47" s="5" t="n">
        <v>13127</v>
      </c>
    </row>
    <row r="48" spans="1:3">
      <c r="A48" s="4" t="s">
        <v>436</v>
      </c>
      <c r="B48" s="5" t="n">
        <v>388</v>
      </c>
      <c r="C48" s="5" t="n">
        <v>-584</v>
      </c>
    </row>
    <row r="49" spans="1:3">
      <c r="A49" s="4" t="s">
        <v>53</v>
      </c>
      <c r="B49" s="5" t="n">
        <v>388</v>
      </c>
      <c r="C49" s="5" t="n">
        <v>-575</v>
      </c>
    </row>
    <row r="50" spans="1:3">
      <c r="A50" s="4" t="s">
        <v>46</v>
      </c>
      <c r="C50" s="5" t="n">
        <v>262</v>
      </c>
    </row>
    <row r="51" spans="1:3">
      <c r="A51" s="4" t="s">
        <v>445</v>
      </c>
      <c r="C51" s="5" t="n">
        <v>258</v>
      </c>
    </row>
    <row r="52" spans="1:3">
      <c r="A52" s="4" t="s">
        <v>437</v>
      </c>
      <c r="B52" s="5" t="n">
        <v>388</v>
      </c>
      <c r="C52" s="5" t="n">
        <v>-322</v>
      </c>
    </row>
    <row r="53" spans="1:3">
      <c r="A53" s="4" t="s">
        <v>446</v>
      </c>
      <c r="B53" s="5" t="n">
        <v>388</v>
      </c>
      <c r="C53" s="5" t="n">
        <v>-317</v>
      </c>
    </row>
    <row r="54" spans="1:3">
      <c r="A54" s="4" t="s">
        <v>58</v>
      </c>
      <c r="B54" s="5" t="n">
        <v>-5748</v>
      </c>
      <c r="C54" s="5" t="n">
        <v>13001</v>
      </c>
    </row>
    <row r="55" spans="1:3">
      <c r="A55" s="4" t="s">
        <v>447</v>
      </c>
      <c r="B55" s="7" t="n">
        <v>-5748</v>
      </c>
      <c r="C55" s="7" t="n">
        <v>12810</v>
      </c>
    </row>
    <row r="56" spans="1:3">
      <c r="A56" s="4" t="s">
        <v>438</v>
      </c>
      <c r="B56" s="5" t="n">
        <v>87085</v>
      </c>
      <c r="C56" s="5" t="n">
        <v>86590</v>
      </c>
    </row>
    <row r="57" spans="1:3">
      <c r="A57" s="4" t="s">
        <v>453</v>
      </c>
      <c r="C57" s="7" t="n">
        <v>-191</v>
      </c>
    </row>
    <row r="58" spans="1:3">
      <c r="A58" s="4" t="s">
        <v>440</v>
      </c>
      <c r="B58" s="5" t="n">
        <v>87085</v>
      </c>
      <c r="C58" s="5" t="n">
        <v>87249</v>
      </c>
    </row>
    <row r="59" spans="1:3">
      <c r="A59" s="4" t="s">
        <v>441</v>
      </c>
      <c r="B59" s="8" t="n">
        <v>-0.07000000000000001</v>
      </c>
      <c r="C59" s="8" t="n">
        <v>0.15</v>
      </c>
    </row>
    <row r="60" spans="1:3">
      <c r="A60" s="4" t="s">
        <v>58</v>
      </c>
      <c r="B60" s="8" t="n">
        <v>-0.07000000000000001</v>
      </c>
      <c r="C60" s="8" t="n">
        <v>0.15</v>
      </c>
    </row>
    <row r="61" spans="1:3">
      <c r="A61" s="4" t="s">
        <v>454</v>
      </c>
      <c r="B61" s="5" t="n">
        <v>1380</v>
      </c>
      <c r="C61" s="5" t="n">
        <v>1126</v>
      </c>
    </row>
    <row r="62" spans="1:3">
      <c r="A62" s="4" t="s">
        <v>455</v>
      </c>
    </row>
    <row r="63" spans="1:3">
      <c r="A63" s="3" t="s">
        <v>434</v>
      </c>
    </row>
    <row r="64" spans="1:3">
      <c r="A64" s="4" t="s">
        <v>456</v>
      </c>
      <c r="C64" s="5" t="n">
        <v>659</v>
      </c>
    </row>
    <row r="65" spans="1:3">
      <c r="A65" s="4" t="s">
        <v>457</v>
      </c>
    </row>
    <row r="66" spans="1:3">
      <c r="A66" s="3" t="s">
        <v>434</v>
      </c>
    </row>
    <row r="67" spans="1:3">
      <c r="A67" s="4" t="s">
        <v>453</v>
      </c>
      <c r="C67" s="7" t="n">
        <v>-196</v>
      </c>
    </row>
    <row r="68" spans="1:3">
      <c r="A68" s="4" t="s">
        <v>458</v>
      </c>
    </row>
    <row r="69" spans="1:3">
      <c r="A69" s="3" t="s">
        <v>434</v>
      </c>
    </row>
    <row r="70" spans="1:3">
      <c r="A70" s="4" t="s">
        <v>453</v>
      </c>
      <c r="C70" s="5" t="n">
        <v>5</v>
      </c>
    </row>
    <row r="71" spans="1:3">
      <c r="A71" s="4" t="s">
        <v>459</v>
      </c>
    </row>
    <row r="72" spans="1:3">
      <c r="A72" s="3" t="s">
        <v>434</v>
      </c>
    </row>
    <row r="73" spans="1:3">
      <c r="A73" s="4" t="s">
        <v>453</v>
      </c>
      <c r="C73" s="5" t="n">
        <v>9</v>
      </c>
    </row>
    <row r="74" spans="1:3">
      <c r="A74" s="4" t="s">
        <v>460</v>
      </c>
    </row>
    <row r="75" spans="1:3">
      <c r="A75" s="3" t="s">
        <v>434</v>
      </c>
    </row>
    <row r="76" spans="1:3">
      <c r="A76" s="4" t="s">
        <v>453</v>
      </c>
      <c r="C76" s="7"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79</v>
      </c>
    </row>
    <row r="2" spans="1:3">
      <c r="A2" s="3" t="s">
        <v>119</v>
      </c>
    </row>
    <row r="3" spans="1:3">
      <c r="A3" s="4" t="s">
        <v>120</v>
      </c>
      <c r="B3" s="7" t="n">
        <v>74240</v>
      </c>
      <c r="C3" s="7" t="n">
        <v>71070</v>
      </c>
    </row>
    <row r="4" spans="1:3">
      <c r="A4" s="4" t="s">
        <v>121</v>
      </c>
      <c r="B4" s="7" t="n">
        <v>105999</v>
      </c>
      <c r="C4" s="7" t="n">
        <v>102580</v>
      </c>
    </row>
    <row r="5" spans="1:3">
      <c r="A5" s="4" t="s">
        <v>122</v>
      </c>
      <c r="B5" s="8" t="n">
        <v>0.25</v>
      </c>
      <c r="C5" s="8" t="n">
        <v>0.25</v>
      </c>
    </row>
    <row r="6" spans="1:3">
      <c r="A6" s="4" t="s">
        <v>123</v>
      </c>
      <c r="B6" s="5" t="n">
        <v>175000000</v>
      </c>
      <c r="C6" s="5" t="n">
        <v>175000000</v>
      </c>
    </row>
    <row r="7" spans="1:3">
      <c r="A7" s="4" t="s">
        <v>124</v>
      </c>
      <c r="B7" s="5" t="n">
        <v>85691000</v>
      </c>
      <c r="C7" s="5" t="n">
        <v>85166000</v>
      </c>
    </row>
    <row r="8" spans="1:3">
      <c r="A8" s="4" t="s">
        <v>125</v>
      </c>
      <c r="B8" s="7" t="n">
        <v>395700</v>
      </c>
      <c r="C8" s="7" t="n">
        <v>394100</v>
      </c>
    </row>
    <row r="9" spans="1:3">
      <c r="A9" s="4" t="s">
        <v>126</v>
      </c>
      <c r="B9" s="7" t="n">
        <v>37500</v>
      </c>
      <c r="C9" s="7" t="n">
        <v>38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61</v>
      </c>
      <c r="B1" s="2" t="s">
        <v>1</v>
      </c>
    </row>
    <row r="2" spans="1:2">
      <c r="B2" s="2" t="s">
        <v>462</v>
      </c>
    </row>
    <row r="3" spans="1:2">
      <c r="A3" s="3" t="s">
        <v>191</v>
      </c>
    </row>
    <row r="4" spans="1:2">
      <c r="A4" s="4" t="s">
        <v>463</v>
      </c>
      <c r="B4" s="5" t="n">
        <v>4</v>
      </c>
    </row>
    <row r="5" spans="1:2">
      <c r="A5" s="4" t="s">
        <v>464</v>
      </c>
      <c r="B5" s="5" t="n">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65</v>
      </c>
      <c r="C1" s="2" t="s">
        <v>1</v>
      </c>
    </row>
    <row r="2" spans="1:5">
      <c r="C2" s="2" t="s">
        <v>2</v>
      </c>
      <c r="D2" s="2" t="s">
        <v>25</v>
      </c>
      <c r="E2" s="2" t="s">
        <v>79</v>
      </c>
    </row>
    <row r="3" spans="1:5">
      <c r="A3" s="3" t="s">
        <v>466</v>
      </c>
    </row>
    <row r="4" spans="1:5">
      <c r="A4" s="4" t="s">
        <v>27</v>
      </c>
      <c r="C4" s="7" t="n">
        <v>1768396</v>
      </c>
      <c r="D4" s="7" t="n">
        <v>1837971</v>
      </c>
    </row>
    <row r="5" spans="1:5">
      <c r="A5" s="4" t="s">
        <v>467</v>
      </c>
      <c r="C5" s="5" t="n">
        <v>202415</v>
      </c>
      <c r="D5" s="5" t="n">
        <v>233367</v>
      </c>
    </row>
    <row r="6" spans="1:5">
      <c r="A6" s="4" t="s">
        <v>34</v>
      </c>
      <c r="D6" s="5" t="n">
        <v>-1910</v>
      </c>
    </row>
    <row r="7" spans="1:5">
      <c r="A7" s="4" t="s">
        <v>35</v>
      </c>
      <c r="C7" s="5" t="n">
        <v>-1157</v>
      </c>
      <c r="D7" s="5" t="n">
        <v>-7788</v>
      </c>
    </row>
    <row r="8" spans="1:5">
      <c r="A8" s="4" t="s">
        <v>36</v>
      </c>
      <c r="C8" s="5" t="n">
        <v>-14267</v>
      </c>
      <c r="D8" s="5" t="n">
        <v>-1701</v>
      </c>
    </row>
    <row r="9" spans="1:5">
      <c r="A9" s="4" t="s">
        <v>388</v>
      </c>
      <c r="D9" s="5" t="n">
        <v>-1685</v>
      </c>
    </row>
    <row r="10" spans="1:5">
      <c r="A10" s="4" t="s">
        <v>30</v>
      </c>
      <c r="C10" s="5" t="n">
        <v>95612</v>
      </c>
      <c r="D10" s="5" t="n">
        <v>97517</v>
      </c>
    </row>
    <row r="11" spans="1:5">
      <c r="A11" s="4" t="s">
        <v>468</v>
      </c>
      <c r="C11" s="5" t="n">
        <v>-1905</v>
      </c>
      <c r="D11" s="5" t="n">
        <v>-251</v>
      </c>
    </row>
    <row r="12" spans="1:5">
      <c r="A12" s="4" t="s">
        <v>37</v>
      </c>
      <c r="C12" s="5" t="n">
        <v>34960</v>
      </c>
      <c r="D12" s="5" t="n">
        <v>40681</v>
      </c>
    </row>
    <row r="13" spans="1:5">
      <c r="A13" s="4" t="s">
        <v>469</v>
      </c>
      <c r="C13" s="5" t="n">
        <v>-58807</v>
      </c>
      <c r="D13" s="5" t="n">
        <v>-57245</v>
      </c>
    </row>
    <row r="14" spans="1:5">
      <c r="A14" s="4" t="s">
        <v>41</v>
      </c>
      <c r="C14" s="5" t="n">
        <v>11131</v>
      </c>
      <c r="D14" s="5" t="n">
        <v>37673</v>
      </c>
    </row>
    <row r="15" spans="1:5">
      <c r="A15" s="4" t="s">
        <v>42</v>
      </c>
      <c r="C15" s="5" t="n">
        <v>2302</v>
      </c>
      <c r="D15" s="5" t="n">
        <v>11836</v>
      </c>
    </row>
    <row r="16" spans="1:5">
      <c r="A16" s="4" t="s">
        <v>55</v>
      </c>
      <c r="C16" s="5" t="n">
        <v>8829</v>
      </c>
      <c r="D16" s="5" t="n">
        <v>25837</v>
      </c>
    </row>
    <row r="17" spans="1:5">
      <c r="A17" s="4" t="s">
        <v>470</v>
      </c>
      <c r="C17" s="5" t="n">
        <v>11941</v>
      </c>
      <c r="D17" s="5" t="n">
        <v>18106</v>
      </c>
    </row>
    <row r="18" spans="1:5">
      <c r="A18" s="4" t="s">
        <v>471</v>
      </c>
      <c r="C18" s="5" t="n">
        <v>5439</v>
      </c>
      <c r="D18" s="5" t="n">
        <v>10019</v>
      </c>
    </row>
    <row r="19" spans="1:5">
      <c r="A19" s="4" t="s">
        <v>472</v>
      </c>
      <c r="B19" s="4" t="s">
        <v>94</v>
      </c>
      <c r="C19" s="5" t="n">
        <v>6144609</v>
      </c>
      <c r="E19" s="7" t="n">
        <v>6112724</v>
      </c>
    </row>
    <row r="20" spans="1:5">
      <c r="A20" s="4" t="s">
        <v>91</v>
      </c>
      <c r="C20" s="5" t="n">
        <v>2427074</v>
      </c>
      <c r="E20" s="5" t="n">
        <v>2427074</v>
      </c>
    </row>
    <row r="21" spans="1:5">
      <c r="A21" s="4" t="s">
        <v>363</v>
      </c>
    </row>
    <row r="22" spans="1:5">
      <c r="A22" s="3" t="s">
        <v>466</v>
      </c>
    </row>
    <row r="23" spans="1:5">
      <c r="A23" s="4" t="s">
        <v>27</v>
      </c>
      <c r="C23" s="5" t="n">
        <v>1820177</v>
      </c>
      <c r="D23" s="5" t="n">
        <v>1892009</v>
      </c>
    </row>
    <row r="24" spans="1:5">
      <c r="A24" s="4" t="s">
        <v>470</v>
      </c>
      <c r="C24" s="5" t="n">
        <v>11941</v>
      </c>
      <c r="D24" s="5" t="n">
        <v>18106</v>
      </c>
    </row>
    <row r="25" spans="1:5">
      <c r="A25" s="4" t="s">
        <v>471</v>
      </c>
      <c r="C25" s="5" t="n">
        <v>5439</v>
      </c>
      <c r="D25" s="5" t="n">
        <v>10019</v>
      </c>
    </row>
    <row r="26" spans="1:5">
      <c r="A26" s="4" t="s">
        <v>473</v>
      </c>
      <c r="C26" s="5" t="n">
        <v>17380</v>
      </c>
      <c r="D26" s="5" t="n">
        <v>28125</v>
      </c>
    </row>
    <row r="27" spans="1:5">
      <c r="A27" s="4" t="s">
        <v>413</v>
      </c>
    </row>
    <row r="28" spans="1:5">
      <c r="A28" s="3" t="s">
        <v>466</v>
      </c>
    </row>
    <row r="29" spans="1:5">
      <c r="A29" s="4" t="s">
        <v>27</v>
      </c>
      <c r="C29" s="5" t="n">
        <v>-51781</v>
      </c>
      <c r="D29" s="5" t="n">
        <v>-54038</v>
      </c>
    </row>
    <row r="30" spans="1:5">
      <c r="A30" s="4" t="s">
        <v>364</v>
      </c>
    </row>
    <row r="31" spans="1:5">
      <c r="A31" s="3" t="s">
        <v>466</v>
      </c>
    </row>
    <row r="32" spans="1:5">
      <c r="A32" s="4" t="s">
        <v>467</v>
      </c>
      <c r="C32" s="5" t="n">
        <v>-58391</v>
      </c>
      <c r="D32" s="5" t="n">
        <v>-70808</v>
      </c>
    </row>
    <row r="33" spans="1:5">
      <c r="A33" s="4" t="s">
        <v>30</v>
      </c>
      <c r="C33" s="5" t="n">
        <v>263</v>
      </c>
      <c r="D33" s="5" t="n">
        <v>575</v>
      </c>
    </row>
    <row r="34" spans="1:5">
      <c r="A34" s="4" t="s">
        <v>37</v>
      </c>
      <c r="C34" s="5" t="n">
        <v>8845</v>
      </c>
      <c r="D34" s="5" t="n">
        <v>8883</v>
      </c>
    </row>
    <row r="35" spans="1:5">
      <c r="A35" s="4" t="s">
        <v>470</v>
      </c>
      <c r="C35" s="5" t="n">
        <v>4951</v>
      </c>
      <c r="D35" s="5" t="n">
        <v>5962</v>
      </c>
    </row>
    <row r="36" spans="1:5">
      <c r="A36" s="4" t="s">
        <v>471</v>
      </c>
      <c r="C36" s="5" t="n">
        <v>4951</v>
      </c>
      <c r="D36" s="5" t="n">
        <v>1701</v>
      </c>
    </row>
    <row r="37" spans="1:5">
      <c r="A37" s="4" t="s">
        <v>473</v>
      </c>
      <c r="C37" s="5" t="n">
        <v>9902</v>
      </c>
      <c r="D37" s="5" t="n">
        <v>7663</v>
      </c>
    </row>
    <row r="38" spans="1:5">
      <c r="A38" s="4" t="s">
        <v>472</v>
      </c>
      <c r="C38" s="5" t="n">
        <v>806959</v>
      </c>
      <c r="E38" s="5" t="n">
        <v>795415</v>
      </c>
    </row>
    <row r="39" spans="1:5">
      <c r="A39" s="4" t="s">
        <v>474</v>
      </c>
    </row>
    <row r="40" spans="1:5">
      <c r="A40" s="3" t="s">
        <v>466</v>
      </c>
    </row>
    <row r="41" spans="1:5">
      <c r="A41" s="4" t="s">
        <v>470</v>
      </c>
      <c r="C41" s="5" t="n">
        <v>4109</v>
      </c>
      <c r="D41" s="5" t="n">
        <v>5815</v>
      </c>
    </row>
    <row r="42" spans="1:5">
      <c r="A42" s="4" t="s">
        <v>475</v>
      </c>
    </row>
    <row r="43" spans="1:5">
      <c r="A43" s="3" t="s">
        <v>466</v>
      </c>
    </row>
    <row r="44" spans="1:5">
      <c r="A44" s="4" t="s">
        <v>470</v>
      </c>
      <c r="C44" s="5" t="n">
        <v>842</v>
      </c>
      <c r="D44" s="5" t="n">
        <v>147</v>
      </c>
    </row>
    <row r="45" spans="1:5">
      <c r="A45" s="4" t="s">
        <v>365</v>
      </c>
    </row>
    <row r="46" spans="1:5">
      <c r="A46" s="3" t="s">
        <v>466</v>
      </c>
    </row>
    <row r="47" spans="1:5">
      <c r="A47" s="4" t="s">
        <v>27</v>
      </c>
      <c r="C47" s="5" t="n">
        <v>540280</v>
      </c>
      <c r="D47" s="5" t="n">
        <v>643299</v>
      </c>
    </row>
    <row r="48" spans="1:5">
      <c r="A48" s="4" t="s">
        <v>467</v>
      </c>
      <c r="C48" s="5" t="n">
        <v>91169</v>
      </c>
      <c r="D48" s="5" t="n">
        <v>135495</v>
      </c>
    </row>
    <row r="49" spans="1:5">
      <c r="A49" s="4" t="s">
        <v>30</v>
      </c>
      <c r="C49" s="5" t="n">
        <v>49330</v>
      </c>
      <c r="D49" s="5" t="n">
        <v>51945</v>
      </c>
    </row>
    <row r="50" spans="1:5">
      <c r="A50" s="4" t="s">
        <v>37</v>
      </c>
      <c r="C50" s="5" t="n">
        <v>10710</v>
      </c>
      <c r="D50" s="5" t="n">
        <v>13199</v>
      </c>
    </row>
    <row r="51" spans="1:5">
      <c r="A51" s="4" t="s">
        <v>470</v>
      </c>
      <c r="C51" s="5" t="n">
        <v>3123</v>
      </c>
      <c r="D51" s="5" t="n">
        <v>5440</v>
      </c>
    </row>
    <row r="52" spans="1:5">
      <c r="A52" s="4" t="s">
        <v>473</v>
      </c>
      <c r="C52" s="5" t="n">
        <v>3123</v>
      </c>
      <c r="D52" s="5" t="n">
        <v>5440</v>
      </c>
    </row>
    <row r="53" spans="1:5">
      <c r="A53" s="4" t="s">
        <v>472</v>
      </c>
      <c r="C53" s="5" t="n">
        <v>1242525</v>
      </c>
      <c r="E53" s="5" t="n">
        <v>1211305</v>
      </c>
    </row>
    <row r="54" spans="1:5">
      <c r="A54" s="4" t="s">
        <v>91</v>
      </c>
      <c r="C54" s="5" t="n">
        <v>361310</v>
      </c>
      <c r="E54" s="5" t="n">
        <v>361310</v>
      </c>
    </row>
    <row r="55" spans="1:5">
      <c r="A55" s="4" t="s">
        <v>366</v>
      </c>
    </row>
    <row r="56" spans="1:5">
      <c r="A56" s="3" t="s">
        <v>466</v>
      </c>
    </row>
    <row r="57" spans="1:5">
      <c r="A57" s="4" t="s">
        <v>27</v>
      </c>
      <c r="C57" s="5" t="n">
        <v>450831</v>
      </c>
      <c r="D57" s="5" t="n">
        <v>430035</v>
      </c>
    </row>
    <row r="58" spans="1:5">
      <c r="A58" s="4" t="s">
        <v>467</v>
      </c>
      <c r="C58" s="5" t="n">
        <v>63750</v>
      </c>
      <c r="D58" s="5" t="n">
        <v>66941</v>
      </c>
    </row>
    <row r="59" spans="1:5">
      <c r="A59" s="4" t="s">
        <v>30</v>
      </c>
      <c r="C59" s="5" t="n">
        <v>8453</v>
      </c>
      <c r="D59" s="5" t="n">
        <v>8524</v>
      </c>
    </row>
    <row r="60" spans="1:5">
      <c r="A60" s="4" t="s">
        <v>37</v>
      </c>
      <c r="C60" s="5" t="n">
        <v>3128</v>
      </c>
      <c r="D60" s="5" t="n">
        <v>4236</v>
      </c>
    </row>
    <row r="61" spans="1:5">
      <c r="A61" s="4" t="s">
        <v>470</v>
      </c>
      <c r="C61" s="5" t="n">
        <v>1038</v>
      </c>
      <c r="D61" s="5" t="n">
        <v>2391</v>
      </c>
    </row>
    <row r="62" spans="1:5">
      <c r="A62" s="4" t="s">
        <v>473</v>
      </c>
      <c r="C62" s="5" t="n">
        <v>1038</v>
      </c>
      <c r="D62" s="5" t="n">
        <v>2391</v>
      </c>
    </row>
    <row r="63" spans="1:5">
      <c r="A63" s="4" t="s">
        <v>472</v>
      </c>
      <c r="C63" s="5" t="n">
        <v>1547002</v>
      </c>
      <c r="E63" s="5" t="n">
        <v>1540370</v>
      </c>
    </row>
    <row r="64" spans="1:5">
      <c r="A64" s="4" t="s">
        <v>91</v>
      </c>
      <c r="C64" s="5" t="n">
        <v>919482</v>
      </c>
      <c r="E64" s="5" t="n">
        <v>919482</v>
      </c>
    </row>
    <row r="65" spans="1:5">
      <c r="A65" s="4" t="s">
        <v>367</v>
      </c>
    </row>
    <row r="66" spans="1:5">
      <c r="A66" s="3" t="s">
        <v>466</v>
      </c>
    </row>
    <row r="67" spans="1:5">
      <c r="A67" s="4" t="s">
        <v>27</v>
      </c>
      <c r="C67" s="5" t="n">
        <v>179378</v>
      </c>
      <c r="D67" s="5" t="n">
        <v>176426</v>
      </c>
    </row>
    <row r="68" spans="1:5">
      <c r="A68" s="4" t="s">
        <v>467</v>
      </c>
      <c r="C68" s="5" t="n">
        <v>27581</v>
      </c>
      <c r="D68" s="5" t="n">
        <v>24866</v>
      </c>
    </row>
    <row r="69" spans="1:5">
      <c r="A69" s="4" t="s">
        <v>30</v>
      </c>
      <c r="C69" s="5" t="n">
        <v>4340</v>
      </c>
      <c r="D69" s="5" t="n">
        <v>4359</v>
      </c>
    </row>
    <row r="70" spans="1:5">
      <c r="A70" s="4" t="s">
        <v>37</v>
      </c>
      <c r="C70" s="5" t="n">
        <v>1285</v>
      </c>
      <c r="D70" s="5" t="n">
        <v>1600</v>
      </c>
    </row>
    <row r="71" spans="1:5">
      <c r="A71" s="4" t="s">
        <v>470</v>
      </c>
      <c r="C71" s="5" t="n">
        <v>629</v>
      </c>
      <c r="D71" s="5" t="n">
        <v>671</v>
      </c>
    </row>
    <row r="72" spans="1:5">
      <c r="A72" s="4" t="s">
        <v>473</v>
      </c>
      <c r="C72" s="5" t="n">
        <v>629</v>
      </c>
      <c r="D72" s="5" t="n">
        <v>671</v>
      </c>
    </row>
    <row r="73" spans="1:5">
      <c r="A73" s="4" t="s">
        <v>472</v>
      </c>
      <c r="C73" s="5" t="n">
        <v>925592</v>
      </c>
      <c r="E73" s="5" t="n">
        <v>929774</v>
      </c>
    </row>
    <row r="74" spans="1:5">
      <c r="A74" s="4" t="s">
        <v>91</v>
      </c>
      <c r="C74" s="5" t="n">
        <v>646329</v>
      </c>
      <c r="E74" s="5" t="n">
        <v>646329</v>
      </c>
    </row>
    <row r="75" spans="1:5">
      <c r="A75" s="4" t="s">
        <v>245</v>
      </c>
    </row>
    <row r="76" spans="1:5">
      <c r="A76" s="3" t="s">
        <v>466</v>
      </c>
    </row>
    <row r="77" spans="1:5">
      <c r="A77" s="4" t="s">
        <v>35</v>
      </c>
      <c r="C77" s="5" t="n">
        <v>-2240</v>
      </c>
      <c r="D77" s="5" t="n">
        <v>-340</v>
      </c>
    </row>
    <row r="78" spans="1:5">
      <c r="A78" s="4" t="s">
        <v>368</v>
      </c>
    </row>
    <row r="79" spans="1:5">
      <c r="A79" s="3" t="s">
        <v>466</v>
      </c>
    </row>
    <row r="80" spans="1:5">
      <c r="A80" s="4" t="s">
        <v>27</v>
      </c>
      <c r="C80" s="5" t="n">
        <v>630209</v>
      </c>
      <c r="D80" s="5" t="n">
        <v>606461</v>
      </c>
    </row>
    <row r="81" spans="1:5">
      <c r="A81" s="4" t="s">
        <v>467</v>
      </c>
      <c r="C81" s="5" t="n">
        <v>91331</v>
      </c>
      <c r="D81" s="5" t="n">
        <v>91807</v>
      </c>
    </row>
    <row r="82" spans="1:5">
      <c r="A82" s="4" t="s">
        <v>30</v>
      </c>
      <c r="C82" s="5" t="n">
        <v>12793</v>
      </c>
      <c r="D82" s="5" t="n">
        <v>12883</v>
      </c>
    </row>
    <row r="83" spans="1:5">
      <c r="A83" s="4" t="s">
        <v>37</v>
      </c>
      <c r="C83" s="5" t="n">
        <v>4413</v>
      </c>
      <c r="D83" s="5" t="n">
        <v>5836</v>
      </c>
    </row>
    <row r="84" spans="1:5">
      <c r="A84" s="4" t="s">
        <v>472</v>
      </c>
      <c r="C84" s="5" t="n">
        <v>2472594</v>
      </c>
      <c r="E84" s="5" t="n">
        <v>2470144</v>
      </c>
    </row>
    <row r="85" spans="1:5">
      <c r="A85" s="4" t="s">
        <v>91</v>
      </c>
      <c r="C85" s="5" t="n">
        <v>1565811</v>
      </c>
      <c r="E85" s="5" t="n">
        <v>1565811</v>
      </c>
    </row>
    <row r="86" spans="1:5">
      <c r="A86" s="4" t="s">
        <v>476</v>
      </c>
    </row>
    <row r="87" spans="1:5">
      <c r="A87" s="3" t="s">
        <v>466</v>
      </c>
    </row>
    <row r="88" spans="1:5">
      <c r="A88" s="4" t="s">
        <v>27</v>
      </c>
      <c r="C88" s="5" t="n">
        <v>176812</v>
      </c>
      <c r="D88" s="5" t="n">
        <v>165774</v>
      </c>
    </row>
    <row r="89" spans="1:5">
      <c r="A89" s="4" t="s">
        <v>467</v>
      </c>
      <c r="C89" s="5" t="n">
        <v>51403</v>
      </c>
      <c r="D89" s="5" t="n">
        <v>47870</v>
      </c>
    </row>
    <row r="90" spans="1:5">
      <c r="A90" s="4" t="s">
        <v>30</v>
      </c>
      <c r="C90" s="5" t="n">
        <v>8798</v>
      </c>
      <c r="D90" s="5" t="n">
        <v>8763</v>
      </c>
    </row>
    <row r="91" spans="1:5">
      <c r="A91" s="4" t="s">
        <v>37</v>
      </c>
      <c r="C91" s="5" t="n">
        <v>3841</v>
      </c>
      <c r="D91" s="5" t="n">
        <v>3521</v>
      </c>
    </row>
    <row r="92" spans="1:5">
      <c r="A92" s="4" t="s">
        <v>470</v>
      </c>
      <c r="C92" s="5" t="n">
        <v>418</v>
      </c>
      <c r="D92" s="5" t="n">
        <v>301</v>
      </c>
    </row>
    <row r="93" spans="1:5">
      <c r="A93" s="4" t="s">
        <v>471</v>
      </c>
      <c r="C93" s="5" t="n">
        <v>482</v>
      </c>
      <c r="D93" s="5" t="n">
        <v>4246</v>
      </c>
    </row>
    <row r="94" spans="1:5">
      <c r="A94" s="4" t="s">
        <v>473</v>
      </c>
      <c r="C94" s="5" t="n">
        <v>900</v>
      </c>
      <c r="D94" s="5" t="n">
        <v>4547</v>
      </c>
    </row>
    <row r="95" spans="1:5">
      <c r="A95" s="4" t="s">
        <v>472</v>
      </c>
      <c r="C95" s="5" t="n">
        <v>815916</v>
      </c>
      <c r="E95" s="5" t="n">
        <v>814838</v>
      </c>
    </row>
    <row r="96" spans="1:5">
      <c r="A96" s="4" t="s">
        <v>91</v>
      </c>
      <c r="C96" s="5" t="n">
        <v>499953</v>
      </c>
      <c r="E96" s="5" t="n">
        <v>499953</v>
      </c>
    </row>
    <row r="97" spans="1:5">
      <c r="A97" s="4" t="s">
        <v>477</v>
      </c>
    </row>
    <row r="98" spans="1:5">
      <c r="A98" s="3" t="s">
        <v>466</v>
      </c>
    </row>
    <row r="99" spans="1:5">
      <c r="A99" s="4" t="s">
        <v>27</v>
      </c>
      <c r="C99" s="5" t="n">
        <v>-21148</v>
      </c>
      <c r="D99" s="5" t="n">
        <v>-23713</v>
      </c>
    </row>
    <row r="100" spans="1:5">
      <c r="A100" s="4" t="s">
        <v>478</v>
      </c>
    </row>
    <row r="101" spans="1:5">
      <c r="A101" s="3" t="s">
        <v>466</v>
      </c>
    </row>
    <row r="102" spans="1:5">
      <c r="A102" s="4" t="s">
        <v>27</v>
      </c>
      <c r="C102" s="5" t="n">
        <v>200031</v>
      </c>
      <c r="D102" s="5" t="n">
        <v>204248</v>
      </c>
    </row>
    <row r="103" spans="1:5">
      <c r="A103" s="4" t="s">
        <v>467</v>
      </c>
      <c r="C103" s="5" t="n">
        <v>10609</v>
      </c>
      <c r="D103" s="5" t="n">
        <v>11987</v>
      </c>
    </row>
    <row r="104" spans="1:5">
      <c r="A104" s="4" t="s">
        <v>30</v>
      </c>
      <c r="C104" s="5" t="n">
        <v>944</v>
      </c>
      <c r="D104" s="5" t="n">
        <v>879</v>
      </c>
    </row>
    <row r="105" spans="1:5">
      <c r="A105" s="4" t="s">
        <v>37</v>
      </c>
      <c r="C105" s="5" t="n">
        <v>1845</v>
      </c>
      <c r="D105" s="5" t="n">
        <v>1989</v>
      </c>
    </row>
    <row r="106" spans="1:5">
      <c r="A106" s="4" t="s">
        <v>470</v>
      </c>
      <c r="C106" s="5" t="n">
        <v>187</v>
      </c>
      <c r="D106" s="5" t="n">
        <v>175</v>
      </c>
    </row>
    <row r="107" spans="1:5">
      <c r="A107" s="4" t="s">
        <v>473</v>
      </c>
      <c r="C107" s="5" t="n">
        <v>187</v>
      </c>
      <c r="D107" s="5" t="n">
        <v>175</v>
      </c>
    </row>
    <row r="108" spans="1:5">
      <c r="A108" s="4" t="s">
        <v>472</v>
      </c>
      <c r="C108" s="5" t="n">
        <v>339559</v>
      </c>
      <c r="E108" s="5" t="n">
        <v>329516</v>
      </c>
    </row>
    <row r="109" spans="1:5">
      <c r="A109" s="4" t="s">
        <v>479</v>
      </c>
    </row>
    <row r="110" spans="1:5">
      <c r="A110" s="3" t="s">
        <v>466</v>
      </c>
    </row>
    <row r="111" spans="1:5">
      <c r="A111" s="4" t="s">
        <v>27</v>
      </c>
      <c r="C111" s="5" t="n">
        <v>-28875</v>
      </c>
      <c r="D111" s="5" t="n">
        <v>-28822</v>
      </c>
    </row>
    <row r="112" spans="1:5">
      <c r="A112" s="4" t="s">
        <v>480</v>
      </c>
    </row>
    <row r="113" spans="1:5">
      <c r="A113" s="3" t="s">
        <v>466</v>
      </c>
    </row>
    <row r="114" spans="1:5">
      <c r="A114" s="4" t="s">
        <v>27</v>
      </c>
      <c r="C114" s="5" t="n">
        <v>376843</v>
      </c>
      <c r="D114" s="5" t="n">
        <v>370022</v>
      </c>
    </row>
    <row r="115" spans="1:5">
      <c r="A115" s="4" t="s">
        <v>467</v>
      </c>
      <c r="C115" s="5" t="n">
        <v>62012</v>
      </c>
      <c r="D115" s="5" t="n">
        <v>59857</v>
      </c>
    </row>
    <row r="116" spans="1:5">
      <c r="A116" s="4" t="s">
        <v>30</v>
      </c>
      <c r="C116" s="5" t="n">
        <v>9742</v>
      </c>
      <c r="D116" s="5" t="n">
        <v>9642</v>
      </c>
    </row>
    <row r="117" spans="1:5">
      <c r="A117" s="4" t="s">
        <v>37</v>
      </c>
      <c r="C117" s="5" t="n">
        <v>5686</v>
      </c>
      <c r="D117" s="5" t="n">
        <v>5510</v>
      </c>
    </row>
    <row r="118" spans="1:5">
      <c r="A118" s="4" t="s">
        <v>472</v>
      </c>
      <c r="C118" s="5" t="n">
        <v>1155475</v>
      </c>
      <c r="E118" s="5" t="n">
        <v>1144354</v>
      </c>
    </row>
    <row r="119" spans="1:5">
      <c r="A119" s="4" t="s">
        <v>91</v>
      </c>
      <c r="C119" s="5" t="n">
        <v>499953</v>
      </c>
      <c r="E119" s="5" t="n">
        <v>499953</v>
      </c>
    </row>
    <row r="120" spans="1:5">
      <c r="A120" s="4" t="s">
        <v>369</v>
      </c>
    </row>
    <row r="121" spans="1:5">
      <c r="A121" s="3" t="s">
        <v>466</v>
      </c>
    </row>
    <row r="122" spans="1:5">
      <c r="A122" s="4" t="s">
        <v>27</v>
      </c>
      <c r="C122" s="5" t="n">
        <v>272845</v>
      </c>
      <c r="D122" s="5" t="n">
        <v>272227</v>
      </c>
    </row>
    <row r="123" spans="1:5">
      <c r="A123" s="4" t="s">
        <v>467</v>
      </c>
      <c r="C123" s="5" t="n">
        <v>31718</v>
      </c>
      <c r="D123" s="5" t="n">
        <v>30100</v>
      </c>
    </row>
    <row r="124" spans="1:5">
      <c r="A124" s="4" t="s">
        <v>30</v>
      </c>
      <c r="C124" s="5" t="n">
        <v>23484</v>
      </c>
      <c r="D124" s="5" t="n">
        <v>22472</v>
      </c>
    </row>
    <row r="125" spans="1:5">
      <c r="A125" s="4" t="s">
        <v>37</v>
      </c>
      <c r="C125" s="5" t="n">
        <v>5306</v>
      </c>
      <c r="D125" s="5" t="n">
        <v>7253</v>
      </c>
    </row>
    <row r="126" spans="1:5">
      <c r="A126" s="4" t="s">
        <v>470</v>
      </c>
      <c r="C126" s="5" t="n">
        <v>1595</v>
      </c>
      <c r="D126" s="5" t="n">
        <v>3166</v>
      </c>
    </row>
    <row r="127" spans="1:5">
      <c r="A127" s="4" t="s">
        <v>471</v>
      </c>
      <c r="C127" s="5" t="n">
        <v>6</v>
      </c>
      <c r="D127" s="5" t="n">
        <v>4072</v>
      </c>
    </row>
    <row r="128" spans="1:5">
      <c r="A128" s="4" t="s">
        <v>473</v>
      </c>
      <c r="C128" s="5" t="n">
        <v>1601</v>
      </c>
      <c r="D128" s="5" t="n">
        <v>7238</v>
      </c>
    </row>
    <row r="129" spans="1:5">
      <c r="A129" s="4" t="s">
        <v>472</v>
      </c>
      <c r="C129" s="5" t="n">
        <v>467056</v>
      </c>
      <c r="E129" s="7" t="n">
        <v>491506</v>
      </c>
    </row>
    <row r="130" spans="1:5">
      <c r="A130" s="4" t="s">
        <v>481</v>
      </c>
    </row>
    <row r="131" spans="1:5">
      <c r="A131" s="3" t="s">
        <v>466</v>
      </c>
    </row>
    <row r="132" spans="1:5">
      <c r="A132" s="4" t="s">
        <v>27</v>
      </c>
      <c r="C132" s="7" t="n">
        <v>-1758</v>
      </c>
      <c r="D132" s="7" t="n">
        <v>-1503</v>
      </c>
    </row>
    <row r="133" spans="1:5"/>
    <row r="134" spans="1:5">
      <c r="A134" s="4" t="s">
        <v>94</v>
      </c>
      <c r="B134" s="4" t="s">
        <v>117</v>
      </c>
    </row>
  </sheetData>
  <mergeCells count="4">
    <mergeCell ref="A1:B2"/>
    <mergeCell ref="C1:D1"/>
    <mergeCell ref="A133:D133"/>
    <mergeCell ref="B134:D1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82</v>
      </c>
      <c r="B1" s="2" t="s">
        <v>1</v>
      </c>
    </row>
    <row r="2" spans="1:4">
      <c r="B2" s="2" t="s">
        <v>2</v>
      </c>
      <c r="C2" s="2" t="s">
        <v>25</v>
      </c>
      <c r="D2" s="2" t="s">
        <v>79</v>
      </c>
    </row>
    <row r="3" spans="1:4">
      <c r="A3" s="3" t="s">
        <v>483</v>
      </c>
    </row>
    <row r="4" spans="1:4">
      <c r="A4" s="4" t="s">
        <v>484</v>
      </c>
      <c r="C4" s="10" t="n">
        <v>7.8</v>
      </c>
    </row>
    <row r="5" spans="1:4">
      <c r="A5" s="4" t="s">
        <v>485</v>
      </c>
      <c r="B5" s="10" t="n">
        <v>202.9</v>
      </c>
      <c r="D5" s="10" t="n">
        <v>201.8</v>
      </c>
    </row>
    <row r="6" spans="1:4">
      <c r="A6" s="4" t="s">
        <v>486</v>
      </c>
    </row>
    <row r="7" spans="1:4">
      <c r="A7" s="3" t="s">
        <v>483</v>
      </c>
    </row>
    <row r="8" spans="1:4">
      <c r="A8" s="4" t="s">
        <v>487</v>
      </c>
      <c r="B8" s="5" t="n">
        <v>286</v>
      </c>
    </row>
    <row r="9" spans="1:4">
      <c r="A9" s="4" t="s">
        <v>484</v>
      </c>
      <c r="B9" s="7" t="n">
        <v>2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8</v>
      </c>
      <c r="B1" s="2" t="s">
        <v>1</v>
      </c>
    </row>
    <row r="2" spans="1:3">
      <c r="B2" s="2" t="s">
        <v>2</v>
      </c>
      <c r="C2" s="2" t="s">
        <v>25</v>
      </c>
    </row>
    <row r="3" spans="1:3">
      <c r="A3" s="4" t="s">
        <v>489</v>
      </c>
    </row>
    <row r="4" spans="1:3">
      <c r="A4" s="3" t="s">
        <v>490</v>
      </c>
    </row>
    <row r="5" spans="1:3">
      <c r="A5" s="4" t="s">
        <v>50</v>
      </c>
      <c r="B5" s="7" t="n">
        <v>19445</v>
      </c>
      <c r="C5" s="7" t="n">
        <v>21285</v>
      </c>
    </row>
    <row r="6" spans="1:3">
      <c r="A6" s="4" t="s">
        <v>51</v>
      </c>
      <c r="B6" s="5" t="n">
        <v>90</v>
      </c>
      <c r="C6" s="5" t="n">
        <v>85</v>
      </c>
    </row>
    <row r="7" spans="1:3">
      <c r="A7" s="4" t="s">
        <v>491</v>
      </c>
    </row>
    <row r="8" spans="1:3">
      <c r="A8" s="3" t="s">
        <v>490</v>
      </c>
    </row>
    <row r="9" spans="1:3">
      <c r="A9" s="4" t="s">
        <v>50</v>
      </c>
      <c r="B9" s="7" t="n">
        <v>17095</v>
      </c>
      <c r="C9" s="5" t="n">
        <v>16915</v>
      </c>
    </row>
    <row r="10" spans="1:3">
      <c r="A10" s="4" t="s">
        <v>51</v>
      </c>
      <c r="C10" s="7" t="n">
        <v>1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79</v>
      </c>
    </row>
    <row r="2" spans="1:3">
      <c r="A2" s="3" t="s">
        <v>80</v>
      </c>
    </row>
    <row r="3" spans="1:3">
      <c r="A3" s="4" t="s">
        <v>82</v>
      </c>
      <c r="B3" s="7" t="n">
        <v>110872</v>
      </c>
      <c r="C3" s="7" t="n">
        <v>108966</v>
      </c>
    </row>
    <row r="4" spans="1:3">
      <c r="A4" s="4" t="s">
        <v>493</v>
      </c>
      <c r="B4" s="5" t="n">
        <v>7928</v>
      </c>
      <c r="C4" s="5" t="n">
        <v>9400</v>
      </c>
    </row>
    <row r="5" spans="1:3">
      <c r="A5" s="4" t="s">
        <v>86</v>
      </c>
      <c r="B5" s="5" t="n">
        <v>50</v>
      </c>
      <c r="C5" s="5" t="n">
        <v>50</v>
      </c>
    </row>
    <row r="6" spans="1:3">
      <c r="A6" s="4" t="s">
        <v>494</v>
      </c>
      <c r="B6" s="5" t="n">
        <v>118850</v>
      </c>
      <c r="C6" s="5" t="n">
        <v>118416</v>
      </c>
    </row>
    <row r="7" spans="1:3">
      <c r="A7" s="3" t="s">
        <v>495</v>
      </c>
    </row>
    <row r="8" spans="1:3">
      <c r="A8" s="4" t="s">
        <v>82</v>
      </c>
      <c r="B8" s="5" t="n">
        <v>201115</v>
      </c>
      <c r="C8" s="5" t="n">
        <v>204929</v>
      </c>
    </row>
    <row r="9" spans="1:3">
      <c r="A9" s="4" t="s">
        <v>493</v>
      </c>
      <c r="B9" s="5" t="n">
        <v>217417</v>
      </c>
      <c r="C9" s="5" t="n">
        <v>213580</v>
      </c>
    </row>
    <row r="10" spans="1:3">
      <c r="A10" s="4" t="s">
        <v>496</v>
      </c>
      <c r="B10" s="5" t="n">
        <v>26201</v>
      </c>
      <c r="C10" s="5" t="n">
        <v>27181</v>
      </c>
    </row>
    <row r="11" spans="1:3">
      <c r="A11" s="4" t="s">
        <v>86</v>
      </c>
      <c r="B11" s="5" t="n">
        <v>97</v>
      </c>
    </row>
    <row r="12" spans="1:3">
      <c r="A12" s="4" t="s">
        <v>497</v>
      </c>
      <c r="B12" s="5" t="n">
        <v>444830</v>
      </c>
      <c r="C12" s="5" t="n">
        <v>445690</v>
      </c>
    </row>
    <row r="13" spans="1:3">
      <c r="A13" s="4" t="s">
        <v>498</v>
      </c>
      <c r="B13" s="5" t="n">
        <v>563680</v>
      </c>
      <c r="C13" s="5" t="n">
        <v>564106</v>
      </c>
    </row>
    <row r="14" spans="1:3">
      <c r="A14" s="3" t="s">
        <v>499</v>
      </c>
    </row>
    <row r="15" spans="1:3">
      <c r="A15" s="4" t="s">
        <v>500</v>
      </c>
      <c r="B15" s="5" t="n">
        <v>115434</v>
      </c>
      <c r="C15" s="5" t="n">
        <v>113521</v>
      </c>
    </row>
    <row r="16" spans="1:3">
      <c r="A16" s="4" t="s">
        <v>501</v>
      </c>
      <c r="B16" s="5" t="n">
        <v>520534</v>
      </c>
      <c r="C16" s="5" t="n">
        <v>512282</v>
      </c>
    </row>
    <row r="17" spans="1:3">
      <c r="A17" s="4" t="s">
        <v>502</v>
      </c>
      <c r="B17" s="5" t="n">
        <v>635968</v>
      </c>
      <c r="C17" s="5" t="n">
        <v>625803</v>
      </c>
    </row>
    <row r="18" spans="1:3">
      <c r="A18" s="4" t="s">
        <v>489</v>
      </c>
    </row>
    <row r="19" spans="1:3">
      <c r="A19" s="3" t="s">
        <v>80</v>
      </c>
    </row>
    <row r="20" spans="1:3">
      <c r="A20" s="4" t="s">
        <v>82</v>
      </c>
      <c r="B20" s="5" t="n">
        <v>65411</v>
      </c>
      <c r="C20" s="5" t="n">
        <v>64622</v>
      </c>
    </row>
    <row r="21" spans="1:3">
      <c r="A21" s="4" t="s">
        <v>493</v>
      </c>
      <c r="B21" s="5" t="n">
        <v>6404</v>
      </c>
      <c r="C21" s="5" t="n">
        <v>7912</v>
      </c>
    </row>
    <row r="22" spans="1:3">
      <c r="A22" s="4" t="s">
        <v>494</v>
      </c>
      <c r="B22" s="5" t="n">
        <v>71815</v>
      </c>
      <c r="C22" s="5" t="n">
        <v>72534</v>
      </c>
    </row>
    <row r="23" spans="1:3">
      <c r="A23" s="3" t="s">
        <v>495</v>
      </c>
    </row>
    <row r="24" spans="1:3">
      <c r="A24" s="4" t="s">
        <v>82</v>
      </c>
      <c r="B24" s="5" t="n">
        <v>99632</v>
      </c>
      <c r="C24" s="5" t="n">
        <v>97223</v>
      </c>
    </row>
    <row r="25" spans="1:3">
      <c r="A25" s="4" t="s">
        <v>493</v>
      </c>
      <c r="B25" s="5" t="n">
        <v>114344</v>
      </c>
      <c r="C25" s="5" t="n">
        <v>111596</v>
      </c>
    </row>
    <row r="26" spans="1:3">
      <c r="A26" s="4" t="s">
        <v>496</v>
      </c>
      <c r="B26" s="5" t="n">
        <v>4208</v>
      </c>
      <c r="C26" s="5" t="n">
        <v>4202</v>
      </c>
    </row>
    <row r="27" spans="1:3">
      <c r="A27" s="4" t="s">
        <v>86</v>
      </c>
      <c r="B27" s="5" t="n">
        <v>97</v>
      </c>
    </row>
    <row r="28" spans="1:3">
      <c r="A28" s="4" t="s">
        <v>497</v>
      </c>
      <c r="B28" s="5" t="n">
        <v>218281</v>
      </c>
      <c r="C28" s="5" t="n">
        <v>213021</v>
      </c>
    </row>
    <row r="29" spans="1:3">
      <c r="A29" s="4" t="s">
        <v>498</v>
      </c>
      <c r="B29" s="5" t="n">
        <v>290096</v>
      </c>
      <c r="C29" s="5" t="n">
        <v>285555</v>
      </c>
    </row>
    <row r="30" spans="1:3">
      <c r="A30" s="3" t="s">
        <v>499</v>
      </c>
    </row>
    <row r="31" spans="1:3">
      <c r="A31" s="4" t="s">
        <v>500</v>
      </c>
      <c r="B31" s="5" t="n">
        <v>66073</v>
      </c>
      <c r="C31" s="5" t="n">
        <v>65284</v>
      </c>
    </row>
    <row r="32" spans="1:3">
      <c r="A32" s="4" t="s">
        <v>501</v>
      </c>
      <c r="B32" s="5" t="n">
        <v>300773</v>
      </c>
      <c r="C32" s="5" t="n">
        <v>295311</v>
      </c>
    </row>
    <row r="33" spans="1:3">
      <c r="A33" s="4" t="s">
        <v>502</v>
      </c>
      <c r="B33" s="5" t="n">
        <v>366846</v>
      </c>
      <c r="C33" s="5" t="n">
        <v>360595</v>
      </c>
    </row>
    <row r="34" spans="1:3">
      <c r="A34" s="4" t="s">
        <v>491</v>
      </c>
    </row>
    <row r="35" spans="1:3">
      <c r="A35" s="3" t="s">
        <v>80</v>
      </c>
    </row>
    <row r="36" spans="1:3">
      <c r="A36" s="4" t="s">
        <v>82</v>
      </c>
      <c r="B36" s="5" t="n">
        <v>45461</v>
      </c>
      <c r="C36" s="5" t="n">
        <v>44344</v>
      </c>
    </row>
    <row r="37" spans="1:3">
      <c r="A37" s="4" t="s">
        <v>493</v>
      </c>
      <c r="B37" s="5" t="n">
        <v>1524</v>
      </c>
      <c r="C37" s="5" t="n">
        <v>1488</v>
      </c>
    </row>
    <row r="38" spans="1:3">
      <c r="A38" s="4" t="s">
        <v>86</v>
      </c>
      <c r="B38" s="5" t="n">
        <v>50</v>
      </c>
      <c r="C38" s="5" t="n">
        <v>50</v>
      </c>
    </row>
    <row r="39" spans="1:3">
      <c r="A39" s="4" t="s">
        <v>494</v>
      </c>
      <c r="B39" s="5" t="n">
        <v>47035</v>
      </c>
      <c r="C39" s="5" t="n">
        <v>45882</v>
      </c>
    </row>
    <row r="40" spans="1:3">
      <c r="A40" s="3" t="s">
        <v>495</v>
      </c>
    </row>
    <row r="41" spans="1:3">
      <c r="A41" s="4" t="s">
        <v>82</v>
      </c>
      <c r="B41" s="5" t="n">
        <v>101483</v>
      </c>
      <c r="C41" s="5" t="n">
        <v>107706</v>
      </c>
    </row>
    <row r="42" spans="1:3">
      <c r="A42" s="4" t="s">
        <v>493</v>
      </c>
      <c r="B42" s="5" t="n">
        <v>103073</v>
      </c>
      <c r="C42" s="5" t="n">
        <v>101984</v>
      </c>
    </row>
    <row r="43" spans="1:3">
      <c r="A43" s="4" t="s">
        <v>496</v>
      </c>
      <c r="B43" s="5" t="n">
        <v>21993</v>
      </c>
      <c r="C43" s="5" t="n">
        <v>22979</v>
      </c>
    </row>
    <row r="44" spans="1:3">
      <c r="A44" s="4" t="s">
        <v>497</v>
      </c>
      <c r="B44" s="5" t="n">
        <v>226549</v>
      </c>
      <c r="C44" s="5" t="n">
        <v>232669</v>
      </c>
    </row>
    <row r="45" spans="1:3">
      <c r="A45" s="4" t="s">
        <v>498</v>
      </c>
      <c r="B45" s="5" t="n">
        <v>273584</v>
      </c>
      <c r="C45" s="5" t="n">
        <v>278551</v>
      </c>
    </row>
    <row r="46" spans="1:3">
      <c r="A46" s="3" t="s">
        <v>499</v>
      </c>
    </row>
    <row r="47" spans="1:3">
      <c r="A47" s="4" t="s">
        <v>500</v>
      </c>
      <c r="B47" s="5" t="n">
        <v>49361</v>
      </c>
      <c r="C47" s="5" t="n">
        <v>48237</v>
      </c>
    </row>
    <row r="48" spans="1:3">
      <c r="A48" s="4" t="s">
        <v>501</v>
      </c>
      <c r="B48" s="5" t="n">
        <v>219761</v>
      </c>
      <c r="C48" s="5" t="n">
        <v>216971</v>
      </c>
    </row>
    <row r="49" spans="1:3">
      <c r="A49" s="4" t="s">
        <v>502</v>
      </c>
      <c r="B49" s="7" t="n">
        <v>269122</v>
      </c>
      <c r="C49" s="7" t="n">
        <v>2652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9</v>
      </c>
    </row>
    <row r="3" spans="1:3">
      <c r="A3" s="3" t="s">
        <v>490</v>
      </c>
    </row>
    <row r="4" spans="1:3">
      <c r="A4" s="4" t="s">
        <v>504</v>
      </c>
      <c r="B4" s="4" t="s">
        <v>312</v>
      </c>
    </row>
    <row r="5" spans="1:3">
      <c r="A5" s="4" t="s">
        <v>505</v>
      </c>
      <c r="B5" s="10" t="n">
        <v>369.4</v>
      </c>
      <c r="C5" s="10" t="n">
        <v>36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06</v>
      </c>
      <c r="C1" s="2" t="s">
        <v>1</v>
      </c>
      <c r="D1" s="2" t="s">
        <v>507</v>
      </c>
    </row>
    <row r="2" spans="1:4">
      <c r="C2" s="2" t="s">
        <v>2</v>
      </c>
      <c r="D2" s="2" t="s">
        <v>79</v>
      </c>
    </row>
    <row r="3" spans="1:4">
      <c r="A3" s="3" t="s">
        <v>508</v>
      </c>
    </row>
    <row r="4" spans="1:4">
      <c r="A4" s="4" t="s">
        <v>509</v>
      </c>
      <c r="C4" s="7" t="n">
        <v>310987</v>
      </c>
      <c r="D4" s="7" t="n">
        <v>313843</v>
      </c>
    </row>
    <row r="5" spans="1:4">
      <c r="A5" s="4" t="s">
        <v>510</v>
      </c>
      <c r="C5" s="5" t="n">
        <v>1405</v>
      </c>
      <c r="D5" s="5" t="n">
        <v>629</v>
      </c>
    </row>
    <row r="6" spans="1:4">
      <c r="A6" s="4" t="s">
        <v>511</v>
      </c>
      <c r="C6" s="5" t="n">
        <v>-405</v>
      </c>
      <c r="D6" s="5" t="n">
        <v>-577</v>
      </c>
    </row>
    <row r="7" spans="1:4">
      <c r="A7" s="4" t="s">
        <v>512</v>
      </c>
      <c r="C7" s="5" t="n">
        <v>311987</v>
      </c>
      <c r="D7" s="5" t="n">
        <v>313895</v>
      </c>
    </row>
    <row r="8" spans="1:4">
      <c r="A8" s="4" t="s">
        <v>513</v>
      </c>
    </row>
    <row r="9" spans="1:4">
      <c r="A9" s="3" t="s">
        <v>508</v>
      </c>
    </row>
    <row r="10" spans="1:4">
      <c r="A10" s="4" t="s">
        <v>509</v>
      </c>
      <c r="C10" s="5" t="n">
        <v>98775</v>
      </c>
      <c r="D10" s="5" t="n">
        <v>98346</v>
      </c>
    </row>
    <row r="11" spans="1:4">
      <c r="A11" s="4" t="s">
        <v>510</v>
      </c>
      <c r="C11" s="5" t="n">
        <v>46</v>
      </c>
      <c r="D11" s="5" t="n">
        <v>50</v>
      </c>
    </row>
    <row r="12" spans="1:4">
      <c r="A12" s="4" t="s">
        <v>511</v>
      </c>
      <c r="C12" s="5" t="n">
        <v>-185</v>
      </c>
      <c r="D12" s="5" t="n">
        <v>-205</v>
      </c>
    </row>
    <row r="13" spans="1:4">
      <c r="A13" s="4" t="s">
        <v>512</v>
      </c>
      <c r="C13" s="5" t="n">
        <v>98636</v>
      </c>
      <c r="D13" s="5" t="n">
        <v>98191</v>
      </c>
    </row>
    <row r="14" spans="1:4">
      <c r="A14" s="4" t="s">
        <v>514</v>
      </c>
    </row>
    <row r="15" spans="1:4">
      <c r="A15" s="3" t="s">
        <v>508</v>
      </c>
    </row>
    <row r="16" spans="1:4">
      <c r="A16" s="4" t="s">
        <v>509</v>
      </c>
      <c r="C16" s="5" t="n">
        <v>19072</v>
      </c>
      <c r="D16" s="5" t="n">
        <v>15495</v>
      </c>
    </row>
    <row r="17" spans="1:4">
      <c r="A17" s="4" t="s">
        <v>510</v>
      </c>
      <c r="C17" s="5" t="n">
        <v>1346</v>
      </c>
      <c r="D17" s="5" t="n">
        <v>565</v>
      </c>
    </row>
    <row r="18" spans="1:4">
      <c r="A18" s="4" t="s">
        <v>511</v>
      </c>
      <c r="C18" s="5" t="n">
        <v>-220</v>
      </c>
      <c r="D18" s="5" t="n">
        <v>-372</v>
      </c>
    </row>
    <row r="19" spans="1:4">
      <c r="A19" s="4" t="s">
        <v>512</v>
      </c>
      <c r="C19" s="5" t="n">
        <v>20198</v>
      </c>
      <c r="D19" s="5" t="n">
        <v>15688</v>
      </c>
    </row>
    <row r="20" spans="1:4">
      <c r="A20" s="4" t="s">
        <v>515</v>
      </c>
    </row>
    <row r="21" spans="1:4">
      <c r="A21" s="3" t="s">
        <v>508</v>
      </c>
    </row>
    <row r="22" spans="1:4">
      <c r="A22" s="4" t="s">
        <v>509</v>
      </c>
      <c r="C22" s="5" t="n">
        <v>2738</v>
      </c>
      <c r="D22" s="5" t="n">
        <v>2596</v>
      </c>
    </row>
    <row r="23" spans="1:4">
      <c r="A23" s="4" t="s">
        <v>510</v>
      </c>
      <c r="C23" s="5" t="n">
        <v>134</v>
      </c>
      <c r="D23" s="5" t="n">
        <v>66</v>
      </c>
    </row>
    <row r="24" spans="1:4">
      <c r="A24" s="4" t="s">
        <v>511</v>
      </c>
      <c r="C24" s="5" t="n">
        <v>-83</v>
      </c>
      <c r="D24" s="5" t="n">
        <v>-150</v>
      </c>
    </row>
    <row r="25" spans="1:4">
      <c r="A25" s="4" t="s">
        <v>512</v>
      </c>
      <c r="C25" s="5" t="n">
        <v>2789</v>
      </c>
      <c r="D25" s="5" t="n">
        <v>2512</v>
      </c>
    </row>
    <row r="26" spans="1:4">
      <c r="A26" s="4" t="s">
        <v>516</v>
      </c>
    </row>
    <row r="27" spans="1:4">
      <c r="A27" s="3" t="s">
        <v>508</v>
      </c>
    </row>
    <row r="28" spans="1:4">
      <c r="A28" s="4" t="s">
        <v>509</v>
      </c>
      <c r="C28" s="5" t="n">
        <v>2265</v>
      </c>
      <c r="D28" s="5" t="n">
        <v>2105</v>
      </c>
    </row>
    <row r="29" spans="1:4">
      <c r="A29" s="4" t="s">
        <v>510</v>
      </c>
      <c r="C29" s="5" t="n">
        <v>322</v>
      </c>
      <c r="D29" s="5" t="n">
        <v>120</v>
      </c>
    </row>
    <row r="30" spans="1:4">
      <c r="A30" s="4" t="s">
        <v>511</v>
      </c>
      <c r="D30" s="5" t="n">
        <v>-23</v>
      </c>
    </row>
    <row r="31" spans="1:4">
      <c r="A31" s="4" t="s">
        <v>512</v>
      </c>
      <c r="C31" s="5" t="n">
        <v>2587</v>
      </c>
      <c r="D31" s="5" t="n">
        <v>2202</v>
      </c>
    </row>
    <row r="32" spans="1:4">
      <c r="A32" s="4" t="s">
        <v>517</v>
      </c>
    </row>
    <row r="33" spans="1:4">
      <c r="A33" s="3" t="s">
        <v>508</v>
      </c>
    </row>
    <row r="34" spans="1:4">
      <c r="A34" s="4" t="s">
        <v>509</v>
      </c>
      <c r="C34" s="5" t="n">
        <v>1459</v>
      </c>
      <c r="D34" s="5" t="n">
        <v>1332</v>
      </c>
    </row>
    <row r="35" spans="1:4">
      <c r="A35" s="4" t="s">
        <v>510</v>
      </c>
      <c r="C35" s="5" t="n">
        <v>56</v>
      </c>
    </row>
    <row r="36" spans="1:4">
      <c r="A36" s="4" t="s">
        <v>511</v>
      </c>
      <c r="C36" s="5" t="n">
        <v>-76</v>
      </c>
      <c r="D36" s="5" t="n">
        <v>-86</v>
      </c>
    </row>
    <row r="37" spans="1:4">
      <c r="A37" s="4" t="s">
        <v>512</v>
      </c>
      <c r="C37" s="5" t="n">
        <v>1439</v>
      </c>
      <c r="D37" s="5" t="n">
        <v>1246</v>
      </c>
    </row>
    <row r="38" spans="1:4">
      <c r="A38" s="4" t="s">
        <v>518</v>
      </c>
    </row>
    <row r="39" spans="1:4">
      <c r="A39" s="3" t="s">
        <v>508</v>
      </c>
    </row>
    <row r="40" spans="1:4">
      <c r="A40" s="4" t="s">
        <v>509</v>
      </c>
      <c r="C40" s="5" t="n">
        <v>1854</v>
      </c>
      <c r="D40" s="5" t="n">
        <v>1641</v>
      </c>
    </row>
    <row r="41" spans="1:4">
      <c r="A41" s="4" t="s">
        <v>510</v>
      </c>
      <c r="C41" s="5" t="n">
        <v>260</v>
      </c>
      <c r="D41" s="5" t="n">
        <v>213</v>
      </c>
    </row>
    <row r="42" spans="1:4">
      <c r="A42" s="4" t="s">
        <v>511</v>
      </c>
      <c r="C42" s="5" t="n">
        <v>-6</v>
      </c>
      <c r="D42" s="5" t="n">
        <v>-24</v>
      </c>
    </row>
    <row r="43" spans="1:4">
      <c r="A43" s="4" t="s">
        <v>512</v>
      </c>
      <c r="C43" s="5" t="n">
        <v>2108</v>
      </c>
      <c r="D43" s="5" t="n">
        <v>1830</v>
      </c>
    </row>
    <row r="44" spans="1:4">
      <c r="A44" s="4" t="s">
        <v>519</v>
      </c>
    </row>
    <row r="45" spans="1:4">
      <c r="A45" s="3" t="s">
        <v>508</v>
      </c>
    </row>
    <row r="46" spans="1:4">
      <c r="A46" s="4" t="s">
        <v>509</v>
      </c>
      <c r="C46" s="5" t="n">
        <v>1480</v>
      </c>
      <c r="D46" s="5" t="n">
        <v>1291</v>
      </c>
    </row>
    <row r="47" spans="1:4">
      <c r="A47" s="4" t="s">
        <v>510</v>
      </c>
      <c r="C47" s="5" t="n">
        <v>99</v>
      </c>
      <c r="D47" s="5" t="n">
        <v>57</v>
      </c>
    </row>
    <row r="48" spans="1:4">
      <c r="A48" s="4" t="s">
        <v>511</v>
      </c>
      <c r="D48" s="5" t="n">
        <v>-19</v>
      </c>
    </row>
    <row r="49" spans="1:4">
      <c r="A49" s="4" t="s">
        <v>512</v>
      </c>
      <c r="C49" s="5" t="n">
        <v>1579</v>
      </c>
      <c r="D49" s="5" t="n">
        <v>1329</v>
      </c>
    </row>
    <row r="50" spans="1:4">
      <c r="A50" s="4" t="s">
        <v>520</v>
      </c>
    </row>
    <row r="51" spans="1:4">
      <c r="A51" s="3" t="s">
        <v>508</v>
      </c>
    </row>
    <row r="52" spans="1:4">
      <c r="A52" s="4" t="s">
        <v>509</v>
      </c>
      <c r="C52" s="5" t="n">
        <v>9276</v>
      </c>
      <c r="D52" s="5" t="n">
        <v>6530</v>
      </c>
    </row>
    <row r="53" spans="1:4">
      <c r="A53" s="4" t="s">
        <v>510</v>
      </c>
      <c r="C53" s="5" t="n">
        <v>475</v>
      </c>
      <c r="D53" s="5" t="n">
        <v>109</v>
      </c>
    </row>
    <row r="54" spans="1:4">
      <c r="A54" s="4" t="s">
        <v>511</v>
      </c>
      <c r="C54" s="5" t="n">
        <v>-55</v>
      </c>
      <c r="D54" s="5" t="n">
        <v>-70</v>
      </c>
    </row>
    <row r="55" spans="1:4">
      <c r="A55" s="4" t="s">
        <v>512</v>
      </c>
      <c r="C55" s="5" t="n">
        <v>9696</v>
      </c>
      <c r="D55" s="5" t="n">
        <v>6569</v>
      </c>
    </row>
    <row r="56" spans="1:4">
      <c r="A56" s="4" t="s">
        <v>81</v>
      </c>
    </row>
    <row r="57" spans="1:4">
      <c r="A57" s="3" t="s">
        <v>508</v>
      </c>
    </row>
    <row r="58" spans="1:4">
      <c r="A58" s="4" t="s">
        <v>509</v>
      </c>
      <c r="B58" s="4" t="s">
        <v>94</v>
      </c>
      <c r="C58" s="5" t="n">
        <v>178740</v>
      </c>
      <c r="D58" s="5" t="n">
        <v>185152</v>
      </c>
    </row>
    <row r="59" spans="1:4">
      <c r="A59" s="4" t="s">
        <v>512</v>
      </c>
      <c r="B59" s="4" t="s">
        <v>94</v>
      </c>
      <c r="C59" s="5" t="n">
        <v>178740</v>
      </c>
      <c r="D59" s="5" t="n">
        <v>185152</v>
      </c>
    </row>
    <row r="60" spans="1:4">
      <c r="A60" s="4" t="s">
        <v>521</v>
      </c>
    </row>
    <row r="61" spans="1:4">
      <c r="A61" s="3" t="s">
        <v>508</v>
      </c>
    </row>
    <row r="62" spans="1:4">
      <c r="A62" s="4" t="s">
        <v>509</v>
      </c>
      <c r="C62" s="5" t="n">
        <v>59267</v>
      </c>
      <c r="D62" s="5" t="n">
        <v>55239</v>
      </c>
    </row>
    <row r="63" spans="1:4">
      <c r="A63" s="4" t="s">
        <v>510</v>
      </c>
      <c r="C63" s="5" t="n">
        <v>42</v>
      </c>
      <c r="D63" s="5" t="n">
        <v>37</v>
      </c>
    </row>
    <row r="64" spans="1:4">
      <c r="A64" s="4" t="s">
        <v>511</v>
      </c>
      <c r="C64" s="5" t="n">
        <v>-78</v>
      </c>
      <c r="D64" s="5" t="n">
        <v>-100</v>
      </c>
    </row>
    <row r="65" spans="1:4">
      <c r="A65" s="4" t="s">
        <v>512</v>
      </c>
      <c r="C65" s="5" t="n">
        <v>59231</v>
      </c>
      <c r="D65" s="5" t="n">
        <v>55176</v>
      </c>
    </row>
    <row r="66" spans="1:4">
      <c r="A66" s="4" t="s">
        <v>522</v>
      </c>
    </row>
    <row r="67" spans="1:4">
      <c r="A67" s="3" t="s">
        <v>508</v>
      </c>
    </row>
    <row r="68" spans="1:4">
      <c r="A68" s="4" t="s">
        <v>509</v>
      </c>
      <c r="C68" s="5" t="n">
        <v>22155</v>
      </c>
      <c r="D68" s="5" t="n">
        <v>24763</v>
      </c>
    </row>
    <row r="69" spans="1:4">
      <c r="A69" s="4" t="s">
        <v>510</v>
      </c>
      <c r="C69" s="5" t="n">
        <v>1</v>
      </c>
      <c r="D69" s="5" t="n">
        <v>6</v>
      </c>
    </row>
    <row r="70" spans="1:4">
      <c r="A70" s="4" t="s">
        <v>511</v>
      </c>
      <c r="C70" s="5" t="n">
        <v>-44</v>
      </c>
      <c r="D70" s="5" t="n">
        <v>-42</v>
      </c>
    </row>
    <row r="71" spans="1:4">
      <c r="A71" s="4" t="s">
        <v>512</v>
      </c>
      <c r="C71" s="5" t="n">
        <v>22112</v>
      </c>
      <c r="D71" s="5" t="n">
        <v>24727</v>
      </c>
    </row>
    <row r="72" spans="1:4">
      <c r="A72" s="4" t="s">
        <v>523</v>
      </c>
    </row>
    <row r="73" spans="1:4">
      <c r="A73" s="3" t="s">
        <v>508</v>
      </c>
    </row>
    <row r="74" spans="1:4">
      <c r="A74" s="4" t="s">
        <v>509</v>
      </c>
      <c r="C74" s="5" t="n">
        <v>17353</v>
      </c>
      <c r="D74" s="5" t="n">
        <v>18344</v>
      </c>
    </row>
    <row r="75" spans="1:4">
      <c r="A75" s="4" t="s">
        <v>510</v>
      </c>
      <c r="C75" s="5" t="n">
        <v>3</v>
      </c>
      <c r="D75" s="5" t="n">
        <v>7</v>
      </c>
    </row>
    <row r="76" spans="1:4">
      <c r="A76" s="4" t="s">
        <v>511</v>
      </c>
      <c r="C76" s="5" t="n">
        <v>-63</v>
      </c>
      <c r="D76" s="5" t="n">
        <v>-63</v>
      </c>
    </row>
    <row r="77" spans="1:4">
      <c r="A77" s="4" t="s">
        <v>512</v>
      </c>
      <c r="C77" s="5" t="n">
        <v>17293</v>
      </c>
      <c r="D77" s="5" t="n">
        <v>18288</v>
      </c>
    </row>
    <row r="78" spans="1:4">
      <c r="A78" s="4" t="s">
        <v>524</v>
      </c>
    </row>
    <row r="79" spans="1:4">
      <c r="A79" s="3" t="s">
        <v>508</v>
      </c>
    </row>
    <row r="80" spans="1:4">
      <c r="A80" s="4" t="s">
        <v>509</v>
      </c>
      <c r="C80" s="5" t="n">
        <v>14400</v>
      </c>
      <c r="D80" s="5" t="n">
        <v>14850</v>
      </c>
    </row>
    <row r="81" spans="1:4">
      <c r="A81" s="4" t="s">
        <v>510</v>
      </c>
      <c r="C81" s="5" t="n">
        <v>13</v>
      </c>
      <c r="D81" s="5" t="n">
        <v>14</v>
      </c>
    </row>
    <row r="82" spans="1:4">
      <c r="A82" s="4" t="s">
        <v>512</v>
      </c>
      <c r="C82" s="7" t="n">
        <v>14413</v>
      </c>
      <c r="D82" s="7" t="n">
        <v>14864</v>
      </c>
    </row>
    <row r="83" spans="1:4"/>
    <row r="84" spans="1:4">
      <c r="A84" s="4" t="s">
        <v>94</v>
      </c>
      <c r="B84" s="4" t="s">
        <v>525</v>
      </c>
    </row>
  </sheetData>
  <mergeCells count="3">
    <mergeCell ref="A1:B2"/>
    <mergeCell ref="A83:C83"/>
    <mergeCell ref="B84:C8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79</v>
      </c>
    </row>
    <row r="2" spans="1:3">
      <c r="A2" s="3" t="s">
        <v>527</v>
      </c>
    </row>
    <row r="3" spans="1:3">
      <c r="A3" s="4" t="s">
        <v>528</v>
      </c>
      <c r="B3" s="10" t="n">
        <v>11.6</v>
      </c>
      <c r="C3" s="10" t="n">
        <v>1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29</v>
      </c>
      <c r="B1" s="2" t="s">
        <v>1</v>
      </c>
    </row>
    <row r="2" spans="1:3">
      <c r="B2" s="2" t="s">
        <v>2</v>
      </c>
      <c r="C2" s="2" t="s">
        <v>25</v>
      </c>
    </row>
    <row r="3" spans="1:3">
      <c r="A3" s="3" t="s">
        <v>527</v>
      </c>
    </row>
    <row r="4" spans="1:3">
      <c r="A4" s="4" t="s">
        <v>530</v>
      </c>
      <c r="B4" s="7" t="n">
        <v>0</v>
      </c>
      <c r="C4" s="7" t="n">
        <v>2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531</v>
      </c>
      <c r="B1" s="2" t="s">
        <v>532</v>
      </c>
      <c r="C1" s="2" t="s">
        <v>2</v>
      </c>
      <c r="D1" s="2" t="s">
        <v>25</v>
      </c>
      <c r="E1" s="2" t="s">
        <v>533</v>
      </c>
    </row>
    <row r="2" spans="1:5">
      <c r="A2" s="3" t="s">
        <v>534</v>
      </c>
    </row>
    <row r="3" spans="1:5">
      <c r="A3" s="4" t="s">
        <v>535</v>
      </c>
      <c r="C3" s="7" t="n">
        <v>10228000</v>
      </c>
      <c r="D3" s="7" t="n">
        <v>10068000</v>
      </c>
    </row>
    <row r="4" spans="1:5">
      <c r="A4" s="4" t="s">
        <v>536</v>
      </c>
    </row>
    <row r="5" spans="1:5">
      <c r="A5" s="3" t="s">
        <v>534</v>
      </c>
    </row>
    <row r="6" spans="1:5">
      <c r="A6" s="4" t="s">
        <v>537</v>
      </c>
      <c r="E6" s="7" t="n">
        <v>900000000</v>
      </c>
    </row>
    <row r="7" spans="1:5">
      <c r="A7" s="4" t="s">
        <v>538</v>
      </c>
      <c r="C7" s="4" t="s">
        <v>539</v>
      </c>
    </row>
    <row r="8" spans="1:5">
      <c r="A8" s="4" t="s">
        <v>540</v>
      </c>
    </row>
    <row r="9" spans="1:5">
      <c r="A9" s="3" t="s">
        <v>534</v>
      </c>
    </row>
    <row r="10" spans="1:5">
      <c r="A10" s="4" t="s">
        <v>311</v>
      </c>
      <c r="C10" s="4" t="s">
        <v>541</v>
      </c>
    </row>
    <row r="11" spans="1:5">
      <c r="A11" s="4" t="s">
        <v>542</v>
      </c>
    </row>
    <row r="12" spans="1:5">
      <c r="A12" s="3" t="s">
        <v>534</v>
      </c>
    </row>
    <row r="13" spans="1:5">
      <c r="A13" s="4" t="s">
        <v>311</v>
      </c>
      <c r="C13" s="4" t="s">
        <v>543</v>
      </c>
    </row>
    <row r="14" spans="1:5">
      <c r="A14" s="4" t="s">
        <v>544</v>
      </c>
    </row>
    <row r="15" spans="1:5">
      <c r="A15" s="3" t="s">
        <v>534</v>
      </c>
    </row>
    <row r="16" spans="1:5">
      <c r="A16" s="4" t="s">
        <v>311</v>
      </c>
      <c r="C16" s="4" t="s">
        <v>312</v>
      </c>
    </row>
    <row r="17" spans="1:5">
      <c r="A17" s="4" t="s">
        <v>545</v>
      </c>
    </row>
    <row r="18" spans="1:5">
      <c r="A18" s="3" t="s">
        <v>534</v>
      </c>
    </row>
    <row r="19" spans="1:5">
      <c r="A19" s="4" t="s">
        <v>311</v>
      </c>
      <c r="C19" s="4" t="s">
        <v>546</v>
      </c>
    </row>
    <row r="20" spans="1:5">
      <c r="A20" s="4" t="s">
        <v>547</v>
      </c>
    </row>
    <row r="21" spans="1:5">
      <c r="A21" s="3" t="s">
        <v>534</v>
      </c>
    </row>
    <row r="22" spans="1:5">
      <c r="A22" s="4" t="s">
        <v>548</v>
      </c>
      <c r="B22" s="7" t="n">
        <v>1370000000</v>
      </c>
    </row>
    <row r="23" spans="1:5">
      <c r="A23" s="4" t="s">
        <v>538</v>
      </c>
      <c r="C23" s="4" t="s">
        <v>549</v>
      </c>
    </row>
    <row r="24" spans="1:5">
      <c r="A24" s="4" t="s">
        <v>550</v>
      </c>
    </row>
    <row r="25" spans="1:5">
      <c r="A25" s="3" t="s">
        <v>534</v>
      </c>
    </row>
    <row r="26" spans="1:5">
      <c r="A26" s="4" t="s">
        <v>311</v>
      </c>
      <c r="B26" s="4" t="s">
        <v>551</v>
      </c>
      <c r="C26" s="4" t="s">
        <v>552</v>
      </c>
    </row>
    <row r="27" spans="1:5">
      <c r="A27" s="4" t="s">
        <v>553</v>
      </c>
      <c r="C27" s="4" t="s">
        <v>312</v>
      </c>
    </row>
    <row r="28" spans="1:5">
      <c r="A28" s="4" t="s">
        <v>554</v>
      </c>
    </row>
    <row r="29" spans="1:5">
      <c r="A29" s="3" t="s">
        <v>534</v>
      </c>
    </row>
    <row r="30" spans="1:5">
      <c r="A30" s="4" t="s">
        <v>311</v>
      </c>
      <c r="B30" s="4" t="s">
        <v>555</v>
      </c>
      <c r="C30" s="4" t="s">
        <v>543</v>
      </c>
    </row>
    <row r="31" spans="1:5">
      <c r="A31" s="4" t="s">
        <v>556</v>
      </c>
    </row>
    <row r="32" spans="1:5">
      <c r="A32" s="3" t="s">
        <v>534</v>
      </c>
    </row>
    <row r="33" spans="1:5">
      <c r="A33" s="4" t="s">
        <v>557</v>
      </c>
      <c r="B33" s="4" t="s">
        <v>558</v>
      </c>
    </row>
    <row r="34" spans="1:5">
      <c r="A34" s="4" t="s">
        <v>535</v>
      </c>
      <c r="B34" s="7" t="n">
        <v>50000000</v>
      </c>
    </row>
    <row r="35" spans="1:5">
      <c r="A35" s="4" t="s">
        <v>559</v>
      </c>
      <c r="B35" s="4" t="s">
        <v>312</v>
      </c>
    </row>
    <row r="36" spans="1:5">
      <c r="A36" s="4" t="s">
        <v>560</v>
      </c>
    </row>
    <row r="37" spans="1:5">
      <c r="A37" s="3" t="s">
        <v>534</v>
      </c>
    </row>
    <row r="38" spans="1:5">
      <c r="A38" s="4" t="s">
        <v>311</v>
      </c>
      <c r="B38" s="4" t="s">
        <v>552</v>
      </c>
    </row>
    <row r="39" spans="1:5">
      <c r="A39" s="4" t="s">
        <v>561</v>
      </c>
    </row>
    <row r="40" spans="1:5">
      <c r="A40" s="3" t="s">
        <v>534</v>
      </c>
    </row>
    <row r="41" spans="1:5">
      <c r="A41" s="4" t="s">
        <v>311</v>
      </c>
      <c r="B41" s="4" t="s">
        <v>5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5</v>
      </c>
    </row>
    <row r="3" spans="1:3">
      <c r="A3" s="3" t="s">
        <v>128</v>
      </c>
    </row>
    <row r="4" spans="1:3">
      <c r="A4" s="4" t="s">
        <v>48</v>
      </c>
      <c r="B4" s="7" t="n">
        <v>9216</v>
      </c>
      <c r="C4" s="7" t="n">
        <v>25517</v>
      </c>
    </row>
    <row r="5" spans="1:3">
      <c r="A5" s="3" t="s">
        <v>129</v>
      </c>
    </row>
    <row r="6" spans="1:3">
      <c r="A6" s="4" t="s">
        <v>130</v>
      </c>
      <c r="B6" s="5" t="n">
        <v>30300</v>
      </c>
      <c r="C6" s="5" t="n">
        <v>33957</v>
      </c>
    </row>
    <row r="7" spans="1:3">
      <c r="A7" s="4" t="s">
        <v>131</v>
      </c>
      <c r="B7" s="5" t="n">
        <v>4660</v>
      </c>
      <c r="C7" s="5" t="n">
        <v>6826</v>
      </c>
    </row>
    <row r="8" spans="1:3">
      <c r="A8" s="4" t="s">
        <v>132</v>
      </c>
      <c r="B8" s="5" t="n">
        <v>3132</v>
      </c>
      <c r="C8" s="5" t="n">
        <v>4404</v>
      </c>
    </row>
    <row r="9" spans="1:3">
      <c r="A9" s="4" t="s">
        <v>133</v>
      </c>
      <c r="B9" s="5" t="n">
        <v>4132</v>
      </c>
      <c r="C9" s="5" t="n">
        <v>3567</v>
      </c>
    </row>
    <row r="10" spans="1:3">
      <c r="A10" s="4" t="s">
        <v>134</v>
      </c>
      <c r="B10" s="5" t="n">
        <v>-5403</v>
      </c>
    </row>
    <row r="11" spans="1:3">
      <c r="A11" s="4" t="s">
        <v>135</v>
      </c>
      <c r="B11" s="5" t="n">
        <v>11218</v>
      </c>
      <c r="C11" s="5" t="n">
        <v>11725</v>
      </c>
    </row>
    <row r="12" spans="1:3">
      <c r="A12" s="4" t="s">
        <v>136</v>
      </c>
      <c r="B12" s="5" t="n">
        <v>1227</v>
      </c>
      <c r="C12" s="5" t="n">
        <v>11496</v>
      </c>
    </row>
    <row r="13" spans="1:3">
      <c r="A13" s="4" t="s">
        <v>35</v>
      </c>
      <c r="B13" s="5" t="n">
        <v>1157</v>
      </c>
      <c r="C13" s="5" t="n">
        <v>7788</v>
      </c>
    </row>
    <row r="14" spans="1:3">
      <c r="A14" s="4" t="s">
        <v>137</v>
      </c>
      <c r="C14" s="5" t="n">
        <v>-262</v>
      </c>
    </row>
    <row r="15" spans="1:3">
      <c r="A15" s="4" t="s">
        <v>86</v>
      </c>
      <c r="B15" s="5" t="n">
        <v>6050</v>
      </c>
      <c r="C15" s="5" t="n">
        <v>303</v>
      </c>
    </row>
    <row r="16" spans="1:3">
      <c r="A16" s="3" t="s">
        <v>138</v>
      </c>
    </row>
    <row r="17" spans="1:3">
      <c r="A17" s="4" t="s">
        <v>139</v>
      </c>
      <c r="B17" s="5" t="n">
        <v>-85833</v>
      </c>
      <c r="C17" s="5" t="n">
        <v>-87892</v>
      </c>
    </row>
    <row r="18" spans="1:3">
      <c r="A18" s="4" t="s">
        <v>140</v>
      </c>
      <c r="B18" s="5" t="n">
        <v>-4457</v>
      </c>
      <c r="C18" s="5" t="n">
        <v>-5232</v>
      </c>
    </row>
    <row r="19" spans="1:3">
      <c r="A19" s="4" t="s">
        <v>96</v>
      </c>
      <c r="B19" s="5" t="n">
        <v>-24497</v>
      </c>
      <c r="C19" s="5" t="n">
        <v>-10621</v>
      </c>
    </row>
    <row r="20" spans="1:3">
      <c r="A20" s="4" t="s">
        <v>85</v>
      </c>
      <c r="B20" s="5" t="n">
        <v>2291</v>
      </c>
      <c r="C20" s="5" t="n">
        <v>146</v>
      </c>
    </row>
    <row r="21" spans="1:3">
      <c r="A21" s="4" t="s">
        <v>98</v>
      </c>
      <c r="B21" s="5" t="n">
        <v>-6839</v>
      </c>
      <c r="C21" s="5" t="n">
        <v>-4843</v>
      </c>
    </row>
    <row r="22" spans="1:3">
      <c r="A22" s="4" t="s">
        <v>100</v>
      </c>
      <c r="B22" s="5" t="n">
        <v>-38992</v>
      </c>
      <c r="C22" s="5" t="n">
        <v>-127219</v>
      </c>
    </row>
    <row r="23" spans="1:3">
      <c r="A23" s="4" t="s">
        <v>141</v>
      </c>
      <c r="B23" s="5" t="n">
        <v>-92638</v>
      </c>
      <c r="C23" s="5" t="n">
        <v>-130340</v>
      </c>
    </row>
    <row r="24" spans="1:3">
      <c r="A24" s="3" t="s">
        <v>142</v>
      </c>
    </row>
    <row r="25" spans="1:3">
      <c r="A25" s="4" t="s">
        <v>143</v>
      </c>
      <c r="B25" s="5" t="n">
        <v>-11941</v>
      </c>
      <c r="C25" s="5" t="n">
        <v>-18106</v>
      </c>
    </row>
    <row r="26" spans="1:3">
      <c r="A26" s="4" t="s">
        <v>144</v>
      </c>
      <c r="B26" s="5" t="n">
        <v>-5439</v>
      </c>
      <c r="C26" s="5" t="n">
        <v>-10019</v>
      </c>
    </row>
    <row r="27" spans="1:3">
      <c r="A27" s="4" t="s">
        <v>145</v>
      </c>
      <c r="B27" s="5" t="n">
        <v>-3150</v>
      </c>
      <c r="C27" s="5" t="n">
        <v>-26339</v>
      </c>
    </row>
    <row r="28" spans="1:3">
      <c r="A28" s="4" t="s">
        <v>146</v>
      </c>
      <c r="C28" s="5" t="n">
        <v>18489</v>
      </c>
    </row>
    <row r="29" spans="1:3">
      <c r="A29" s="4" t="s">
        <v>147</v>
      </c>
      <c r="C29" s="5" t="n">
        <v>1081</v>
      </c>
    </row>
    <row r="30" spans="1:3">
      <c r="A30" s="4" t="s">
        <v>148</v>
      </c>
      <c r="B30" s="5" t="n">
        <v>-22308</v>
      </c>
      <c r="C30" s="5" t="n">
        <v>-32841</v>
      </c>
    </row>
    <row r="31" spans="1:3">
      <c r="A31" s="4" t="s">
        <v>149</v>
      </c>
      <c r="B31" s="5" t="n">
        <v>18699</v>
      </c>
      <c r="C31" s="5" t="n">
        <v>30890</v>
      </c>
    </row>
    <row r="32" spans="1:3">
      <c r="A32" s="4" t="s">
        <v>150</v>
      </c>
      <c r="B32" s="5" t="n">
        <v>6412</v>
      </c>
      <c r="C32" s="5" t="n">
        <v>9958</v>
      </c>
    </row>
    <row r="33" spans="1:3">
      <c r="A33" s="4" t="s">
        <v>151</v>
      </c>
      <c r="B33" s="5" t="n">
        <v>29</v>
      </c>
      <c r="C33" s="5" t="n">
        <v>-33981</v>
      </c>
    </row>
    <row r="34" spans="1:3">
      <c r="A34" s="4" t="s">
        <v>86</v>
      </c>
      <c r="B34" s="5" t="n">
        <v>154</v>
      </c>
      <c r="C34" s="5" t="n">
        <v>-1919</v>
      </c>
    </row>
    <row r="35" spans="1:3">
      <c r="A35" s="4" t="s">
        <v>152</v>
      </c>
      <c r="B35" s="5" t="n">
        <v>-17544</v>
      </c>
      <c r="C35" s="5" t="n">
        <v>-62787</v>
      </c>
    </row>
    <row r="36" spans="1:3">
      <c r="A36" s="3" t="s">
        <v>153</v>
      </c>
    </row>
    <row r="37" spans="1:3">
      <c r="A37" s="4" t="s">
        <v>154</v>
      </c>
      <c r="B37" s="5" t="n">
        <v>478600</v>
      </c>
      <c r="C37" s="5" t="n">
        <v>533700</v>
      </c>
    </row>
    <row r="38" spans="1:3">
      <c r="A38" s="4" t="s">
        <v>155</v>
      </c>
      <c r="B38" s="5" t="n">
        <v>-343400</v>
      </c>
      <c r="C38" s="5" t="n">
        <v>-303100</v>
      </c>
    </row>
    <row r="39" spans="1:3">
      <c r="A39" s="4" t="s">
        <v>156</v>
      </c>
      <c r="C39" s="5" t="n">
        <v>750</v>
      </c>
    </row>
    <row r="40" spans="1:3">
      <c r="A40" s="4" t="s">
        <v>157</v>
      </c>
      <c r="B40" s="5" t="n">
        <v>-3509</v>
      </c>
      <c r="C40" s="5" t="n">
        <v>-3003</v>
      </c>
    </row>
    <row r="41" spans="1:3">
      <c r="A41" s="4" t="s">
        <v>158</v>
      </c>
      <c r="B41" s="5" t="n">
        <v>-284</v>
      </c>
      <c r="C41" s="5" t="n">
        <v>-280</v>
      </c>
    </row>
    <row r="42" spans="1:3">
      <c r="A42" s="4" t="s">
        <v>159</v>
      </c>
      <c r="B42" s="5" t="n">
        <v>-79</v>
      </c>
      <c r="C42" s="5" t="n">
        <v>-151</v>
      </c>
    </row>
    <row r="43" spans="1:3">
      <c r="A43" s="4" t="s">
        <v>160</v>
      </c>
      <c r="B43" s="5" t="n">
        <v>-3010</v>
      </c>
      <c r="C43" s="5" t="n">
        <v>-2801</v>
      </c>
    </row>
    <row r="44" spans="1:3">
      <c r="A44" s="4" t="s">
        <v>161</v>
      </c>
      <c r="B44" s="5" t="n">
        <v>-10228</v>
      </c>
      <c r="C44" s="5" t="n">
        <v>-10068</v>
      </c>
    </row>
    <row r="45" spans="1:3">
      <c r="A45" s="4" t="s">
        <v>162</v>
      </c>
      <c r="B45" s="5" t="n">
        <v>-2255</v>
      </c>
      <c r="C45" s="5" t="n">
        <v>-2649</v>
      </c>
    </row>
    <row r="46" spans="1:3">
      <c r="A46" s="4" t="s">
        <v>163</v>
      </c>
      <c r="C46" s="5" t="n">
        <v>4368</v>
      </c>
    </row>
    <row r="47" spans="1:3">
      <c r="A47" s="4" t="s">
        <v>164</v>
      </c>
      <c r="B47" s="5" t="n">
        <v>-25801</v>
      </c>
      <c r="C47" s="5" t="n">
        <v>-16315</v>
      </c>
    </row>
    <row r="48" spans="1:3">
      <c r="A48" s="4" t="s">
        <v>165</v>
      </c>
      <c r="C48" s="5" t="n">
        <v>-1000</v>
      </c>
    </row>
    <row r="49" spans="1:3">
      <c r="A49" s="4" t="s">
        <v>166</v>
      </c>
      <c r="B49" s="5" t="n">
        <v>90034</v>
      </c>
      <c r="C49" s="5" t="n">
        <v>199451</v>
      </c>
    </row>
    <row r="50" spans="1:3">
      <c r="A50" s="4" t="s">
        <v>167</v>
      </c>
      <c r="B50" s="5" t="n">
        <v>-20148</v>
      </c>
      <c r="C50" s="5" t="n">
        <v>6324</v>
      </c>
    </row>
    <row r="51" spans="1:3">
      <c r="A51" s="4" t="s">
        <v>168</v>
      </c>
      <c r="B51" s="5" t="n">
        <v>137061</v>
      </c>
      <c r="C51" s="5" t="n">
        <v>98758</v>
      </c>
    </row>
    <row r="52" spans="1:3">
      <c r="A52" s="4" t="s">
        <v>169</v>
      </c>
      <c r="B52" s="5" t="n">
        <v>116913</v>
      </c>
      <c r="C52" s="5" t="n">
        <v>105082</v>
      </c>
    </row>
    <row r="53" spans="1:3">
      <c r="A53" s="3" t="s">
        <v>170</v>
      </c>
    </row>
    <row r="54" spans="1:3">
      <c r="A54" s="4" t="s">
        <v>171</v>
      </c>
      <c r="B54" s="5" t="n">
        <v>74839</v>
      </c>
      <c r="C54" s="5" t="n">
        <v>73676</v>
      </c>
    </row>
    <row r="55" spans="1:3">
      <c r="A55" s="4" t="s">
        <v>172</v>
      </c>
      <c r="B55" s="7" t="n">
        <v>1240</v>
      </c>
      <c r="C55" s="5" t="n">
        <v>188</v>
      </c>
    </row>
    <row r="56" spans="1:3">
      <c r="A56" s="4" t="s">
        <v>173</v>
      </c>
      <c r="C56" s="7" t="n">
        <v>28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1</v>
      </c>
      <c r="C1" s="2" t="s">
        <v>507</v>
      </c>
    </row>
    <row r="2" spans="1:3">
      <c r="B2" s="2" t="s">
        <v>2</v>
      </c>
      <c r="C2" s="2" t="s">
        <v>79</v>
      </c>
    </row>
    <row r="3" spans="1:3">
      <c r="A3" s="3" t="s">
        <v>563</v>
      </c>
    </row>
    <row r="4" spans="1:3">
      <c r="A4" s="4" t="s">
        <v>564</v>
      </c>
      <c r="C4" s="7" t="n">
        <v>1031183</v>
      </c>
    </row>
    <row r="5" spans="1:3">
      <c r="A5" s="4" t="s">
        <v>565</v>
      </c>
    </row>
    <row r="6" spans="1:3">
      <c r="A6" s="3" t="s">
        <v>563</v>
      </c>
    </row>
    <row r="7" spans="1:3">
      <c r="A7" s="4" t="s">
        <v>566</v>
      </c>
      <c r="B7" s="7" t="n">
        <v>150826</v>
      </c>
      <c r="C7" s="5" t="n">
        <v>149441</v>
      </c>
    </row>
    <row r="8" spans="1:3">
      <c r="A8" s="4" t="s">
        <v>567</v>
      </c>
      <c r="B8" s="5" t="n">
        <v>-4946</v>
      </c>
      <c r="C8" s="5" t="n">
        <v>-7661</v>
      </c>
    </row>
    <row r="9" spans="1:3">
      <c r="A9" s="4" t="s">
        <v>568</v>
      </c>
    </row>
    <row r="10" spans="1:3">
      <c r="A10" s="3" t="s">
        <v>563</v>
      </c>
    </row>
    <row r="11" spans="1:3">
      <c r="A11" s="4" t="s">
        <v>567</v>
      </c>
      <c r="B11" s="5" t="n">
        <v>-1692</v>
      </c>
      <c r="C11" s="5" t="n">
        <v>-2718</v>
      </c>
    </row>
    <row r="12" spans="1:3">
      <c r="A12" s="4" t="s">
        <v>569</v>
      </c>
    </row>
    <row r="13" spans="1:3">
      <c r="A13" s="3" t="s">
        <v>563</v>
      </c>
    </row>
    <row r="14" spans="1:3">
      <c r="A14" s="4" t="s">
        <v>566</v>
      </c>
      <c r="B14" s="5" t="n">
        <v>13271</v>
      </c>
      <c r="C14" s="5" t="n">
        <v>16472</v>
      </c>
    </row>
    <row r="15" spans="1:3">
      <c r="A15" s="4" t="s">
        <v>570</v>
      </c>
    </row>
    <row r="16" spans="1:3">
      <c r="A16" s="3" t="s">
        <v>563</v>
      </c>
    </row>
    <row r="17" spans="1:3">
      <c r="A17" s="4" t="s">
        <v>566</v>
      </c>
      <c r="B17" s="5" t="n">
        <v>14413</v>
      </c>
      <c r="C17" s="5" t="n">
        <v>14864</v>
      </c>
    </row>
    <row r="18" spans="1:3">
      <c r="A18" s="4" t="s">
        <v>571</v>
      </c>
    </row>
    <row r="19" spans="1:3">
      <c r="A19" s="3" t="s">
        <v>563</v>
      </c>
    </row>
    <row r="20" spans="1:3">
      <c r="A20" s="4" t="s">
        <v>566</v>
      </c>
      <c r="B20" s="5" t="n">
        <v>4308</v>
      </c>
      <c r="C20" s="5" t="n">
        <v>4226</v>
      </c>
    </row>
    <row r="21" spans="1:3">
      <c r="A21" s="4" t="s">
        <v>572</v>
      </c>
    </row>
    <row r="22" spans="1:3">
      <c r="A22" s="3" t="s">
        <v>563</v>
      </c>
    </row>
    <row r="23" spans="1:3">
      <c r="A23" s="4" t="s">
        <v>566</v>
      </c>
      <c r="B23" s="5" t="n">
        <v>98636</v>
      </c>
      <c r="C23" s="5" t="n">
        <v>98191</v>
      </c>
    </row>
    <row r="24" spans="1:3">
      <c r="A24" s="4" t="s">
        <v>573</v>
      </c>
    </row>
    <row r="25" spans="1:3">
      <c r="A25" s="3" t="s">
        <v>563</v>
      </c>
    </row>
    <row r="26" spans="1:3">
      <c r="A26" s="4" t="s">
        <v>566</v>
      </c>
      <c r="B26" s="5" t="n">
        <v>59231</v>
      </c>
      <c r="C26" s="5" t="n">
        <v>55176</v>
      </c>
    </row>
    <row r="27" spans="1:3">
      <c r="A27" s="4" t="s">
        <v>574</v>
      </c>
    </row>
    <row r="28" spans="1:3">
      <c r="A28" s="3" t="s">
        <v>563</v>
      </c>
    </row>
    <row r="29" spans="1:3">
      <c r="A29" s="4" t="s">
        <v>566</v>
      </c>
      <c r="B29" s="5" t="n">
        <v>22112</v>
      </c>
      <c r="C29" s="5" t="n">
        <v>24727</v>
      </c>
    </row>
    <row r="30" spans="1:3">
      <c r="A30" s="4" t="s">
        <v>575</v>
      </c>
    </row>
    <row r="31" spans="1:3">
      <c r="A31" s="3" t="s">
        <v>563</v>
      </c>
    </row>
    <row r="32" spans="1:3">
      <c r="A32" s="4" t="s">
        <v>566</v>
      </c>
      <c r="B32" s="5" t="n">
        <v>17293</v>
      </c>
      <c r="C32" s="5" t="n">
        <v>18288</v>
      </c>
    </row>
    <row r="33" spans="1:3">
      <c r="A33" s="4" t="s">
        <v>576</v>
      </c>
    </row>
    <row r="34" spans="1:3">
      <c r="A34" s="3" t="s">
        <v>563</v>
      </c>
    </row>
    <row r="35" spans="1:3">
      <c r="A35" s="4" t="s">
        <v>566</v>
      </c>
      <c r="B35" s="5" t="n">
        <v>20198</v>
      </c>
      <c r="C35" s="5" t="n">
        <v>15688</v>
      </c>
    </row>
    <row r="36" spans="1:3">
      <c r="A36" s="4" t="s">
        <v>577</v>
      </c>
    </row>
    <row r="37" spans="1:3">
      <c r="A37" s="3" t="s">
        <v>563</v>
      </c>
    </row>
    <row r="38" spans="1:3">
      <c r="A38" s="4" t="s">
        <v>566</v>
      </c>
      <c r="B38" s="5" t="n">
        <v>146518</v>
      </c>
      <c r="C38" s="5" t="n">
        <v>145215</v>
      </c>
    </row>
    <row r="39" spans="1:3">
      <c r="A39" s="4" t="s">
        <v>578</v>
      </c>
    </row>
    <row r="40" spans="1:3">
      <c r="A40" s="3" t="s">
        <v>563</v>
      </c>
    </row>
    <row r="41" spans="1:3">
      <c r="A41" s="4" t="s">
        <v>567</v>
      </c>
      <c r="B41" s="5" t="n">
        <v>-3254</v>
      </c>
      <c r="C41" s="5" t="n">
        <v>-4943</v>
      </c>
    </row>
    <row r="42" spans="1:3">
      <c r="A42" s="4" t="s">
        <v>579</v>
      </c>
    </row>
    <row r="43" spans="1:3">
      <c r="A43" s="3" t="s">
        <v>563</v>
      </c>
    </row>
    <row r="44" spans="1:3">
      <c r="A44" s="4" t="s">
        <v>564</v>
      </c>
      <c r="B44" s="5" t="n">
        <v>1100</v>
      </c>
      <c r="C44" s="5" t="n">
        <v>650222</v>
      </c>
    </row>
    <row r="45" spans="1:3">
      <c r="A45" s="4" t="s">
        <v>580</v>
      </c>
    </row>
    <row r="46" spans="1:3">
      <c r="A46" s="3" t="s">
        <v>563</v>
      </c>
    </row>
    <row r="47" spans="1:3">
      <c r="A47" s="4" t="s">
        <v>564</v>
      </c>
      <c r="C47" s="5" t="n">
        <v>361310</v>
      </c>
    </row>
    <row r="48" spans="1:3">
      <c r="A48" s="4" t="s">
        <v>581</v>
      </c>
    </row>
    <row r="49" spans="1:3">
      <c r="A49" s="3" t="s">
        <v>563</v>
      </c>
    </row>
    <row r="50" spans="1:3">
      <c r="A50" s="4" t="s">
        <v>564</v>
      </c>
      <c r="C50" s="5" t="n">
        <v>641</v>
      </c>
    </row>
    <row r="51" spans="1:3">
      <c r="A51" s="4" t="s">
        <v>582</v>
      </c>
    </row>
    <row r="52" spans="1:3">
      <c r="A52" s="3" t="s">
        <v>563</v>
      </c>
    </row>
    <row r="53" spans="1:3">
      <c r="A53" s="4" t="s">
        <v>564</v>
      </c>
      <c r="C53" s="5" t="n">
        <v>19010</v>
      </c>
    </row>
    <row r="54" spans="1:3">
      <c r="A54" s="4" t="s">
        <v>583</v>
      </c>
    </row>
    <row r="55" spans="1:3">
      <c r="A55" s="3" t="s">
        <v>563</v>
      </c>
    </row>
    <row r="56" spans="1:3">
      <c r="A56" s="4" t="s">
        <v>564</v>
      </c>
      <c r="C56" s="5" t="n">
        <v>-342559</v>
      </c>
    </row>
    <row r="57" spans="1:3">
      <c r="A57" s="4" t="s">
        <v>584</v>
      </c>
    </row>
    <row r="58" spans="1:3">
      <c r="A58" s="3" t="s">
        <v>563</v>
      </c>
    </row>
    <row r="59" spans="1:3">
      <c r="A59" s="4" t="s">
        <v>564</v>
      </c>
      <c r="B59" s="5" t="n">
        <v>-1157</v>
      </c>
      <c r="C59" s="5" t="n">
        <v>-31029</v>
      </c>
    </row>
    <row r="60" spans="1:3">
      <c r="A60" s="4" t="s">
        <v>585</v>
      </c>
    </row>
    <row r="61" spans="1:3">
      <c r="A61" s="3" t="s">
        <v>563</v>
      </c>
    </row>
    <row r="62" spans="1:3">
      <c r="A62" s="4" t="s">
        <v>564</v>
      </c>
      <c r="C62" s="5" t="n">
        <v>-261129</v>
      </c>
    </row>
    <row r="63" spans="1:3">
      <c r="A63" s="4" t="s">
        <v>586</v>
      </c>
    </row>
    <row r="64" spans="1:3">
      <c r="A64" s="3" t="s">
        <v>563</v>
      </c>
    </row>
    <row r="65" spans="1:3">
      <c r="A65" s="4" t="s">
        <v>564</v>
      </c>
      <c r="C65" s="5" t="n">
        <v>-43308</v>
      </c>
    </row>
    <row r="66" spans="1:3">
      <c r="A66" s="4" t="s">
        <v>587</v>
      </c>
    </row>
    <row r="67" spans="1:3">
      <c r="A67" s="3" t="s">
        <v>563</v>
      </c>
    </row>
    <row r="68" spans="1:3">
      <c r="A68" s="4" t="s">
        <v>564</v>
      </c>
      <c r="C68" s="5" t="n">
        <v>-3559</v>
      </c>
    </row>
    <row r="69" spans="1:3">
      <c r="A69" s="4" t="s">
        <v>588</v>
      </c>
    </row>
    <row r="70" spans="1:3">
      <c r="A70" s="3" t="s">
        <v>563</v>
      </c>
    </row>
    <row r="71" spans="1:3">
      <c r="A71" s="4" t="s">
        <v>564</v>
      </c>
      <c r="C71" s="5" t="n">
        <v>-3534</v>
      </c>
    </row>
    <row r="72" spans="1:3">
      <c r="A72" s="4" t="s">
        <v>589</v>
      </c>
    </row>
    <row r="73" spans="1:3">
      <c r="A73" s="3" t="s">
        <v>563</v>
      </c>
    </row>
    <row r="74" spans="1:3">
      <c r="A74" s="4" t="s">
        <v>566</v>
      </c>
      <c r="B74" s="5" t="n">
        <v>55681</v>
      </c>
      <c r="C74" s="5" t="n">
        <v>56987</v>
      </c>
    </row>
    <row r="75" spans="1:3">
      <c r="A75" s="4" t="s">
        <v>590</v>
      </c>
    </row>
    <row r="76" spans="1:3">
      <c r="A76" s="3" t="s">
        <v>563</v>
      </c>
    </row>
    <row r="77" spans="1:3">
      <c r="A77" s="4" t="s">
        <v>566</v>
      </c>
      <c r="B77" s="5" t="n">
        <v>13271</v>
      </c>
      <c r="C77" s="5" t="n">
        <v>16472</v>
      </c>
    </row>
    <row r="78" spans="1:3">
      <c r="A78" s="4" t="s">
        <v>591</v>
      </c>
    </row>
    <row r="79" spans="1:3">
      <c r="A79" s="3" t="s">
        <v>563</v>
      </c>
    </row>
    <row r="80" spans="1:3">
      <c r="A80" s="4" t="s">
        <v>566</v>
      </c>
      <c r="B80" s="5" t="n">
        <v>100</v>
      </c>
      <c r="C80" s="5" t="n">
        <v>100</v>
      </c>
    </row>
    <row r="81" spans="1:3">
      <c r="A81" s="4" t="s">
        <v>592</v>
      </c>
    </row>
    <row r="82" spans="1:3">
      <c r="A82" s="3" t="s">
        <v>563</v>
      </c>
    </row>
    <row r="83" spans="1:3">
      <c r="A83" s="4" t="s">
        <v>566</v>
      </c>
      <c r="B83" s="5" t="n">
        <v>22112</v>
      </c>
      <c r="C83" s="5" t="n">
        <v>24727</v>
      </c>
    </row>
    <row r="84" spans="1:3">
      <c r="A84" s="4" t="s">
        <v>593</v>
      </c>
    </row>
    <row r="85" spans="1:3">
      <c r="A85" s="3" t="s">
        <v>563</v>
      </c>
    </row>
    <row r="86" spans="1:3">
      <c r="A86" s="4" t="s">
        <v>566</v>
      </c>
      <c r="B86" s="5" t="n">
        <v>22112</v>
      </c>
      <c r="C86" s="5" t="n">
        <v>24727</v>
      </c>
    </row>
    <row r="87" spans="1:3">
      <c r="A87" s="4" t="s">
        <v>594</v>
      </c>
    </row>
    <row r="88" spans="1:3">
      <c r="A88" s="3" t="s">
        <v>563</v>
      </c>
    </row>
    <row r="89" spans="1:3">
      <c r="A89" s="4" t="s">
        <v>566</v>
      </c>
      <c r="B89" s="5" t="n">
        <v>20198</v>
      </c>
      <c r="C89" s="5" t="n">
        <v>15688</v>
      </c>
    </row>
    <row r="90" spans="1:3">
      <c r="A90" s="4" t="s">
        <v>595</v>
      </c>
    </row>
    <row r="91" spans="1:3">
      <c r="A91" s="3" t="s">
        <v>563</v>
      </c>
    </row>
    <row r="92" spans="1:3">
      <c r="A92" s="4" t="s">
        <v>566</v>
      </c>
      <c r="B92" s="5" t="n">
        <v>55581</v>
      </c>
      <c r="C92" s="5" t="n">
        <v>56887</v>
      </c>
    </row>
    <row r="93" spans="1:3">
      <c r="A93" s="4" t="s">
        <v>596</v>
      </c>
    </row>
    <row r="94" spans="1:3">
      <c r="A94" s="3" t="s">
        <v>563</v>
      </c>
    </row>
    <row r="95" spans="1:3">
      <c r="A95" s="4" t="s">
        <v>566</v>
      </c>
      <c r="B95" s="5" t="n">
        <v>95145</v>
      </c>
      <c r="C95" s="5" t="n">
        <v>92454</v>
      </c>
    </row>
    <row r="96" spans="1:3">
      <c r="A96" s="4" t="s">
        <v>567</v>
      </c>
      <c r="B96" s="5" t="n">
        <v>-1692</v>
      </c>
      <c r="C96" s="5" t="n">
        <v>-2718</v>
      </c>
    </row>
    <row r="97" spans="1:3">
      <c r="A97" s="4" t="s">
        <v>597</v>
      </c>
    </row>
    <row r="98" spans="1:3">
      <c r="A98" s="3" t="s">
        <v>563</v>
      </c>
    </row>
    <row r="99" spans="1:3">
      <c r="A99" s="4" t="s">
        <v>567</v>
      </c>
      <c r="B99" s="5" t="n">
        <v>-1692</v>
      </c>
      <c r="C99" s="5" t="n">
        <v>-2718</v>
      </c>
    </row>
    <row r="100" spans="1:3">
      <c r="A100" s="4" t="s">
        <v>598</v>
      </c>
    </row>
    <row r="101" spans="1:3">
      <c r="A101" s="3" t="s">
        <v>563</v>
      </c>
    </row>
    <row r="102" spans="1:3">
      <c r="A102" s="4" t="s">
        <v>566</v>
      </c>
      <c r="B102" s="5" t="n">
        <v>14413</v>
      </c>
      <c r="C102" s="5" t="n">
        <v>14864</v>
      </c>
    </row>
    <row r="103" spans="1:3">
      <c r="A103" s="4" t="s">
        <v>599</v>
      </c>
    </row>
    <row r="104" spans="1:3">
      <c r="A104" s="3" t="s">
        <v>563</v>
      </c>
    </row>
    <row r="105" spans="1:3">
      <c r="A105" s="4" t="s">
        <v>566</v>
      </c>
      <c r="B105" s="5" t="n">
        <v>4208</v>
      </c>
      <c r="C105" s="5" t="n">
        <v>4126</v>
      </c>
    </row>
    <row r="106" spans="1:3">
      <c r="A106" s="4" t="s">
        <v>600</v>
      </c>
    </row>
    <row r="107" spans="1:3">
      <c r="A107" s="3" t="s">
        <v>563</v>
      </c>
    </row>
    <row r="108" spans="1:3">
      <c r="A108" s="4" t="s">
        <v>566</v>
      </c>
      <c r="B108" s="5" t="n">
        <v>76524</v>
      </c>
      <c r="C108" s="5" t="n">
        <v>73464</v>
      </c>
    </row>
    <row r="109" spans="1:3">
      <c r="A109" s="4" t="s">
        <v>601</v>
      </c>
    </row>
    <row r="110" spans="1:3">
      <c r="A110" s="3" t="s">
        <v>563</v>
      </c>
    </row>
    <row r="111" spans="1:3">
      <c r="A111" s="4" t="s">
        <v>566</v>
      </c>
      <c r="B111" s="5" t="n">
        <v>59231</v>
      </c>
      <c r="C111" s="5" t="n">
        <v>55176</v>
      </c>
    </row>
    <row r="112" spans="1:3">
      <c r="A112" s="4" t="s">
        <v>602</v>
      </c>
    </row>
    <row r="113" spans="1:3">
      <c r="A113" s="3" t="s">
        <v>563</v>
      </c>
    </row>
    <row r="114" spans="1:3">
      <c r="A114" s="4" t="s">
        <v>566</v>
      </c>
      <c r="B114" s="5" t="n">
        <v>17293</v>
      </c>
      <c r="C114" s="5" t="n">
        <v>18288</v>
      </c>
    </row>
    <row r="115" spans="1:3">
      <c r="A115" s="4" t="s">
        <v>603</v>
      </c>
    </row>
    <row r="116" spans="1:3">
      <c r="A116" s="3" t="s">
        <v>563</v>
      </c>
    </row>
    <row r="117" spans="1:3">
      <c r="A117" s="4" t="s">
        <v>566</v>
      </c>
      <c r="B117" s="5" t="n">
        <v>90937</v>
      </c>
      <c r="C117" s="5" t="n">
        <v>88328</v>
      </c>
    </row>
    <row r="118" spans="1:3">
      <c r="A118" s="11" t="n">
        <v>3</v>
      </c>
    </row>
    <row r="119" spans="1:3">
      <c r="A119" s="3" t="s">
        <v>563</v>
      </c>
    </row>
    <row r="120" spans="1:3">
      <c r="A120" s="4" t="s">
        <v>564</v>
      </c>
      <c r="C120" s="5" t="n">
        <v>1031183</v>
      </c>
    </row>
    <row r="121" spans="1:3">
      <c r="A121" s="4" t="s">
        <v>604</v>
      </c>
    </row>
    <row r="122" spans="1:3">
      <c r="A122" s="3" t="s">
        <v>563</v>
      </c>
    </row>
    <row r="123" spans="1:3">
      <c r="A123" s="4" t="s">
        <v>567</v>
      </c>
      <c r="B123" s="5" t="n">
        <v>-3254</v>
      </c>
      <c r="C123" s="5" t="n">
        <v>-4943</v>
      </c>
    </row>
    <row r="124" spans="1:3">
      <c r="A124" s="4" t="s">
        <v>605</v>
      </c>
    </row>
    <row r="125" spans="1:3">
      <c r="A125" s="3" t="s">
        <v>563</v>
      </c>
    </row>
    <row r="126" spans="1:3">
      <c r="A126" s="4" t="s">
        <v>567</v>
      </c>
      <c r="B126" s="5" t="n">
        <v>-3254</v>
      </c>
      <c r="C126" s="5" t="n">
        <v>-4943</v>
      </c>
    </row>
    <row r="127" spans="1:3">
      <c r="A127" s="4" t="s">
        <v>606</v>
      </c>
    </row>
    <row r="128" spans="1:3">
      <c r="A128" s="3" t="s">
        <v>563</v>
      </c>
    </row>
    <row r="129" spans="1:3">
      <c r="A129" s="4" t="s">
        <v>564</v>
      </c>
      <c r="B129" s="7" t="n">
        <v>1100</v>
      </c>
      <c r="C129" s="5" t="n">
        <v>650222</v>
      </c>
    </row>
    <row r="130" spans="1:3">
      <c r="A130" s="4" t="s">
        <v>607</v>
      </c>
    </row>
    <row r="131" spans="1:3">
      <c r="A131" s="3" t="s">
        <v>563</v>
      </c>
    </row>
    <row r="132" spans="1:3">
      <c r="A132" s="4" t="s">
        <v>564</v>
      </c>
      <c r="C132" s="5" t="n">
        <v>361310</v>
      </c>
    </row>
    <row r="133" spans="1:3">
      <c r="A133" s="4" t="s">
        <v>608</v>
      </c>
    </row>
    <row r="134" spans="1:3">
      <c r="A134" s="3" t="s">
        <v>563</v>
      </c>
    </row>
    <row r="135" spans="1:3">
      <c r="A135" s="4" t="s">
        <v>564</v>
      </c>
      <c r="C135" s="5" t="n">
        <v>641</v>
      </c>
    </row>
    <row r="136" spans="1:3">
      <c r="A136" s="4" t="s">
        <v>609</v>
      </c>
    </row>
    <row r="137" spans="1:3">
      <c r="A137" s="3" t="s">
        <v>563</v>
      </c>
    </row>
    <row r="138" spans="1:3">
      <c r="A138" s="4" t="s">
        <v>564</v>
      </c>
      <c r="C138" s="7" t="n">
        <v>190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0</v>
      </c>
      <c r="B1" s="2" t="s">
        <v>1</v>
      </c>
      <c r="D1" s="2" t="s">
        <v>507</v>
      </c>
    </row>
    <row r="2" spans="1:5">
      <c r="B2" s="2" t="s">
        <v>2</v>
      </c>
      <c r="C2" s="2" t="s">
        <v>25</v>
      </c>
      <c r="D2" s="2" t="s">
        <v>79</v>
      </c>
      <c r="E2" s="2" t="s">
        <v>611</v>
      </c>
    </row>
    <row r="3" spans="1:5">
      <c r="A3" s="3" t="s">
        <v>563</v>
      </c>
    </row>
    <row r="4" spans="1:5">
      <c r="A4" s="4" t="s">
        <v>612</v>
      </c>
      <c r="B4" s="10" t="n">
        <v>1.6</v>
      </c>
      <c r="D4" s="10" t="n">
        <v>1.7</v>
      </c>
    </row>
    <row r="5" spans="1:5">
      <c r="A5" s="4" t="s">
        <v>613</v>
      </c>
      <c r="C5" s="10" t="n">
        <v>7.8</v>
      </c>
    </row>
    <row r="6" spans="1:5">
      <c r="A6" s="4" t="s">
        <v>250</v>
      </c>
    </row>
    <row r="7" spans="1:5">
      <c r="A7" s="3" t="s">
        <v>563</v>
      </c>
    </row>
    <row r="8" spans="1:5">
      <c r="A8" s="4" t="s">
        <v>613</v>
      </c>
      <c r="B8" s="12" t="n">
        <v>0.7</v>
      </c>
    </row>
    <row r="9" spans="1:5">
      <c r="A9" s="4" t="s">
        <v>614</v>
      </c>
    </row>
    <row r="10" spans="1:5">
      <c r="A10" s="3" t="s">
        <v>563</v>
      </c>
    </row>
    <row r="11" spans="1:5">
      <c r="A11" s="4" t="s">
        <v>615</v>
      </c>
      <c r="B11" s="12" t="n">
        <v>0.4</v>
      </c>
    </row>
    <row r="12" spans="1:5">
      <c r="A12" s="4" t="s">
        <v>400</v>
      </c>
    </row>
    <row r="13" spans="1:5">
      <c r="A13" s="3" t="s">
        <v>563</v>
      </c>
    </row>
    <row r="14" spans="1:5">
      <c r="A14" s="4" t="s">
        <v>616</v>
      </c>
      <c r="E14" s="10" t="n">
        <v>7.9</v>
      </c>
    </row>
    <row r="15" spans="1:5">
      <c r="A15" s="4" t="s">
        <v>617</v>
      </c>
      <c r="B15" s="12" t="n">
        <v>1.7</v>
      </c>
    </row>
    <row r="16" spans="1:5">
      <c r="A16" s="4" t="s">
        <v>618</v>
      </c>
      <c r="B16" s="12" t="n">
        <v>0.1</v>
      </c>
    </row>
    <row r="17" spans="1:5">
      <c r="A17" s="4" t="s">
        <v>619</v>
      </c>
      <c r="B17" s="12" t="n">
        <v>0.1</v>
      </c>
    </row>
    <row r="18" spans="1:5">
      <c r="A18" s="4" t="s">
        <v>620</v>
      </c>
    </row>
    <row r="19" spans="1:5">
      <c r="A19" s="3" t="s">
        <v>563</v>
      </c>
    </row>
    <row r="20" spans="1:5">
      <c r="A20" s="4" t="s">
        <v>616</v>
      </c>
      <c r="B20" s="12" t="n">
        <v>3.3</v>
      </c>
    </row>
    <row r="21" spans="1:5">
      <c r="A21" s="4" t="s">
        <v>621</v>
      </c>
    </row>
    <row r="22" spans="1:5">
      <c r="A22" s="3" t="s">
        <v>563</v>
      </c>
    </row>
    <row r="23" spans="1:5">
      <c r="A23" s="4" t="s">
        <v>616</v>
      </c>
      <c r="B23" s="12" t="n">
        <v>3.3</v>
      </c>
    </row>
    <row r="24" spans="1:5">
      <c r="A24" s="4" t="s">
        <v>622</v>
      </c>
    </row>
    <row r="25" spans="1:5">
      <c r="A25" s="3" t="s">
        <v>563</v>
      </c>
    </row>
    <row r="26" spans="1:5">
      <c r="A26" s="4" t="s">
        <v>623</v>
      </c>
      <c r="B26" s="10" t="n">
        <v>167.1</v>
      </c>
      <c r="D26" s="10" t="n">
        <v>17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2</v>
      </c>
      <c r="C1" s="2" t="s">
        <v>79</v>
      </c>
      <c r="D1" s="2" t="s">
        <v>25</v>
      </c>
      <c r="E1" s="2" t="s">
        <v>339</v>
      </c>
    </row>
    <row r="2" spans="1:5">
      <c r="A2" s="3" t="s">
        <v>209</v>
      </c>
    </row>
    <row r="3" spans="1:5">
      <c r="A3" s="4" t="s">
        <v>625</v>
      </c>
      <c r="B3" s="7" t="n">
        <v>116913</v>
      </c>
      <c r="C3" s="7" t="n">
        <v>137061</v>
      </c>
      <c r="D3" s="7" t="n">
        <v>105082</v>
      </c>
      <c r="E3" s="7" t="n">
        <v>98758</v>
      </c>
    </row>
    <row r="4" spans="1:5">
      <c r="A4" s="4" t="s">
        <v>626</v>
      </c>
      <c r="B4" s="5" t="n">
        <v>311987</v>
      </c>
      <c r="C4" s="5" t="n">
        <v>313895</v>
      </c>
    </row>
    <row r="5" spans="1:5">
      <c r="A5" s="4" t="s">
        <v>627</v>
      </c>
      <c r="B5" s="5" t="n">
        <v>3368827</v>
      </c>
      <c r="C5" s="5" t="n">
        <v>3242459</v>
      </c>
    </row>
    <row r="6" spans="1:5">
      <c r="A6" s="4" t="s">
        <v>628</v>
      </c>
      <c r="B6" s="5" t="n">
        <v>116913</v>
      </c>
      <c r="C6" s="5" t="n">
        <v>137061</v>
      </c>
    </row>
    <row r="7" spans="1:5">
      <c r="A7" s="4" t="s">
        <v>629</v>
      </c>
      <c r="B7" s="5" t="n">
        <v>311987</v>
      </c>
      <c r="C7" s="5" t="n">
        <v>313895</v>
      </c>
    </row>
    <row r="8" spans="1:5">
      <c r="A8" s="4" t="s">
        <v>630</v>
      </c>
      <c r="B8" s="7" t="n">
        <v>3423381</v>
      </c>
      <c r="C8" s="7" t="n">
        <v>32202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79</v>
      </c>
    </row>
    <row r="2" spans="1:3">
      <c r="A2" s="3" t="s">
        <v>632</v>
      </c>
    </row>
    <row r="3" spans="1:3">
      <c r="A3" s="4" t="s">
        <v>633</v>
      </c>
      <c r="B3" s="10" t="n">
        <v>0.5</v>
      </c>
      <c r="C3" s="10" t="n">
        <v>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399</v>
      </c>
    </row>
    <row r="3" spans="1:2">
      <c r="A3" s="4" t="s">
        <v>635</v>
      </c>
    </row>
    <row r="4" spans="1:2">
      <c r="A4" s="3" t="s">
        <v>636</v>
      </c>
    </row>
    <row r="5" spans="1:2">
      <c r="A5" s="4" t="s">
        <v>637</v>
      </c>
      <c r="B5" s="7" t="n">
        <v>750</v>
      </c>
    </row>
    <row r="6" spans="1:2">
      <c r="A6" s="4" t="s">
        <v>309</v>
      </c>
      <c r="B6" s="4" t="s">
        <v>638</v>
      </c>
    </row>
    <row r="7" spans="1:2">
      <c r="A7" s="4" t="s">
        <v>639</v>
      </c>
      <c r="B7" s="5" t="n">
        <v>2020</v>
      </c>
    </row>
    <row r="8" spans="1:2">
      <c r="A8" s="4" t="s">
        <v>640</v>
      </c>
    </row>
    <row r="9" spans="1:2">
      <c r="A9" s="3" t="s">
        <v>636</v>
      </c>
    </row>
    <row r="10" spans="1:2">
      <c r="A10" s="4" t="s">
        <v>637</v>
      </c>
      <c r="B10" s="7" t="n">
        <v>500</v>
      </c>
    </row>
    <row r="11" spans="1:2">
      <c r="A11" s="4" t="s">
        <v>309</v>
      </c>
      <c r="B11" s="4" t="s">
        <v>641</v>
      </c>
    </row>
    <row r="12" spans="1:2">
      <c r="A12" s="4" t="s">
        <v>639</v>
      </c>
      <c r="B12" s="5" t="n">
        <v>2022</v>
      </c>
    </row>
    <row r="13" spans="1:2">
      <c r="A13" s="4" t="s">
        <v>642</v>
      </c>
    </row>
    <row r="14" spans="1:2">
      <c r="A14" s="3" t="s">
        <v>636</v>
      </c>
    </row>
    <row r="15" spans="1:2">
      <c r="A15" s="4" t="s">
        <v>637</v>
      </c>
      <c r="B15" s="7" t="n">
        <v>600</v>
      </c>
    </row>
    <row r="16" spans="1:2">
      <c r="A16" s="4" t="s">
        <v>309</v>
      </c>
      <c r="B16" s="4" t="s">
        <v>643</v>
      </c>
    </row>
    <row r="17" spans="1:2">
      <c r="A17" s="4" t="s">
        <v>639</v>
      </c>
      <c r="B17" s="5" t="n">
        <v>2023</v>
      </c>
    </row>
    <row r="18" spans="1:2">
      <c r="A18" s="4" t="s">
        <v>644</v>
      </c>
    </row>
    <row r="19" spans="1:2">
      <c r="A19" s="3" t="s">
        <v>636</v>
      </c>
    </row>
    <row r="20" spans="1:2">
      <c r="A20" s="4" t="s">
        <v>645</v>
      </c>
      <c r="B20" s="4" t="s">
        <v>6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5</v>
      </c>
    </row>
    <row r="3" spans="1:3">
      <c r="A3" s="3" t="s">
        <v>636</v>
      </c>
    </row>
    <row r="4" spans="1:3">
      <c r="A4" s="4" t="s">
        <v>27</v>
      </c>
      <c r="B4" s="7" t="n">
        <v>1768396</v>
      </c>
      <c r="C4" s="7" t="n">
        <v>1837971</v>
      </c>
    </row>
    <row r="5" spans="1:3">
      <c r="A5" s="4" t="s">
        <v>28</v>
      </c>
      <c r="B5" s="5" t="n">
        <v>931880</v>
      </c>
      <c r="C5" s="5" t="n">
        <v>926214</v>
      </c>
    </row>
    <row r="6" spans="1:3">
      <c r="A6" s="4" t="s">
        <v>29</v>
      </c>
      <c r="B6" s="5" t="n">
        <v>90186</v>
      </c>
      <c r="C6" s="5" t="n">
        <v>99416</v>
      </c>
    </row>
    <row r="7" spans="1:3">
      <c r="A7" s="4" t="s">
        <v>30</v>
      </c>
      <c r="B7" s="5" t="n">
        <v>95612</v>
      </c>
      <c r="C7" s="5" t="n">
        <v>97517</v>
      </c>
    </row>
    <row r="8" spans="1:3">
      <c r="A8" s="4" t="s">
        <v>31</v>
      </c>
      <c r="B8" s="5" t="n">
        <v>205483</v>
      </c>
      <c r="C8" s="5" t="n">
        <v>214701</v>
      </c>
    </row>
    <row r="9" spans="1:3">
      <c r="A9" s="4" t="s">
        <v>648</v>
      </c>
      <c r="B9" s="5" t="n">
        <v>323236</v>
      </c>
      <c r="C9" s="5" t="n">
        <v>353826</v>
      </c>
    </row>
    <row r="10" spans="1:3">
      <c r="A10" s="4" t="s">
        <v>649</v>
      </c>
      <c r="B10" s="5" t="n">
        <v>-228</v>
      </c>
      <c r="C10" s="5" t="n">
        <v>-952</v>
      </c>
    </row>
    <row r="11" spans="1:3">
      <c r="A11" s="4" t="s">
        <v>34</v>
      </c>
      <c r="C11" s="5" t="n">
        <v>1910</v>
      </c>
    </row>
    <row r="12" spans="1:3">
      <c r="A12" s="4" t="s">
        <v>35</v>
      </c>
      <c r="B12" s="5" t="n">
        <v>1157</v>
      </c>
      <c r="C12" s="5" t="n">
        <v>7788</v>
      </c>
    </row>
    <row r="13" spans="1:3">
      <c r="A13" s="4" t="s">
        <v>36</v>
      </c>
      <c r="B13" s="5" t="n">
        <v>16172</v>
      </c>
      <c r="C13" s="5" t="n">
        <v>1952</v>
      </c>
    </row>
    <row r="14" spans="1:3">
      <c r="A14" s="4" t="s">
        <v>37</v>
      </c>
      <c r="B14" s="5" t="n">
        <v>34960</v>
      </c>
      <c r="C14" s="5" t="n">
        <v>40681</v>
      </c>
    </row>
    <row r="15" spans="1:3">
      <c r="A15" s="4" t="s">
        <v>650</v>
      </c>
      <c r="B15" s="5" t="n">
        <v>59334</v>
      </c>
      <c r="C15" s="5" t="n">
        <v>57499</v>
      </c>
    </row>
    <row r="16" spans="1:3">
      <c r="A16" s="4" t="s">
        <v>39</v>
      </c>
      <c r="B16" s="5" t="n">
        <v>-527</v>
      </c>
      <c r="C16" s="5" t="n">
        <v>-254</v>
      </c>
    </row>
    <row r="17" spans="1:3">
      <c r="A17" s="4" t="s">
        <v>40</v>
      </c>
      <c r="B17" s="5" t="n">
        <v>1757265</v>
      </c>
      <c r="C17" s="5" t="n">
        <v>1800298</v>
      </c>
    </row>
    <row r="18" spans="1:3">
      <c r="A18" s="4" t="s">
        <v>41</v>
      </c>
      <c r="B18" s="5" t="n">
        <v>11131</v>
      </c>
      <c r="C18" s="5" t="n">
        <v>37673</v>
      </c>
    </row>
    <row r="19" spans="1:3">
      <c r="A19" s="4" t="s">
        <v>651</v>
      </c>
      <c r="B19" s="5" t="n">
        <v>2302</v>
      </c>
      <c r="C19" s="5" t="n">
        <v>11836</v>
      </c>
    </row>
    <row r="20" spans="1:3">
      <c r="A20" s="4" t="s">
        <v>43</v>
      </c>
      <c r="B20" s="5" t="n">
        <v>8829</v>
      </c>
      <c r="C20" s="5" t="n">
        <v>25837</v>
      </c>
    </row>
    <row r="21" spans="1:3">
      <c r="A21" s="3" t="s">
        <v>44</v>
      </c>
    </row>
    <row r="22" spans="1:3">
      <c r="A22" s="4" t="s">
        <v>45</v>
      </c>
      <c r="B22" s="5" t="n">
        <v>387</v>
      </c>
      <c r="C22" s="5" t="n">
        <v>-582</v>
      </c>
    </row>
    <row r="23" spans="1:3">
      <c r="A23" s="4" t="s">
        <v>46</v>
      </c>
      <c r="C23" s="5" t="n">
        <v>262</v>
      </c>
    </row>
    <row r="24" spans="1:3">
      <c r="A24" s="4" t="s">
        <v>47</v>
      </c>
      <c r="B24" s="5" t="n">
        <v>387</v>
      </c>
      <c r="C24" s="5" t="n">
        <v>-320</v>
      </c>
    </row>
    <row r="25" spans="1:3">
      <c r="A25" s="4" t="s">
        <v>48</v>
      </c>
      <c r="B25" s="5" t="n">
        <v>9216</v>
      </c>
      <c r="C25" s="5" t="n">
        <v>25517</v>
      </c>
    </row>
    <row r="26" spans="1:3">
      <c r="A26" s="3" t="s">
        <v>49</v>
      </c>
    </row>
    <row r="27" spans="1:3">
      <c r="A27" s="4" t="s">
        <v>50</v>
      </c>
      <c r="B27" s="5" t="n">
        <v>-14965</v>
      </c>
      <c r="C27" s="5" t="n">
        <v>-12514</v>
      </c>
    </row>
    <row r="28" spans="1:3">
      <c r="A28" s="4" t="s">
        <v>51</v>
      </c>
      <c r="B28" s="5" t="n">
        <v>1</v>
      </c>
      <c r="C28" s="5" t="n">
        <v>-2</v>
      </c>
    </row>
    <row r="29" spans="1:3">
      <c r="A29" s="4" t="s">
        <v>52</v>
      </c>
      <c r="B29" s="5" t="n">
        <v>-14964</v>
      </c>
      <c r="C29" s="5" t="n">
        <v>-12516</v>
      </c>
    </row>
    <row r="30" spans="1:3">
      <c r="A30" s="4" t="s">
        <v>53</v>
      </c>
      <c r="B30" s="5" t="n">
        <v>-5748</v>
      </c>
      <c r="C30" s="5" t="n">
        <v>13001</v>
      </c>
    </row>
    <row r="31" spans="1:3">
      <c r="A31" s="4" t="s">
        <v>75</v>
      </c>
      <c r="B31" s="5" t="n">
        <v>11087</v>
      </c>
      <c r="C31" s="5" t="n">
        <v>22695</v>
      </c>
    </row>
    <row r="32" spans="1:3">
      <c r="A32" s="4" t="s">
        <v>77</v>
      </c>
      <c r="B32" s="5" t="n">
        <v>-3877</v>
      </c>
      <c r="C32" s="5" t="n">
        <v>10179</v>
      </c>
    </row>
    <row r="33" spans="1:3">
      <c r="A33" s="4" t="s">
        <v>652</v>
      </c>
    </row>
    <row r="34" spans="1:3">
      <c r="A34" s="3" t="s">
        <v>636</v>
      </c>
    </row>
    <row r="35" spans="1:3">
      <c r="A35" s="4" t="s">
        <v>653</v>
      </c>
      <c r="B35" s="5" t="n">
        <v>-58665</v>
      </c>
      <c r="C35" s="5" t="n">
        <v>-55699</v>
      </c>
    </row>
    <row r="36" spans="1:3">
      <c r="A36" s="4" t="s">
        <v>650</v>
      </c>
      <c r="B36" s="5" t="n">
        <v>59448</v>
      </c>
      <c r="C36" s="5" t="n">
        <v>57460</v>
      </c>
    </row>
    <row r="37" spans="1:3">
      <c r="A37" s="4" t="s">
        <v>654</v>
      </c>
      <c r="B37" s="5" t="n">
        <v>4965</v>
      </c>
      <c r="C37" s="5" t="n">
        <v>-14069</v>
      </c>
    </row>
    <row r="38" spans="1:3">
      <c r="A38" s="4" t="s">
        <v>40</v>
      </c>
      <c r="B38" s="5" t="n">
        <v>5748</v>
      </c>
      <c r="C38" s="5" t="n">
        <v>-12308</v>
      </c>
    </row>
    <row r="39" spans="1:3">
      <c r="A39" s="4" t="s">
        <v>41</v>
      </c>
      <c r="B39" s="5" t="n">
        <v>-5748</v>
      </c>
      <c r="C39" s="5" t="n">
        <v>12308</v>
      </c>
    </row>
    <row r="40" spans="1:3">
      <c r="A40" s="4" t="s">
        <v>651</v>
      </c>
      <c r="C40" s="5" t="n">
        <v>-693</v>
      </c>
    </row>
    <row r="41" spans="1:3">
      <c r="A41" s="4" t="s">
        <v>43</v>
      </c>
      <c r="B41" s="5" t="n">
        <v>-5748</v>
      </c>
      <c r="C41" s="5" t="n">
        <v>13001</v>
      </c>
    </row>
    <row r="42" spans="1:3">
      <c r="A42" s="3" t="s">
        <v>44</v>
      </c>
    </row>
    <row r="43" spans="1:3">
      <c r="A43" s="4" t="s">
        <v>48</v>
      </c>
      <c r="B43" s="5" t="n">
        <v>-5748</v>
      </c>
      <c r="C43" s="5" t="n">
        <v>13001</v>
      </c>
    </row>
    <row r="44" spans="1:3">
      <c r="A44" s="3" t="s">
        <v>49</v>
      </c>
    </row>
    <row r="45" spans="1:3">
      <c r="A45" s="4" t="s">
        <v>53</v>
      </c>
      <c r="B45" s="5" t="n">
        <v>-5748</v>
      </c>
      <c r="C45" s="5" t="n">
        <v>13001</v>
      </c>
    </row>
    <row r="46" spans="1:3">
      <c r="A46" s="4" t="s">
        <v>75</v>
      </c>
      <c r="B46" s="5" t="n">
        <v>-3877</v>
      </c>
      <c r="C46" s="5" t="n">
        <v>10179</v>
      </c>
    </row>
    <row r="47" spans="1:3">
      <c r="A47" s="4" t="s">
        <v>77</v>
      </c>
      <c r="B47" s="5" t="n">
        <v>-3877</v>
      </c>
      <c r="C47" s="5" t="n">
        <v>10179</v>
      </c>
    </row>
    <row r="48" spans="1:3">
      <c r="A48" s="4" t="s">
        <v>655</v>
      </c>
    </row>
    <row r="49" spans="1:3">
      <c r="A49" s="3" t="s">
        <v>636</v>
      </c>
    </row>
    <row r="50" spans="1:3">
      <c r="A50" s="4" t="s">
        <v>27</v>
      </c>
      <c r="B50" s="5" t="n">
        <v>1529322</v>
      </c>
      <c r="C50" s="5" t="n">
        <v>1606573</v>
      </c>
    </row>
    <row r="51" spans="1:3">
      <c r="A51" s="4" t="s">
        <v>28</v>
      </c>
      <c r="B51" s="5" t="n">
        <v>872916</v>
      </c>
      <c r="C51" s="5" t="n">
        <v>865505</v>
      </c>
    </row>
    <row r="52" spans="1:3">
      <c r="A52" s="4" t="s">
        <v>29</v>
      </c>
      <c r="B52" s="5" t="n">
        <v>77389</v>
      </c>
      <c r="C52" s="5" t="n">
        <v>86342</v>
      </c>
    </row>
    <row r="53" spans="1:3">
      <c r="A53" s="4" t="s">
        <v>30</v>
      </c>
      <c r="B53" s="5" t="n">
        <v>74770</v>
      </c>
      <c r="C53" s="5" t="n">
        <v>76890</v>
      </c>
    </row>
    <row r="54" spans="1:3">
      <c r="A54" s="4" t="s">
        <v>31</v>
      </c>
      <c r="B54" s="5" t="n">
        <v>178189</v>
      </c>
      <c r="C54" s="5" t="n">
        <v>187840</v>
      </c>
    </row>
    <row r="55" spans="1:3">
      <c r="A55" s="4" t="s">
        <v>648</v>
      </c>
      <c r="B55" s="5" t="n">
        <v>237652</v>
      </c>
      <c r="C55" s="5" t="n">
        <v>276560</v>
      </c>
    </row>
    <row r="56" spans="1:3">
      <c r="A56" s="4" t="s">
        <v>649</v>
      </c>
      <c r="B56" s="5" t="n">
        <v>189</v>
      </c>
      <c r="C56" s="5" t="n">
        <v>166</v>
      </c>
    </row>
    <row r="57" spans="1:3">
      <c r="A57" s="4" t="s">
        <v>34</v>
      </c>
      <c r="C57" s="5" t="n">
        <v>1910</v>
      </c>
    </row>
    <row r="58" spans="1:3">
      <c r="A58" s="4" t="s">
        <v>35</v>
      </c>
      <c r="B58" s="5" t="n">
        <v>1157</v>
      </c>
      <c r="C58" s="5" t="n">
        <v>7788</v>
      </c>
    </row>
    <row r="59" spans="1:3">
      <c r="A59" s="4" t="s">
        <v>36</v>
      </c>
      <c r="B59" s="5" t="n">
        <v>16172</v>
      </c>
      <c r="C59" s="5" t="n">
        <v>1952</v>
      </c>
    </row>
    <row r="60" spans="1:3">
      <c r="A60" s="4" t="s">
        <v>37</v>
      </c>
      <c r="B60" s="5" t="n">
        <v>31979</v>
      </c>
      <c r="C60" s="5" t="n">
        <v>37995</v>
      </c>
    </row>
    <row r="61" spans="1:3">
      <c r="A61" s="4" t="s">
        <v>656</v>
      </c>
      <c r="B61" s="5" t="n">
        <v>-2753</v>
      </c>
      <c r="C61" s="5" t="n">
        <v>-2367</v>
      </c>
    </row>
    <row r="62" spans="1:3">
      <c r="A62" s="4" t="s">
        <v>653</v>
      </c>
      <c r="B62" s="5" t="n">
        <v>46583</v>
      </c>
      <c r="C62" s="5" t="n">
        <v>43838</v>
      </c>
    </row>
    <row r="63" spans="1:3">
      <c r="A63" s="4" t="s">
        <v>650</v>
      </c>
      <c r="B63" s="5" t="n">
        <v>-130</v>
      </c>
      <c r="C63" s="5" t="n">
        <v>10</v>
      </c>
    </row>
    <row r="64" spans="1:3">
      <c r="A64" s="4" t="s">
        <v>39</v>
      </c>
      <c r="B64" s="5" t="n">
        <v>-78</v>
      </c>
      <c r="C64" s="5" t="n">
        <v>-104</v>
      </c>
    </row>
    <row r="65" spans="1:3">
      <c r="A65" s="4" t="s">
        <v>40</v>
      </c>
      <c r="B65" s="5" t="n">
        <v>1534035</v>
      </c>
      <c r="C65" s="5" t="n">
        <v>1584325</v>
      </c>
    </row>
    <row r="66" spans="1:3">
      <c r="A66" s="4" t="s">
        <v>41</v>
      </c>
      <c r="B66" s="5" t="n">
        <v>-4713</v>
      </c>
      <c r="C66" s="5" t="n">
        <v>22248</v>
      </c>
    </row>
    <row r="67" spans="1:3">
      <c r="A67" s="4" t="s">
        <v>651</v>
      </c>
      <c r="B67" s="5" t="n">
        <v>1838</v>
      </c>
      <c r="C67" s="5" t="n">
        <v>12091</v>
      </c>
    </row>
    <row r="68" spans="1:3">
      <c r="A68" s="4" t="s">
        <v>43</v>
      </c>
      <c r="B68" s="5" t="n">
        <v>-6551</v>
      </c>
      <c r="C68" s="5" t="n">
        <v>10157</v>
      </c>
    </row>
    <row r="69" spans="1:3">
      <c r="A69" s="3" t="s">
        <v>44</v>
      </c>
    </row>
    <row r="70" spans="1:3">
      <c r="A70" s="4" t="s">
        <v>45</v>
      </c>
      <c r="C70" s="5" t="n">
        <v>-618</v>
      </c>
    </row>
    <row r="71" spans="1:3">
      <c r="A71" s="4" t="s">
        <v>46</v>
      </c>
      <c r="C71" s="5" t="n">
        <v>262</v>
      </c>
    </row>
    <row r="72" spans="1:3">
      <c r="A72" s="4" t="s">
        <v>47</v>
      </c>
      <c r="B72" s="5" t="n">
        <v>416</v>
      </c>
      <c r="C72" s="5" t="n">
        <v>-356</v>
      </c>
    </row>
    <row r="73" spans="1:3">
      <c r="A73" s="4" t="s">
        <v>48</v>
      </c>
      <c r="B73" s="5" t="n">
        <v>-6135</v>
      </c>
      <c r="C73" s="5" t="n">
        <v>9801</v>
      </c>
    </row>
    <row r="74" spans="1:3">
      <c r="A74" s="3" t="s">
        <v>49</v>
      </c>
    </row>
    <row r="75" spans="1:3">
      <c r="A75" s="4" t="s">
        <v>53</v>
      </c>
      <c r="B75" s="5" t="n">
        <v>-6135</v>
      </c>
      <c r="C75" s="5" t="n">
        <v>9801</v>
      </c>
    </row>
    <row r="76" spans="1:3">
      <c r="A76" s="4" t="s">
        <v>75</v>
      </c>
      <c r="B76" s="5" t="n">
        <v>-6135</v>
      </c>
      <c r="C76" s="5" t="n">
        <v>9801</v>
      </c>
    </row>
    <row r="77" spans="1:3">
      <c r="A77" s="4" t="s">
        <v>77</v>
      </c>
      <c r="B77" s="5" t="n">
        <v>-6135</v>
      </c>
      <c r="C77" s="5" t="n">
        <v>9801</v>
      </c>
    </row>
    <row r="78" spans="1:3">
      <c r="A78" s="4" t="s">
        <v>657</v>
      </c>
    </row>
    <row r="79" spans="1:3">
      <c r="A79" s="3" t="s">
        <v>636</v>
      </c>
    </row>
    <row r="80" spans="1:3">
      <c r="A80" s="4" t="s">
        <v>27</v>
      </c>
      <c r="B80" s="5" t="n">
        <v>264675</v>
      </c>
      <c r="C80" s="5" t="n">
        <v>256927</v>
      </c>
    </row>
    <row r="81" spans="1:3">
      <c r="A81" s="4" t="s">
        <v>28</v>
      </c>
      <c r="B81" s="5" t="n">
        <v>58964</v>
      </c>
      <c r="C81" s="5" t="n">
        <v>60709</v>
      </c>
    </row>
    <row r="82" spans="1:3">
      <c r="A82" s="4" t="s">
        <v>29</v>
      </c>
      <c r="B82" s="5" t="n">
        <v>12797</v>
      </c>
      <c r="C82" s="5" t="n">
        <v>13074</v>
      </c>
    </row>
    <row r="83" spans="1:3">
      <c r="A83" s="4" t="s">
        <v>30</v>
      </c>
      <c r="B83" s="5" t="n">
        <v>20842</v>
      </c>
      <c r="C83" s="5" t="n">
        <v>20627</v>
      </c>
    </row>
    <row r="84" spans="1:3">
      <c r="A84" s="4" t="s">
        <v>31</v>
      </c>
      <c r="B84" s="5" t="n">
        <v>27294</v>
      </c>
      <c r="C84" s="5" t="n">
        <v>26861</v>
      </c>
    </row>
    <row r="85" spans="1:3">
      <c r="A85" s="4" t="s">
        <v>648</v>
      </c>
      <c r="B85" s="5" t="n">
        <v>111185</v>
      </c>
      <c r="C85" s="5" t="n">
        <v>102795</v>
      </c>
    </row>
    <row r="86" spans="1:3">
      <c r="A86" s="4" t="s">
        <v>649</v>
      </c>
      <c r="B86" s="5" t="n">
        <v>-417</v>
      </c>
      <c r="C86" s="5" t="n">
        <v>-1118</v>
      </c>
    </row>
    <row r="87" spans="1:3">
      <c r="A87" s="4" t="s">
        <v>37</v>
      </c>
      <c r="B87" s="5" t="n">
        <v>2981</v>
      </c>
      <c r="C87" s="5" t="n">
        <v>2686</v>
      </c>
    </row>
    <row r="88" spans="1:3">
      <c r="A88" s="4" t="s">
        <v>656</v>
      </c>
      <c r="B88" s="5" t="n">
        <v>2753</v>
      </c>
      <c r="C88" s="5" t="n">
        <v>2367</v>
      </c>
    </row>
    <row r="89" spans="1:3">
      <c r="A89" s="4" t="s">
        <v>653</v>
      </c>
      <c r="B89" s="5" t="n">
        <v>12082</v>
      </c>
      <c r="C89" s="5" t="n">
        <v>11861</v>
      </c>
    </row>
    <row r="90" spans="1:3">
      <c r="A90" s="4" t="s">
        <v>650</v>
      </c>
      <c r="B90" s="5" t="n">
        <v>16</v>
      </c>
      <c r="C90" s="5" t="n">
        <v>29</v>
      </c>
    </row>
    <row r="91" spans="1:3">
      <c r="A91" s="4" t="s">
        <v>39</v>
      </c>
      <c r="B91" s="5" t="n">
        <v>-449</v>
      </c>
      <c r="C91" s="5" t="n">
        <v>-150</v>
      </c>
    </row>
    <row r="92" spans="1:3">
      <c r="A92" s="4" t="s">
        <v>40</v>
      </c>
      <c r="B92" s="5" t="n">
        <v>248048</v>
      </c>
      <c r="C92" s="5" t="n">
        <v>239741</v>
      </c>
    </row>
    <row r="93" spans="1:3">
      <c r="A93" s="4" t="s">
        <v>41</v>
      </c>
      <c r="B93" s="5" t="n">
        <v>16627</v>
      </c>
      <c r="C93" s="5" t="n">
        <v>17186</v>
      </c>
    </row>
    <row r="94" spans="1:3">
      <c r="A94" s="4" t="s">
        <v>651</v>
      </c>
      <c r="B94" s="5" t="n">
        <v>464</v>
      </c>
      <c r="C94" s="5" t="n">
        <v>438</v>
      </c>
    </row>
    <row r="95" spans="1:3">
      <c r="A95" s="4" t="s">
        <v>43</v>
      </c>
      <c r="B95" s="5" t="n">
        <v>16163</v>
      </c>
      <c r="C95" s="5" t="n">
        <v>16748</v>
      </c>
    </row>
    <row r="96" spans="1:3">
      <c r="A96" s="3" t="s">
        <v>44</v>
      </c>
    </row>
    <row r="97" spans="1:3">
      <c r="A97" s="4" t="s">
        <v>45</v>
      </c>
      <c r="C97" s="5" t="n">
        <v>36</v>
      </c>
    </row>
    <row r="98" spans="1:3">
      <c r="A98" s="4" t="s">
        <v>47</v>
      </c>
      <c r="B98" s="5" t="n">
        <v>-29</v>
      </c>
      <c r="C98" s="5" t="n">
        <v>36</v>
      </c>
    </row>
    <row r="99" spans="1:3">
      <c r="A99" s="4" t="s">
        <v>48</v>
      </c>
      <c r="B99" s="5" t="n">
        <v>16134</v>
      </c>
      <c r="C99" s="5" t="n">
        <v>16784</v>
      </c>
    </row>
    <row r="100" spans="1:3">
      <c r="A100" s="3" t="s">
        <v>49</v>
      </c>
    </row>
    <row r="101" spans="1:3">
      <c r="A101" s="4" t="s">
        <v>50</v>
      </c>
      <c r="B101" s="5" t="n">
        <v>-14965</v>
      </c>
      <c r="C101" s="5" t="n">
        <v>-12514</v>
      </c>
    </row>
    <row r="102" spans="1:3">
      <c r="A102" s="4" t="s">
        <v>51</v>
      </c>
      <c r="B102" s="5" t="n">
        <v>1</v>
      </c>
      <c r="C102" s="5" t="n">
        <v>-2</v>
      </c>
    </row>
    <row r="103" spans="1:3">
      <c r="A103" s="4" t="s">
        <v>52</v>
      </c>
      <c r="B103" s="5" t="n">
        <v>-14964</v>
      </c>
      <c r="C103" s="5" t="n">
        <v>-12516</v>
      </c>
    </row>
    <row r="104" spans="1:3">
      <c r="A104" s="4" t="s">
        <v>53</v>
      </c>
      <c r="B104" s="5" t="n">
        <v>1170</v>
      </c>
      <c r="C104" s="5" t="n">
        <v>4268</v>
      </c>
    </row>
    <row r="105" spans="1:3">
      <c r="A105" s="4" t="s">
        <v>75</v>
      </c>
      <c r="B105" s="5" t="n">
        <v>17082</v>
      </c>
      <c r="C105" s="5" t="n">
        <v>17268</v>
      </c>
    </row>
    <row r="106" spans="1:3">
      <c r="A106" s="4" t="s">
        <v>77</v>
      </c>
      <c r="B106" s="5" t="n">
        <v>2118</v>
      </c>
      <c r="C106" s="5" t="n">
        <v>4752</v>
      </c>
    </row>
    <row r="107" spans="1:3">
      <c r="A107" s="4" t="s">
        <v>658</v>
      </c>
    </row>
    <row r="108" spans="1:3">
      <c r="A108" s="3" t="s">
        <v>636</v>
      </c>
    </row>
    <row r="109" spans="1:3">
      <c r="A109" s="4" t="s">
        <v>27</v>
      </c>
      <c r="B109" s="5" t="n">
        <v>-25601</v>
      </c>
      <c r="C109" s="5" t="n">
        <v>-25529</v>
      </c>
    </row>
    <row r="110" spans="1:3">
      <c r="A110" s="4" t="s">
        <v>648</v>
      </c>
      <c r="B110" s="5" t="n">
        <v>-25601</v>
      </c>
      <c r="C110" s="5" t="n">
        <v>-25529</v>
      </c>
    </row>
    <row r="111" spans="1:3">
      <c r="A111" s="4" t="s">
        <v>654</v>
      </c>
      <c r="B111" s="5" t="n">
        <v>-4965</v>
      </c>
      <c r="C111" s="5" t="n">
        <v>14069</v>
      </c>
    </row>
    <row r="112" spans="1:3">
      <c r="A112" s="4" t="s">
        <v>40</v>
      </c>
      <c r="B112" s="5" t="n">
        <v>-30566</v>
      </c>
      <c r="C112" s="5" t="n">
        <v>-11460</v>
      </c>
    </row>
    <row r="113" spans="1:3">
      <c r="A113" s="4" t="s">
        <v>41</v>
      </c>
      <c r="B113" s="5" t="n">
        <v>4965</v>
      </c>
      <c r="C113" s="5" t="n">
        <v>-14069</v>
      </c>
    </row>
    <row r="114" spans="1:3">
      <c r="A114" s="4" t="s">
        <v>43</v>
      </c>
      <c r="B114" s="5" t="n">
        <v>4965</v>
      </c>
      <c r="C114" s="5" t="n">
        <v>-14069</v>
      </c>
    </row>
    <row r="115" spans="1:3">
      <c r="A115" s="3" t="s">
        <v>44</v>
      </c>
    </row>
    <row r="116" spans="1:3">
      <c r="A116" s="4" t="s">
        <v>48</v>
      </c>
      <c r="B116" s="5" t="n">
        <v>4965</v>
      </c>
      <c r="C116" s="5" t="n">
        <v>-14069</v>
      </c>
    </row>
    <row r="117" spans="1:3">
      <c r="A117" s="3" t="s">
        <v>49</v>
      </c>
    </row>
    <row r="118" spans="1:3">
      <c r="A118" s="4" t="s">
        <v>53</v>
      </c>
      <c r="B118" s="5" t="n">
        <v>4965</v>
      </c>
      <c r="C118" s="5" t="n">
        <v>-14069</v>
      </c>
    </row>
    <row r="119" spans="1:3">
      <c r="A119" s="4" t="s">
        <v>75</v>
      </c>
      <c r="B119" s="5" t="n">
        <v>4017</v>
      </c>
      <c r="C119" s="5" t="n">
        <v>-14553</v>
      </c>
    </row>
    <row r="120" spans="1:3">
      <c r="A120" s="4" t="s">
        <v>77</v>
      </c>
      <c r="B120" s="7" t="n">
        <v>4017</v>
      </c>
      <c r="C120" s="7" t="n">
        <v>-145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659</v>
      </c>
      <c r="C1" s="2" t="s">
        <v>2</v>
      </c>
      <c r="D1" s="2" t="s">
        <v>79</v>
      </c>
      <c r="E1" s="2" t="s">
        <v>25</v>
      </c>
      <c r="F1" s="2" t="s">
        <v>339</v>
      </c>
    </row>
    <row r="2" spans="1:6">
      <c r="A2" s="3" t="s">
        <v>80</v>
      </c>
    </row>
    <row r="3" spans="1:6">
      <c r="A3" s="4" t="s">
        <v>81</v>
      </c>
      <c r="C3" s="7" t="n">
        <v>116913</v>
      </c>
      <c r="D3" s="7" t="n">
        <v>137061</v>
      </c>
      <c r="E3" s="7" t="n">
        <v>105082</v>
      </c>
      <c r="F3" s="7" t="n">
        <v>98758</v>
      </c>
    </row>
    <row r="4" spans="1:6">
      <c r="A4" s="4" t="s">
        <v>82</v>
      </c>
      <c r="C4" s="5" t="n">
        <v>110872</v>
      </c>
      <c r="D4" s="5" t="n">
        <v>108966</v>
      </c>
    </row>
    <row r="5" spans="1:6">
      <c r="A5" s="4" t="s">
        <v>340</v>
      </c>
      <c r="C5" s="5" t="n">
        <v>1246855</v>
      </c>
      <c r="D5" s="5" t="n">
        <v>1172078</v>
      </c>
    </row>
    <row r="6" spans="1:6">
      <c r="A6" s="4" t="s">
        <v>84</v>
      </c>
      <c r="C6" s="5" t="n">
        <v>24701</v>
      </c>
      <c r="D6" s="5" t="n">
        <v>24673</v>
      </c>
    </row>
    <row r="7" spans="1:6">
      <c r="A7" s="4" t="s">
        <v>85</v>
      </c>
      <c r="C7" s="5" t="n">
        <v>7776</v>
      </c>
      <c r="D7" s="5" t="n">
        <v>10067</v>
      </c>
    </row>
    <row r="8" spans="1:6">
      <c r="A8" s="4" t="s">
        <v>86</v>
      </c>
      <c r="C8" s="5" t="n">
        <v>66899</v>
      </c>
      <c r="D8" s="5" t="n">
        <v>63693</v>
      </c>
    </row>
    <row r="9" spans="1:6">
      <c r="A9" s="4" t="s">
        <v>87</v>
      </c>
      <c r="C9" s="5" t="n">
        <v>1574016</v>
      </c>
      <c r="D9" s="5" t="n">
        <v>1516538</v>
      </c>
    </row>
    <row r="10" spans="1:6">
      <c r="A10" s="4" t="s">
        <v>90</v>
      </c>
      <c r="C10" s="5" t="n">
        <v>855542</v>
      </c>
      <c r="D10" s="5" t="n">
        <v>878586</v>
      </c>
    </row>
    <row r="11" spans="1:6">
      <c r="A11" s="4" t="s">
        <v>91</v>
      </c>
      <c r="C11" s="5" t="n">
        <v>2427074</v>
      </c>
      <c r="D11" s="5" t="n">
        <v>2427074</v>
      </c>
    </row>
    <row r="12" spans="1:6">
      <c r="A12" s="4" t="s">
        <v>341</v>
      </c>
      <c r="C12" s="5" t="n">
        <v>783020</v>
      </c>
      <c r="D12" s="5" t="n">
        <v>790235</v>
      </c>
    </row>
    <row r="13" spans="1:6">
      <c r="A13" s="4" t="s">
        <v>82</v>
      </c>
      <c r="C13" s="5" t="n">
        <v>201115</v>
      </c>
      <c r="D13" s="5" t="n">
        <v>204929</v>
      </c>
    </row>
    <row r="14" spans="1:6">
      <c r="A14" s="4" t="s">
        <v>86</v>
      </c>
      <c r="C14" s="5" t="n">
        <v>303842</v>
      </c>
      <c r="D14" s="5" t="n">
        <v>295362</v>
      </c>
    </row>
    <row r="15" spans="1:6">
      <c r="A15" s="4" t="s">
        <v>93</v>
      </c>
      <c r="B15" s="4" t="s">
        <v>94</v>
      </c>
      <c r="C15" s="5" t="n">
        <v>6144609</v>
      </c>
      <c r="D15" s="5" t="n">
        <v>6112724</v>
      </c>
    </row>
    <row r="16" spans="1:6">
      <c r="A16" s="3" t="s">
        <v>95</v>
      </c>
    </row>
    <row r="17" spans="1:6">
      <c r="A17" s="4" t="s">
        <v>96</v>
      </c>
      <c r="C17" s="5" t="n">
        <v>179151</v>
      </c>
      <c r="D17" s="5" t="n">
        <v>203925</v>
      </c>
    </row>
    <row r="18" spans="1:6">
      <c r="A18" s="4" t="s">
        <v>97</v>
      </c>
      <c r="C18" s="5" t="n">
        <v>378805</v>
      </c>
      <c r="D18" s="5" t="n">
        <v>397486</v>
      </c>
    </row>
    <row r="19" spans="1:6">
      <c r="A19" s="4" t="s">
        <v>98</v>
      </c>
      <c r="C19" s="5" t="n">
        <v>34481</v>
      </c>
      <c r="D19" s="5" t="n">
        <v>41320</v>
      </c>
    </row>
    <row r="20" spans="1:6">
      <c r="A20" s="4" t="s">
        <v>99</v>
      </c>
      <c r="C20" s="5" t="n">
        <v>66073</v>
      </c>
      <c r="D20" s="5" t="n">
        <v>65284</v>
      </c>
    </row>
    <row r="21" spans="1:6">
      <c r="A21" s="4" t="s">
        <v>100</v>
      </c>
      <c r="C21" s="5" t="n">
        <v>241387</v>
      </c>
      <c r="D21" s="5" t="n">
        <v>269736</v>
      </c>
    </row>
    <row r="22" spans="1:6">
      <c r="A22" s="4" t="s">
        <v>101</v>
      </c>
      <c r="C22" s="5" t="n">
        <v>24828</v>
      </c>
      <c r="D22" s="5" t="n">
        <v>27977</v>
      </c>
    </row>
    <row r="23" spans="1:6">
      <c r="A23" s="4" t="s">
        <v>102</v>
      </c>
      <c r="C23" s="5" t="n">
        <v>924725</v>
      </c>
      <c r="D23" s="5" t="n">
        <v>1005728</v>
      </c>
    </row>
    <row r="24" spans="1:6">
      <c r="A24" s="4" t="s">
        <v>103</v>
      </c>
      <c r="C24" s="5" t="n">
        <v>3344511</v>
      </c>
      <c r="D24" s="5" t="n">
        <v>3215062</v>
      </c>
    </row>
    <row r="25" spans="1:6">
      <c r="A25" s="4" t="s">
        <v>99</v>
      </c>
      <c r="C25" s="5" t="n">
        <v>300773</v>
      </c>
      <c r="D25" s="5" t="n">
        <v>295311</v>
      </c>
    </row>
    <row r="26" spans="1:6">
      <c r="A26" s="4" t="s">
        <v>104</v>
      </c>
      <c r="C26" s="5" t="n">
        <v>202867</v>
      </c>
      <c r="D26" s="5" t="n">
        <v>201808</v>
      </c>
    </row>
    <row r="27" spans="1:6">
      <c r="A27" s="4" t="s">
        <v>105</v>
      </c>
      <c r="C27" s="5" t="n">
        <v>354277</v>
      </c>
      <c r="D27" s="5" t="n">
        <v>353294</v>
      </c>
    </row>
    <row r="28" spans="1:6">
      <c r="A28" s="4" t="s">
        <v>660</v>
      </c>
      <c r="C28" s="4" t="s">
        <v>107</v>
      </c>
      <c r="D28" s="4" t="s">
        <v>107</v>
      </c>
    </row>
    <row r="29" spans="1:6">
      <c r="A29" s="3" t="s">
        <v>661</v>
      </c>
    </row>
    <row r="30" spans="1:6">
      <c r="A30" s="4" t="s">
        <v>662</v>
      </c>
      <c r="C30" s="5" t="n">
        <v>799323</v>
      </c>
      <c r="D30" s="5" t="n">
        <v>812551</v>
      </c>
    </row>
    <row r="31" spans="1:6">
      <c r="A31" s="4" t="s">
        <v>114</v>
      </c>
      <c r="C31" s="5" t="n">
        <v>218133</v>
      </c>
      <c r="D31" s="5" t="n">
        <v>228970</v>
      </c>
    </row>
    <row r="32" spans="1:6">
      <c r="A32" s="4" t="s">
        <v>115</v>
      </c>
      <c r="C32" s="5" t="n">
        <v>1017456</v>
      </c>
      <c r="D32" s="5" t="n">
        <v>1041521</v>
      </c>
      <c r="E32" s="5" t="n">
        <v>1708748</v>
      </c>
      <c r="F32" s="5" t="n">
        <v>1706047</v>
      </c>
    </row>
    <row r="33" spans="1:6">
      <c r="A33" s="4" t="s">
        <v>116</v>
      </c>
      <c r="B33" s="4" t="s">
        <v>94</v>
      </c>
      <c r="C33" s="5" t="n">
        <v>6144609</v>
      </c>
      <c r="D33" s="5" t="n">
        <v>6112724</v>
      </c>
    </row>
    <row r="34" spans="1:6">
      <c r="A34" s="4" t="s">
        <v>652</v>
      </c>
    </row>
    <row r="35" spans="1:6">
      <c r="A35" s="3" t="s">
        <v>80</v>
      </c>
    </row>
    <row r="36" spans="1:6">
      <c r="A36" s="4" t="s">
        <v>663</v>
      </c>
      <c r="C36" s="5" t="n">
        <v>4948017</v>
      </c>
      <c r="D36" s="5" t="n">
        <v>4850517</v>
      </c>
    </row>
    <row r="37" spans="1:6">
      <c r="A37" s="4" t="s">
        <v>86</v>
      </c>
      <c r="C37" s="5" t="n">
        <v>8983</v>
      </c>
      <c r="D37" s="5" t="n">
        <v>10123</v>
      </c>
    </row>
    <row r="38" spans="1:6">
      <c r="A38" s="4" t="s">
        <v>93</v>
      </c>
      <c r="C38" s="5" t="n">
        <v>4957000</v>
      </c>
      <c r="D38" s="5" t="n">
        <v>4860640</v>
      </c>
    </row>
    <row r="39" spans="1:6">
      <c r="A39" s="3" t="s">
        <v>95</v>
      </c>
    </row>
    <row r="40" spans="1:6">
      <c r="A40" s="4" t="s">
        <v>100</v>
      </c>
      <c r="C40" s="5" t="n">
        <v>53621</v>
      </c>
      <c r="D40" s="5" t="n">
        <v>74634</v>
      </c>
    </row>
    <row r="41" spans="1:6">
      <c r="A41" s="4" t="s">
        <v>101</v>
      </c>
      <c r="C41" s="5" t="n">
        <v>23395</v>
      </c>
      <c r="D41" s="5" t="n">
        <v>26406</v>
      </c>
    </row>
    <row r="42" spans="1:6">
      <c r="A42" s="4" t="s">
        <v>102</v>
      </c>
      <c r="C42" s="5" t="n">
        <v>77016</v>
      </c>
      <c r="D42" s="5" t="n">
        <v>101040</v>
      </c>
    </row>
    <row r="43" spans="1:6">
      <c r="A43" s="4" t="s">
        <v>103</v>
      </c>
      <c r="C43" s="5" t="n">
        <v>3344202</v>
      </c>
      <c r="D43" s="5" t="n">
        <v>3214607</v>
      </c>
    </row>
    <row r="44" spans="1:6">
      <c r="A44" s="4" t="s">
        <v>664</v>
      </c>
      <c r="C44" s="5" t="n">
        <v>736459</v>
      </c>
      <c r="D44" s="5" t="n">
        <v>732442</v>
      </c>
    </row>
    <row r="45" spans="1:6">
      <c r="A45" s="4" t="s">
        <v>660</v>
      </c>
      <c r="C45" s="4" t="s">
        <v>107</v>
      </c>
      <c r="D45" s="4" t="s">
        <v>107</v>
      </c>
    </row>
    <row r="46" spans="1:6">
      <c r="A46" s="3" t="s">
        <v>661</v>
      </c>
    </row>
    <row r="47" spans="1:6">
      <c r="A47" s="4" t="s">
        <v>662</v>
      </c>
      <c r="C47" s="5" t="n">
        <v>799323</v>
      </c>
      <c r="D47" s="5" t="n">
        <v>812551</v>
      </c>
    </row>
    <row r="48" spans="1:6">
      <c r="A48" s="4" t="s">
        <v>115</v>
      </c>
      <c r="C48" s="5" t="n">
        <v>799323</v>
      </c>
      <c r="D48" s="5" t="n">
        <v>812551</v>
      </c>
    </row>
    <row r="49" spans="1:6">
      <c r="A49" s="4" t="s">
        <v>116</v>
      </c>
      <c r="C49" s="5" t="n">
        <v>4957000</v>
      </c>
      <c r="D49" s="5" t="n">
        <v>4860640</v>
      </c>
    </row>
    <row r="50" spans="1:6">
      <c r="A50" s="4" t="s">
        <v>655</v>
      </c>
    </row>
    <row r="51" spans="1:6">
      <c r="A51" s="3" t="s">
        <v>80</v>
      </c>
    </row>
    <row r="52" spans="1:6">
      <c r="A52" s="4" t="s">
        <v>81</v>
      </c>
      <c r="C52" s="5" t="n">
        <v>32461</v>
      </c>
      <c r="D52" s="5" t="n">
        <v>25767</v>
      </c>
      <c r="E52" s="5" t="n">
        <v>29735</v>
      </c>
      <c r="F52" s="5" t="n">
        <v>18232</v>
      </c>
    </row>
    <row r="53" spans="1:6">
      <c r="A53" s="4" t="s">
        <v>340</v>
      </c>
      <c r="C53" s="5" t="n">
        <v>1086621</v>
      </c>
      <c r="D53" s="5" t="n">
        <v>1022850</v>
      </c>
    </row>
    <row r="54" spans="1:6">
      <c r="A54" s="4" t="s">
        <v>84</v>
      </c>
      <c r="C54" s="5" t="n">
        <v>20031</v>
      </c>
      <c r="D54" s="5" t="n">
        <v>19990</v>
      </c>
    </row>
    <row r="55" spans="1:6">
      <c r="A55" s="4" t="s">
        <v>85</v>
      </c>
      <c r="C55" s="5" t="n">
        <v>6631</v>
      </c>
      <c r="D55" s="5" t="n">
        <v>9023</v>
      </c>
    </row>
    <row r="56" spans="1:6">
      <c r="A56" s="4" t="s">
        <v>86</v>
      </c>
      <c r="C56" s="5" t="n">
        <v>59363</v>
      </c>
      <c r="D56" s="5" t="n">
        <v>56054</v>
      </c>
    </row>
    <row r="57" spans="1:6">
      <c r="A57" s="4" t="s">
        <v>87</v>
      </c>
      <c r="C57" s="5" t="n">
        <v>1205107</v>
      </c>
      <c r="D57" s="5" t="n">
        <v>1133684</v>
      </c>
    </row>
    <row r="58" spans="1:6">
      <c r="A58" s="4" t="s">
        <v>90</v>
      </c>
      <c r="C58" s="5" t="n">
        <v>786380</v>
      </c>
      <c r="D58" s="5" t="n">
        <v>807501</v>
      </c>
    </row>
    <row r="59" spans="1:6">
      <c r="A59" s="4" t="s">
        <v>91</v>
      </c>
      <c r="C59" s="5" t="n">
        <v>1977003</v>
      </c>
      <c r="D59" s="5" t="n">
        <v>1977003</v>
      </c>
    </row>
    <row r="60" spans="1:6">
      <c r="A60" s="4" t="s">
        <v>341</v>
      </c>
      <c r="C60" s="5" t="n">
        <v>736881</v>
      </c>
      <c r="D60" s="5" t="n">
        <v>743887</v>
      </c>
    </row>
    <row r="61" spans="1:6">
      <c r="A61" s="4" t="s">
        <v>86</v>
      </c>
      <c r="C61" s="5" t="n">
        <v>130720</v>
      </c>
      <c r="D61" s="5" t="n">
        <v>123427</v>
      </c>
    </row>
    <row r="62" spans="1:6">
      <c r="A62" s="4" t="s">
        <v>93</v>
      </c>
      <c r="C62" s="5" t="n">
        <v>4836091</v>
      </c>
      <c r="D62" s="5" t="n">
        <v>4785502</v>
      </c>
    </row>
    <row r="63" spans="1:6">
      <c r="A63" s="3" t="s">
        <v>95</v>
      </c>
    </row>
    <row r="64" spans="1:6">
      <c r="A64" s="4" t="s">
        <v>96</v>
      </c>
      <c r="C64" s="5" t="n">
        <v>105909</v>
      </c>
      <c r="D64" s="5" t="n">
        <v>112286</v>
      </c>
    </row>
    <row r="65" spans="1:6">
      <c r="A65" s="4" t="s">
        <v>97</v>
      </c>
      <c r="C65" s="5" t="n">
        <v>321373</v>
      </c>
      <c r="D65" s="5" t="n">
        <v>339600</v>
      </c>
    </row>
    <row r="66" spans="1:6">
      <c r="A66" s="4" t="s">
        <v>98</v>
      </c>
      <c r="C66" s="5" t="n">
        <v>34481</v>
      </c>
      <c r="D66" s="5" t="n">
        <v>41320</v>
      </c>
    </row>
    <row r="67" spans="1:6">
      <c r="A67" s="4" t="s">
        <v>99</v>
      </c>
      <c r="C67" s="5" t="n">
        <v>3401</v>
      </c>
      <c r="D67" s="5" t="n">
        <v>3401</v>
      </c>
    </row>
    <row r="68" spans="1:6">
      <c r="A68" s="4" t="s">
        <v>100</v>
      </c>
      <c r="C68" s="5" t="n">
        <v>170028</v>
      </c>
      <c r="D68" s="5" t="n">
        <v>175700</v>
      </c>
    </row>
    <row r="69" spans="1:6">
      <c r="A69" s="4" t="s">
        <v>102</v>
      </c>
      <c r="C69" s="5" t="n">
        <v>635192</v>
      </c>
      <c r="D69" s="5" t="n">
        <v>672307</v>
      </c>
    </row>
    <row r="70" spans="1:6">
      <c r="A70" s="4" t="s">
        <v>664</v>
      </c>
      <c r="C70" s="5" t="n">
        <v>4374523</v>
      </c>
      <c r="D70" s="5" t="n">
        <v>4281685</v>
      </c>
    </row>
    <row r="71" spans="1:6">
      <c r="A71" s="4" t="s">
        <v>99</v>
      </c>
      <c r="C71" s="5" t="n">
        <v>80995</v>
      </c>
      <c r="D71" s="5" t="n">
        <v>78124</v>
      </c>
    </row>
    <row r="72" spans="1:6">
      <c r="A72" s="4" t="s">
        <v>104</v>
      </c>
      <c r="C72" s="5" t="n">
        <v>209760</v>
      </c>
      <c r="D72" s="5" t="n">
        <v>209032</v>
      </c>
    </row>
    <row r="73" spans="1:6">
      <c r="A73" s="4" t="s">
        <v>105</v>
      </c>
      <c r="C73" s="5" t="n">
        <v>217103</v>
      </c>
      <c r="D73" s="5" t="n">
        <v>219701</v>
      </c>
    </row>
    <row r="74" spans="1:6">
      <c r="A74" s="4" t="s">
        <v>660</v>
      </c>
      <c r="C74" s="4" t="s">
        <v>107</v>
      </c>
      <c r="D74" s="4" t="s">
        <v>107</v>
      </c>
    </row>
    <row r="75" spans="1:6">
      <c r="A75" s="3" t="s">
        <v>661</v>
      </c>
    </row>
    <row r="76" spans="1:6">
      <c r="A76" s="4" t="s">
        <v>662</v>
      </c>
      <c r="C76" s="5" t="n">
        <v>-681482</v>
      </c>
      <c r="D76" s="5" t="n">
        <v>-675347</v>
      </c>
    </row>
    <row r="77" spans="1:6">
      <c r="A77" s="4" t="s">
        <v>115</v>
      </c>
      <c r="C77" s="5" t="n">
        <v>-681482</v>
      </c>
      <c r="D77" s="5" t="n">
        <v>-675347</v>
      </c>
    </row>
    <row r="78" spans="1:6">
      <c r="A78" s="4" t="s">
        <v>116</v>
      </c>
      <c r="C78" s="5" t="n">
        <v>4836091</v>
      </c>
      <c r="D78" s="5" t="n">
        <v>4785502</v>
      </c>
    </row>
    <row r="79" spans="1:6">
      <c r="A79" s="4" t="s">
        <v>657</v>
      </c>
    </row>
    <row r="80" spans="1:6">
      <c r="A80" s="3" t="s">
        <v>80</v>
      </c>
    </row>
    <row r="81" spans="1:6">
      <c r="A81" s="4" t="s">
        <v>81</v>
      </c>
      <c r="C81" s="5" t="n">
        <v>84452</v>
      </c>
      <c r="D81" s="5" t="n">
        <v>111294</v>
      </c>
      <c r="E81" s="7" t="n">
        <v>75347</v>
      </c>
      <c r="F81" s="7" t="n">
        <v>80526</v>
      </c>
    </row>
    <row r="82" spans="1:6">
      <c r="A82" s="4" t="s">
        <v>82</v>
      </c>
      <c r="C82" s="5" t="n">
        <v>110872</v>
      </c>
      <c r="D82" s="5" t="n">
        <v>108966</v>
      </c>
    </row>
    <row r="83" spans="1:6">
      <c r="A83" s="4" t="s">
        <v>340</v>
      </c>
      <c r="C83" s="5" t="n">
        <v>160234</v>
      </c>
      <c r="D83" s="5" t="n">
        <v>149228</v>
      </c>
    </row>
    <row r="84" spans="1:6">
      <c r="A84" s="4" t="s">
        <v>84</v>
      </c>
      <c r="C84" s="5" t="n">
        <v>4670</v>
      </c>
      <c r="D84" s="5" t="n">
        <v>4683</v>
      </c>
    </row>
    <row r="85" spans="1:6">
      <c r="A85" s="4" t="s">
        <v>85</v>
      </c>
      <c r="C85" s="5" t="n">
        <v>1145</v>
      </c>
      <c r="D85" s="5" t="n">
        <v>1044</v>
      </c>
    </row>
    <row r="86" spans="1:6">
      <c r="A86" s="4" t="s">
        <v>86</v>
      </c>
      <c r="C86" s="5" t="n">
        <v>7536</v>
      </c>
      <c r="D86" s="5" t="n">
        <v>7639</v>
      </c>
    </row>
    <row r="87" spans="1:6">
      <c r="A87" s="4" t="s">
        <v>87</v>
      </c>
      <c r="C87" s="5" t="n">
        <v>368909</v>
      </c>
      <c r="D87" s="5" t="n">
        <v>382854</v>
      </c>
    </row>
    <row r="88" spans="1:6">
      <c r="A88" s="4" t="s">
        <v>90</v>
      </c>
      <c r="C88" s="5" t="n">
        <v>69162</v>
      </c>
      <c r="D88" s="5" t="n">
        <v>71085</v>
      </c>
    </row>
    <row r="89" spans="1:6">
      <c r="A89" s="4" t="s">
        <v>91</v>
      </c>
      <c r="C89" s="5" t="n">
        <v>450071</v>
      </c>
      <c r="D89" s="5" t="n">
        <v>450071</v>
      </c>
    </row>
    <row r="90" spans="1:6">
      <c r="A90" s="4" t="s">
        <v>341</v>
      </c>
      <c r="C90" s="5" t="n">
        <v>46139</v>
      </c>
      <c r="D90" s="5" t="n">
        <v>46348</v>
      </c>
    </row>
    <row r="91" spans="1:6">
      <c r="A91" s="4" t="s">
        <v>82</v>
      </c>
      <c r="C91" s="5" t="n">
        <v>201115</v>
      </c>
      <c r="D91" s="5" t="n">
        <v>204929</v>
      </c>
    </row>
    <row r="92" spans="1:6">
      <c r="A92" s="4" t="s">
        <v>665</v>
      </c>
      <c r="C92" s="5" t="n">
        <v>6893</v>
      </c>
      <c r="D92" s="5" t="n">
        <v>7224</v>
      </c>
    </row>
    <row r="93" spans="1:6">
      <c r="A93" s="4" t="s">
        <v>86</v>
      </c>
      <c r="C93" s="5" t="n">
        <v>164139</v>
      </c>
      <c r="D93" s="5" t="n">
        <v>161812</v>
      </c>
    </row>
    <row r="94" spans="1:6">
      <c r="A94" s="4" t="s">
        <v>93</v>
      </c>
      <c r="C94" s="5" t="n">
        <v>1306428</v>
      </c>
      <c r="D94" s="5" t="n">
        <v>1324323</v>
      </c>
    </row>
    <row r="95" spans="1:6">
      <c r="A95" s="3" t="s">
        <v>95</v>
      </c>
    </row>
    <row r="96" spans="1:6">
      <c r="A96" s="4" t="s">
        <v>96</v>
      </c>
      <c r="C96" s="5" t="n">
        <v>73242</v>
      </c>
      <c r="D96" s="5" t="n">
        <v>91639</v>
      </c>
    </row>
    <row r="97" spans="1:6">
      <c r="A97" s="4" t="s">
        <v>97</v>
      </c>
      <c r="C97" s="5" t="n">
        <v>57432</v>
      </c>
      <c r="D97" s="5" t="n">
        <v>57886</v>
      </c>
    </row>
    <row r="98" spans="1:6">
      <c r="A98" s="4" t="s">
        <v>99</v>
      </c>
      <c r="C98" s="5" t="n">
        <v>62672</v>
      </c>
      <c r="D98" s="5" t="n">
        <v>61883</v>
      </c>
    </row>
    <row r="99" spans="1:6">
      <c r="A99" s="4" t="s">
        <v>100</v>
      </c>
      <c r="C99" s="5" t="n">
        <v>17738</v>
      </c>
      <c r="D99" s="5" t="n">
        <v>19402</v>
      </c>
    </row>
    <row r="100" spans="1:6">
      <c r="A100" s="4" t="s">
        <v>101</v>
      </c>
      <c r="C100" s="5" t="n">
        <v>1433</v>
      </c>
      <c r="D100" s="5" t="n">
        <v>1571</v>
      </c>
    </row>
    <row r="101" spans="1:6">
      <c r="A101" s="4" t="s">
        <v>102</v>
      </c>
      <c r="C101" s="5" t="n">
        <v>212517</v>
      </c>
      <c r="D101" s="5" t="n">
        <v>232381</v>
      </c>
    </row>
    <row r="102" spans="1:6">
      <c r="A102" s="4" t="s">
        <v>103</v>
      </c>
      <c r="C102" s="5" t="n">
        <v>309</v>
      </c>
      <c r="D102" s="5" t="n">
        <v>455</v>
      </c>
    </row>
    <row r="103" spans="1:6">
      <c r="A103" s="4" t="s">
        <v>664</v>
      </c>
      <c r="C103" s="5" t="n">
        <v>573494</v>
      </c>
      <c r="D103" s="5" t="n">
        <v>568832</v>
      </c>
    </row>
    <row r="104" spans="1:6">
      <c r="A104" s="4" t="s">
        <v>99</v>
      </c>
      <c r="C104" s="5" t="n">
        <v>219778</v>
      </c>
      <c r="D104" s="5" t="n">
        <v>217187</v>
      </c>
    </row>
    <row r="105" spans="1:6">
      <c r="A105" s="4" t="s">
        <v>105</v>
      </c>
      <c r="C105" s="5" t="n">
        <v>137174</v>
      </c>
      <c r="D105" s="5" t="n">
        <v>133593</v>
      </c>
    </row>
    <row r="106" spans="1:6">
      <c r="A106" s="4" t="s">
        <v>660</v>
      </c>
      <c r="C106" s="4" t="s">
        <v>107</v>
      </c>
      <c r="D106" s="4" t="s">
        <v>107</v>
      </c>
    </row>
    <row r="107" spans="1:6">
      <c r="A107" s="3" t="s">
        <v>661</v>
      </c>
    </row>
    <row r="108" spans="1:6">
      <c r="A108" s="4" t="s">
        <v>662</v>
      </c>
      <c r="C108" s="5" t="n">
        <v>-54977</v>
      </c>
      <c r="D108" s="5" t="n">
        <v>-57095</v>
      </c>
    </row>
    <row r="109" spans="1:6">
      <c r="A109" s="4" t="s">
        <v>114</v>
      </c>
      <c r="C109" s="5" t="n">
        <v>218133</v>
      </c>
      <c r="D109" s="5" t="n">
        <v>228970</v>
      </c>
    </row>
    <row r="110" spans="1:6">
      <c r="A110" s="4" t="s">
        <v>115</v>
      </c>
      <c r="C110" s="5" t="n">
        <v>163156</v>
      </c>
      <c r="D110" s="5" t="n">
        <v>171875</v>
      </c>
    </row>
    <row r="111" spans="1:6">
      <c r="A111" s="4" t="s">
        <v>116</v>
      </c>
      <c r="C111" s="5" t="n">
        <v>1306428</v>
      </c>
      <c r="D111" s="5" t="n">
        <v>1324323</v>
      </c>
    </row>
    <row r="112" spans="1:6">
      <c r="A112" s="4" t="s">
        <v>658</v>
      </c>
    </row>
    <row r="113" spans="1:6">
      <c r="A113" s="3" t="s">
        <v>80</v>
      </c>
    </row>
    <row r="114" spans="1:6">
      <c r="A114" s="4" t="s">
        <v>663</v>
      </c>
      <c r="C114" s="5" t="n">
        <v>-4948017</v>
      </c>
      <c r="D114" s="5" t="n">
        <v>-4850517</v>
      </c>
    </row>
    <row r="115" spans="1:6">
      <c r="A115" s="4" t="s">
        <v>665</v>
      </c>
      <c r="C115" s="5" t="n">
        <v>-6893</v>
      </c>
      <c r="D115" s="5" t="n">
        <v>-7224</v>
      </c>
    </row>
    <row r="116" spans="1:6">
      <c r="A116" s="4" t="s">
        <v>93</v>
      </c>
      <c r="C116" s="5" t="n">
        <v>-4954910</v>
      </c>
      <c r="D116" s="5" t="n">
        <v>-4857741</v>
      </c>
    </row>
    <row r="117" spans="1:6">
      <c r="A117" s="3" t="s">
        <v>95</v>
      </c>
    </row>
    <row r="118" spans="1:6">
      <c r="A118" s="4" t="s">
        <v>664</v>
      </c>
      <c r="C118" s="5" t="n">
        <v>-5684476</v>
      </c>
      <c r="D118" s="5" t="n">
        <v>-5582959</v>
      </c>
    </row>
    <row r="119" spans="1:6">
      <c r="A119" s="4" t="s">
        <v>104</v>
      </c>
      <c r="C119" s="5" t="n">
        <v>-6893</v>
      </c>
      <c r="D119" s="5" t="n">
        <v>-7224</v>
      </c>
    </row>
    <row r="120" spans="1:6">
      <c r="A120" s="4" t="s">
        <v>660</v>
      </c>
      <c r="C120" s="4" t="s">
        <v>107</v>
      </c>
      <c r="D120" s="4" t="s">
        <v>107</v>
      </c>
    </row>
    <row r="121" spans="1:6">
      <c r="A121" s="3" t="s">
        <v>661</v>
      </c>
    </row>
    <row r="122" spans="1:6">
      <c r="A122" s="4" t="s">
        <v>662</v>
      </c>
      <c r="C122" s="5" t="n">
        <v>736459</v>
      </c>
      <c r="D122" s="5" t="n">
        <v>732442</v>
      </c>
    </row>
    <row r="123" spans="1:6">
      <c r="A123" s="4" t="s">
        <v>115</v>
      </c>
      <c r="C123" s="5" t="n">
        <v>736459</v>
      </c>
      <c r="D123" s="5" t="n">
        <v>732442</v>
      </c>
    </row>
    <row r="124" spans="1:6">
      <c r="A124" s="4" t="s">
        <v>116</v>
      </c>
      <c r="C124" s="7" t="n">
        <v>-4954910</v>
      </c>
      <c r="D124" s="7" t="n">
        <v>-4857741</v>
      </c>
    </row>
    <row r="125" spans="1:6"/>
    <row r="126" spans="1:6">
      <c r="A126" s="4" t="s">
        <v>94</v>
      </c>
      <c r="B126" s="4" t="s">
        <v>117</v>
      </c>
    </row>
  </sheetData>
  <mergeCells count="3">
    <mergeCell ref="A1:B1"/>
    <mergeCell ref="A125:E125"/>
    <mergeCell ref="B126:E1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25</v>
      </c>
    </row>
    <row r="3" spans="1:3">
      <c r="A3" s="3" t="s">
        <v>636</v>
      </c>
    </row>
    <row r="4" spans="1:3">
      <c r="A4" s="4" t="s">
        <v>141</v>
      </c>
      <c r="B4" s="7" t="n">
        <v>-92638</v>
      </c>
      <c r="C4" s="7" t="n">
        <v>-130340</v>
      </c>
    </row>
    <row r="5" spans="1:3">
      <c r="A5" s="3" t="s">
        <v>142</v>
      </c>
    </row>
    <row r="6" spans="1:3">
      <c r="A6" s="4" t="s">
        <v>143</v>
      </c>
      <c r="B6" s="5" t="n">
        <v>-11941</v>
      </c>
      <c r="C6" s="5" t="n">
        <v>-18106</v>
      </c>
    </row>
    <row r="7" spans="1:3">
      <c r="A7" s="4" t="s">
        <v>144</v>
      </c>
      <c r="B7" s="5" t="n">
        <v>-5439</v>
      </c>
      <c r="C7" s="5" t="n">
        <v>-10019</v>
      </c>
    </row>
    <row r="8" spans="1:3">
      <c r="A8" s="4" t="s">
        <v>145</v>
      </c>
      <c r="B8" s="5" t="n">
        <v>-3150</v>
      </c>
      <c r="C8" s="5" t="n">
        <v>-26339</v>
      </c>
    </row>
    <row r="9" spans="1:3">
      <c r="A9" s="4" t="s">
        <v>146</v>
      </c>
      <c r="C9" s="5" t="n">
        <v>18489</v>
      </c>
    </row>
    <row r="10" spans="1:3">
      <c r="A10" s="4" t="s">
        <v>147</v>
      </c>
      <c r="C10" s="5" t="n">
        <v>1081</v>
      </c>
    </row>
    <row r="11" spans="1:3">
      <c r="A11" s="4" t="s">
        <v>148</v>
      </c>
      <c r="B11" s="5" t="n">
        <v>-22308</v>
      </c>
      <c r="C11" s="5" t="n">
        <v>-32841</v>
      </c>
    </row>
    <row r="12" spans="1:3">
      <c r="A12" s="4" t="s">
        <v>149</v>
      </c>
      <c r="B12" s="5" t="n">
        <v>18699</v>
      </c>
      <c r="C12" s="5" t="n">
        <v>30890</v>
      </c>
    </row>
    <row r="13" spans="1:3">
      <c r="A13" s="4" t="s">
        <v>150</v>
      </c>
      <c r="B13" s="5" t="n">
        <v>6412</v>
      </c>
      <c r="C13" s="5" t="n">
        <v>9958</v>
      </c>
    </row>
    <row r="14" spans="1:3">
      <c r="A14" s="4" t="s">
        <v>151</v>
      </c>
      <c r="B14" s="5" t="n">
        <v>29</v>
      </c>
      <c r="C14" s="5" t="n">
        <v>-33981</v>
      </c>
    </row>
    <row r="15" spans="1:3">
      <c r="A15" s="4" t="s">
        <v>86</v>
      </c>
      <c r="B15" s="5" t="n">
        <v>154</v>
      </c>
      <c r="C15" s="5" t="n">
        <v>-1919</v>
      </c>
    </row>
    <row r="16" spans="1:3">
      <c r="A16" s="4" t="s">
        <v>152</v>
      </c>
      <c r="B16" s="5" t="n">
        <v>-17544</v>
      </c>
      <c r="C16" s="5" t="n">
        <v>-62787</v>
      </c>
    </row>
    <row r="17" spans="1:3">
      <c r="A17" s="3" t="s">
        <v>153</v>
      </c>
    </row>
    <row r="18" spans="1:3">
      <c r="A18" s="4" t="s">
        <v>154</v>
      </c>
      <c r="B18" s="5" t="n">
        <v>478600</v>
      </c>
      <c r="C18" s="5" t="n">
        <v>533700</v>
      </c>
    </row>
    <row r="19" spans="1:3">
      <c r="A19" s="4" t="s">
        <v>155</v>
      </c>
      <c r="B19" s="5" t="n">
        <v>-343400</v>
      </c>
      <c r="C19" s="5" t="n">
        <v>-303100</v>
      </c>
    </row>
    <row r="20" spans="1:3">
      <c r="A20" s="4" t="s">
        <v>156</v>
      </c>
      <c r="C20" s="5" t="n">
        <v>750</v>
      </c>
    </row>
    <row r="21" spans="1:3">
      <c r="A21" s="4" t="s">
        <v>157</v>
      </c>
      <c r="B21" s="5" t="n">
        <v>-3509</v>
      </c>
      <c r="C21" s="5" t="n">
        <v>-3003</v>
      </c>
    </row>
    <row r="22" spans="1:3">
      <c r="A22" s="4" t="s">
        <v>158</v>
      </c>
      <c r="B22" s="5" t="n">
        <v>-284</v>
      </c>
      <c r="C22" s="5" t="n">
        <v>-280</v>
      </c>
    </row>
    <row r="23" spans="1:3">
      <c r="A23" s="4" t="s">
        <v>159</v>
      </c>
      <c r="B23" s="5" t="n">
        <v>-79</v>
      </c>
      <c r="C23" s="5" t="n">
        <v>-151</v>
      </c>
    </row>
    <row r="24" spans="1:3">
      <c r="A24" s="4" t="s">
        <v>160</v>
      </c>
      <c r="B24" s="5" t="n">
        <v>-3010</v>
      </c>
      <c r="C24" s="5" t="n">
        <v>-2801</v>
      </c>
    </row>
    <row r="25" spans="1:3">
      <c r="A25" s="4" t="s">
        <v>161</v>
      </c>
      <c r="B25" s="5" t="n">
        <v>-10228</v>
      </c>
      <c r="C25" s="5" t="n">
        <v>-10068</v>
      </c>
    </row>
    <row r="26" spans="1:3">
      <c r="A26" s="4" t="s">
        <v>162</v>
      </c>
      <c r="B26" s="5" t="n">
        <v>-2255</v>
      </c>
      <c r="C26" s="5" t="n">
        <v>-2649</v>
      </c>
    </row>
    <row r="27" spans="1:3">
      <c r="A27" s="4" t="s">
        <v>163</v>
      </c>
      <c r="C27" s="5" t="n">
        <v>4368</v>
      </c>
    </row>
    <row r="28" spans="1:3">
      <c r="A28" s="4" t="s">
        <v>164</v>
      </c>
      <c r="B28" s="5" t="n">
        <v>-25801</v>
      </c>
      <c r="C28" s="5" t="n">
        <v>-16315</v>
      </c>
    </row>
    <row r="29" spans="1:3">
      <c r="A29" s="4" t="s">
        <v>165</v>
      </c>
      <c r="C29" s="5" t="n">
        <v>-1000</v>
      </c>
    </row>
    <row r="30" spans="1:3">
      <c r="A30" s="4" t="s">
        <v>166</v>
      </c>
      <c r="B30" s="5" t="n">
        <v>90034</v>
      </c>
      <c r="C30" s="5" t="n">
        <v>199451</v>
      </c>
    </row>
    <row r="31" spans="1:3">
      <c r="A31" s="4" t="s">
        <v>167</v>
      </c>
      <c r="B31" s="5" t="n">
        <v>-20148</v>
      </c>
      <c r="C31" s="5" t="n">
        <v>6324</v>
      </c>
    </row>
    <row r="32" spans="1:3">
      <c r="A32" s="4" t="s">
        <v>168</v>
      </c>
      <c r="B32" s="5" t="n">
        <v>137061</v>
      </c>
      <c r="C32" s="5" t="n">
        <v>98758</v>
      </c>
    </row>
    <row r="33" spans="1:3">
      <c r="A33" s="4" t="s">
        <v>169</v>
      </c>
      <c r="B33" s="5" t="n">
        <v>116913</v>
      </c>
      <c r="C33" s="5" t="n">
        <v>105082</v>
      </c>
    </row>
    <row r="34" spans="1:3">
      <c r="A34" s="4" t="s">
        <v>652</v>
      </c>
    </row>
    <row r="35" spans="1:3">
      <c r="A35" s="3" t="s">
        <v>636</v>
      </c>
    </row>
    <row r="36" spans="1:3">
      <c r="A36" s="4" t="s">
        <v>141</v>
      </c>
      <c r="B36" s="5" t="n">
        <v>-29928</v>
      </c>
      <c r="C36" s="5" t="n">
        <v>-17717</v>
      </c>
    </row>
    <row r="37" spans="1:3">
      <c r="A37" s="3" t="s">
        <v>153</v>
      </c>
    </row>
    <row r="38" spans="1:3">
      <c r="A38" s="4" t="s">
        <v>154</v>
      </c>
      <c r="B38" s="5" t="n">
        <v>478600</v>
      </c>
      <c r="C38" s="5" t="n">
        <v>533700</v>
      </c>
    </row>
    <row r="39" spans="1:3">
      <c r="A39" s="4" t="s">
        <v>155</v>
      </c>
      <c r="B39" s="5" t="n">
        <v>-343400</v>
      </c>
      <c r="C39" s="5" t="n">
        <v>-303100</v>
      </c>
    </row>
    <row r="40" spans="1:3">
      <c r="A40" s="4" t="s">
        <v>157</v>
      </c>
      <c r="B40" s="5" t="n">
        <v>-3509</v>
      </c>
      <c r="C40" s="5" t="n">
        <v>-3003</v>
      </c>
    </row>
    <row r="41" spans="1:3">
      <c r="A41" s="4" t="s">
        <v>159</v>
      </c>
      <c r="B41" s="5" t="n">
        <v>-79</v>
      </c>
      <c r="C41" s="5" t="n">
        <v>-151</v>
      </c>
    </row>
    <row r="42" spans="1:3">
      <c r="A42" s="4" t="s">
        <v>160</v>
      </c>
      <c r="B42" s="5" t="n">
        <v>-3010</v>
      </c>
      <c r="C42" s="5" t="n">
        <v>-2801</v>
      </c>
    </row>
    <row r="43" spans="1:3">
      <c r="A43" s="4" t="s">
        <v>161</v>
      </c>
      <c r="B43" s="5" t="n">
        <v>-10228</v>
      </c>
      <c r="C43" s="5" t="n">
        <v>-10068</v>
      </c>
    </row>
    <row r="44" spans="1:3">
      <c r="A44" s="4" t="s">
        <v>667</v>
      </c>
      <c r="B44" s="5" t="n">
        <v>-88446</v>
      </c>
      <c r="C44" s="5" t="n">
        <v>-196860</v>
      </c>
    </row>
    <row r="45" spans="1:3">
      <c r="A45" s="4" t="s">
        <v>166</v>
      </c>
      <c r="B45" s="5" t="n">
        <v>29928</v>
      </c>
      <c r="C45" s="5" t="n">
        <v>17717</v>
      </c>
    </row>
    <row r="46" spans="1:3">
      <c r="A46" s="4" t="s">
        <v>655</v>
      </c>
    </row>
    <row r="47" spans="1:3">
      <c r="A47" s="3" t="s">
        <v>636</v>
      </c>
    </row>
    <row r="48" spans="1:3">
      <c r="A48" s="4" t="s">
        <v>141</v>
      </c>
      <c r="B48" s="5" t="n">
        <v>-55524</v>
      </c>
      <c r="C48" s="5" t="n">
        <v>-101754</v>
      </c>
    </row>
    <row r="49" spans="1:3">
      <c r="A49" s="3" t="s">
        <v>142</v>
      </c>
    </row>
    <row r="50" spans="1:3">
      <c r="A50" s="4" t="s">
        <v>143</v>
      </c>
      <c r="B50" s="5" t="n">
        <v>-10905</v>
      </c>
      <c r="C50" s="5" t="n">
        <v>-16766</v>
      </c>
    </row>
    <row r="51" spans="1:3">
      <c r="A51" s="4" t="s">
        <v>144</v>
      </c>
      <c r="B51" s="5" t="n">
        <v>-5439</v>
      </c>
      <c r="C51" s="5" t="n">
        <v>-5773</v>
      </c>
    </row>
    <row r="52" spans="1:3">
      <c r="A52" s="4" t="s">
        <v>145</v>
      </c>
      <c r="B52" s="5" t="n">
        <v>-3150</v>
      </c>
      <c r="C52" s="5" t="n">
        <v>-26339</v>
      </c>
    </row>
    <row r="53" spans="1:3">
      <c r="A53" s="4" t="s">
        <v>146</v>
      </c>
      <c r="C53" s="5" t="n">
        <v>18489</v>
      </c>
    </row>
    <row r="54" spans="1:3">
      <c r="A54" s="4" t="s">
        <v>147</v>
      </c>
      <c r="C54" s="5" t="n">
        <v>1081</v>
      </c>
    </row>
    <row r="55" spans="1:3">
      <c r="A55" s="4" t="s">
        <v>151</v>
      </c>
      <c r="B55" s="5" t="n">
        <v>29</v>
      </c>
      <c r="C55" s="5" t="n">
        <v>-34594</v>
      </c>
    </row>
    <row r="56" spans="1:3">
      <c r="A56" s="4" t="s">
        <v>86</v>
      </c>
      <c r="B56" s="5" t="n">
        <v>154</v>
      </c>
      <c r="C56" s="5" t="n">
        <v>-1919</v>
      </c>
    </row>
    <row r="57" spans="1:3">
      <c r="A57" s="4" t="s">
        <v>152</v>
      </c>
      <c r="B57" s="5" t="n">
        <v>-19311</v>
      </c>
      <c r="C57" s="5" t="n">
        <v>-65821</v>
      </c>
    </row>
    <row r="58" spans="1:3">
      <c r="A58" s="3" t="s">
        <v>153</v>
      </c>
    </row>
    <row r="59" spans="1:3">
      <c r="A59" s="4" t="s">
        <v>162</v>
      </c>
      <c r="B59" s="5" t="n">
        <v>-2255</v>
      </c>
      <c r="C59" s="5" t="n">
        <v>-2649</v>
      </c>
    </row>
    <row r="60" spans="1:3">
      <c r="A60" s="4" t="s">
        <v>667</v>
      </c>
      <c r="B60" s="5" t="n">
        <v>83784</v>
      </c>
      <c r="C60" s="5" t="n">
        <v>181727</v>
      </c>
    </row>
    <row r="61" spans="1:3">
      <c r="A61" s="4" t="s">
        <v>166</v>
      </c>
      <c r="B61" s="5" t="n">
        <v>81529</v>
      </c>
      <c r="C61" s="5" t="n">
        <v>179078</v>
      </c>
    </row>
    <row r="62" spans="1:3">
      <c r="A62" s="4" t="s">
        <v>167</v>
      </c>
      <c r="B62" s="5" t="n">
        <v>6694</v>
      </c>
      <c r="C62" s="5" t="n">
        <v>11503</v>
      </c>
    </row>
    <row r="63" spans="1:3">
      <c r="A63" s="4" t="s">
        <v>168</v>
      </c>
      <c r="B63" s="5" t="n">
        <v>25767</v>
      </c>
      <c r="C63" s="5" t="n">
        <v>18232</v>
      </c>
    </row>
    <row r="64" spans="1:3">
      <c r="A64" s="4" t="s">
        <v>169</v>
      </c>
      <c r="B64" s="5" t="n">
        <v>32461</v>
      </c>
      <c r="C64" s="5" t="n">
        <v>29735</v>
      </c>
    </row>
    <row r="65" spans="1:3">
      <c r="A65" s="4" t="s">
        <v>657</v>
      </c>
    </row>
    <row r="66" spans="1:3">
      <c r="A66" s="3" t="s">
        <v>636</v>
      </c>
    </row>
    <row r="67" spans="1:3">
      <c r="A67" s="4" t="s">
        <v>141</v>
      </c>
      <c r="B67" s="5" t="n">
        <v>-7186</v>
      </c>
      <c r="C67" s="5" t="n">
        <v>-10869</v>
      </c>
    </row>
    <row r="68" spans="1:3">
      <c r="A68" s="3" t="s">
        <v>142</v>
      </c>
    </row>
    <row r="69" spans="1:3">
      <c r="A69" s="4" t="s">
        <v>143</v>
      </c>
      <c r="B69" s="5" t="n">
        <v>-1036</v>
      </c>
      <c r="C69" s="5" t="n">
        <v>-1340</v>
      </c>
    </row>
    <row r="70" spans="1:3">
      <c r="A70" s="4" t="s">
        <v>144</v>
      </c>
      <c r="C70" s="5" t="n">
        <v>-4246</v>
      </c>
    </row>
    <row r="71" spans="1:3">
      <c r="A71" s="4" t="s">
        <v>148</v>
      </c>
      <c r="B71" s="5" t="n">
        <v>-22308</v>
      </c>
      <c r="C71" s="5" t="n">
        <v>-32841</v>
      </c>
    </row>
    <row r="72" spans="1:3">
      <c r="A72" s="4" t="s">
        <v>149</v>
      </c>
      <c r="B72" s="5" t="n">
        <v>18699</v>
      </c>
      <c r="C72" s="5" t="n">
        <v>30890</v>
      </c>
    </row>
    <row r="73" spans="1:3">
      <c r="A73" s="4" t="s">
        <v>150</v>
      </c>
      <c r="B73" s="5" t="n">
        <v>6412</v>
      </c>
      <c r="C73" s="5" t="n">
        <v>9958</v>
      </c>
    </row>
    <row r="74" spans="1:3">
      <c r="A74" s="4" t="s">
        <v>151</v>
      </c>
      <c r="C74" s="5" t="n">
        <v>613</v>
      </c>
    </row>
    <row r="75" spans="1:3">
      <c r="A75" s="4" t="s">
        <v>152</v>
      </c>
      <c r="B75" s="5" t="n">
        <v>1767</v>
      </c>
      <c r="C75" s="5" t="n">
        <v>3034</v>
      </c>
    </row>
    <row r="76" spans="1:3">
      <c r="A76" s="3" t="s">
        <v>153</v>
      </c>
    </row>
    <row r="77" spans="1:3">
      <c r="A77" s="4" t="s">
        <v>156</v>
      </c>
      <c r="C77" s="5" t="n">
        <v>750</v>
      </c>
    </row>
    <row r="78" spans="1:3">
      <c r="A78" s="4" t="s">
        <v>158</v>
      </c>
      <c r="B78" s="5" t="n">
        <v>-284</v>
      </c>
      <c r="C78" s="5" t="n">
        <v>-280</v>
      </c>
    </row>
    <row r="79" spans="1:3">
      <c r="A79" s="4" t="s">
        <v>163</v>
      </c>
      <c r="C79" s="5" t="n">
        <v>4368</v>
      </c>
    </row>
    <row r="80" spans="1:3">
      <c r="A80" s="4" t="s">
        <v>164</v>
      </c>
      <c r="B80" s="5" t="n">
        <v>-25801</v>
      </c>
      <c r="C80" s="5" t="n">
        <v>-16315</v>
      </c>
    </row>
    <row r="81" spans="1:3">
      <c r="A81" s="4" t="s">
        <v>165</v>
      </c>
      <c r="C81" s="5" t="n">
        <v>-1000</v>
      </c>
    </row>
    <row r="82" spans="1:3">
      <c r="A82" s="4" t="s">
        <v>667</v>
      </c>
      <c r="B82" s="5" t="n">
        <v>4662</v>
      </c>
      <c r="C82" s="5" t="n">
        <v>15133</v>
      </c>
    </row>
    <row r="83" spans="1:3">
      <c r="A83" s="4" t="s">
        <v>166</v>
      </c>
      <c r="B83" s="5" t="n">
        <v>-21423</v>
      </c>
      <c r="C83" s="5" t="n">
        <v>2656</v>
      </c>
    </row>
    <row r="84" spans="1:3">
      <c r="A84" s="4" t="s">
        <v>167</v>
      </c>
      <c r="B84" s="5" t="n">
        <v>-26842</v>
      </c>
      <c r="C84" s="5" t="n">
        <v>-5179</v>
      </c>
    </row>
    <row r="85" spans="1:3">
      <c r="A85" s="4" t="s">
        <v>168</v>
      </c>
      <c r="B85" s="5" t="n">
        <v>111294</v>
      </c>
      <c r="C85" s="5" t="n">
        <v>80526</v>
      </c>
    </row>
    <row r="86" spans="1:3">
      <c r="A86" s="4" t="s">
        <v>169</v>
      </c>
      <c r="B86" s="7" t="n">
        <v>84452</v>
      </c>
      <c r="C86" s="7" t="n">
        <v>753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42"/>
    <col customWidth="1" max="3" min="3" width="21"/>
  </cols>
  <sheetData>
    <row r="1" spans="1:3">
      <c r="A1" s="1" t="s">
        <v>668</v>
      </c>
      <c r="B1" s="2" t="s">
        <v>1</v>
      </c>
    </row>
    <row r="2" spans="1:3">
      <c r="B2" s="2" t="s">
        <v>669</v>
      </c>
      <c r="C2" s="2" t="s">
        <v>291</v>
      </c>
    </row>
    <row r="3" spans="1:3">
      <c r="A3" s="3" t="s">
        <v>670</v>
      </c>
    </row>
    <row r="4" spans="1:3">
      <c r="A4" s="4" t="s">
        <v>671</v>
      </c>
      <c r="B4" s="7" t="n">
        <v>5500000</v>
      </c>
    </row>
    <row r="5" spans="1:3">
      <c r="A5" s="4" t="s">
        <v>672</v>
      </c>
      <c r="B5" s="7" t="n">
        <v>0</v>
      </c>
    </row>
    <row r="6" spans="1:3">
      <c r="A6" s="4" t="s">
        <v>673</v>
      </c>
      <c r="B6" s="5" t="n">
        <v>4</v>
      </c>
    </row>
    <row r="7" spans="1:3">
      <c r="A7" s="4" t="s">
        <v>674</v>
      </c>
      <c r="B7" s="5" t="n">
        <v>143</v>
      </c>
    </row>
    <row r="8" spans="1:3">
      <c r="A8" s="4" t="s">
        <v>675</v>
      </c>
      <c r="C8" s="7" t="n">
        <v>1910000</v>
      </c>
    </row>
    <row r="9" spans="1:3">
      <c r="A9" s="4" t="s">
        <v>676</v>
      </c>
    </row>
    <row r="10" spans="1:3">
      <c r="A10" s="3" t="s">
        <v>670</v>
      </c>
    </row>
    <row r="11" spans="1:3">
      <c r="A11" s="4" t="s">
        <v>671</v>
      </c>
      <c r="B11" s="7" t="n">
        <v>3700000</v>
      </c>
    </row>
    <row r="12" spans="1:3">
      <c r="A12" s="4" t="s">
        <v>677</v>
      </c>
      <c r="B12" s="5" t="n">
        <v>3300000</v>
      </c>
    </row>
    <row r="13" spans="1:3">
      <c r="A13" s="4" t="s">
        <v>675</v>
      </c>
      <c r="B13" s="5" t="n">
        <v>400000</v>
      </c>
    </row>
    <row r="14" spans="1:3">
      <c r="A14" s="4" t="s">
        <v>678</v>
      </c>
      <c r="B14" s="5" t="n">
        <v>1800000</v>
      </c>
    </row>
    <row r="15" spans="1:3">
      <c r="A15" s="4" t="s">
        <v>679</v>
      </c>
    </row>
    <row r="16" spans="1:3">
      <c r="A16" s="3" t="s">
        <v>670</v>
      </c>
    </row>
    <row r="17" spans="1:3">
      <c r="A17" s="4" t="s">
        <v>671</v>
      </c>
      <c r="B17" s="5" t="n">
        <v>2000000</v>
      </c>
    </row>
    <row r="18" spans="1:3">
      <c r="A18" s="4" t="s">
        <v>672</v>
      </c>
      <c r="B18" s="5" t="n">
        <v>0</v>
      </c>
    </row>
    <row r="19" spans="1:3">
      <c r="A19" s="4" t="s">
        <v>680</v>
      </c>
    </row>
    <row r="20" spans="1:3">
      <c r="A20" s="3" t="s">
        <v>670</v>
      </c>
    </row>
    <row r="21" spans="1:3">
      <c r="A21" s="4" t="s">
        <v>681</v>
      </c>
      <c r="B21" s="5" t="n">
        <v>5100000</v>
      </c>
    </row>
    <row r="22" spans="1:3">
      <c r="A22" s="4" t="s">
        <v>671</v>
      </c>
      <c r="B22" s="5" t="n">
        <v>700000</v>
      </c>
    </row>
    <row r="23" spans="1:3">
      <c r="A23" s="4" t="s">
        <v>672</v>
      </c>
      <c r="B2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3:33:00Z</dcterms:created>
  <dcterms:modified xmlns:dcterms="http://purl.org/dc/terms/" xmlns:xsi="http://www.w3.org/2001/XMLSchema-instance" xsi:type="dcterms:W3CDTF">2017-05-09T13:33:00Z</dcterms:modified>
</cp:coreProperties>
</file>